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Organization" sheetId="9" r:id="rId9"/>
    <s:sheet name="Chapter 11 Proceedings, Liquidi" sheetId="10" r:id="rId10"/>
    <s:sheet name="Immaterial Misstatement" sheetId="11" r:id="rId11"/>
    <s:sheet name="Significant Accounting Policies" sheetId="12" r:id="rId12"/>
    <s:sheet name="Significant Customers" sheetId="13" r:id="rId13"/>
    <s:sheet name="Income Taxes" sheetId="14" r:id="rId14"/>
    <s:sheet name="Property Acquisitions and Dives" sheetId="15" r:id="rId15"/>
    <s:sheet name="Debt" sheetId="16" r:id="rId16"/>
    <s:sheet name="Shareholders_ (Deficit) Equity" sheetId="17" r:id="rId17"/>
    <s:sheet name="Stock-Based Compensation" sheetId="18" r:id="rId18"/>
    <s:sheet name="Statement of Cash Flows" sheetId="19" r:id="rId19"/>
    <s:sheet name="Derivative Financial Instrument" sheetId="20" r:id="rId20"/>
    <s:sheet name="Fair Value Measurements" sheetId="21" r:id="rId21"/>
    <s:sheet name="Commitments and Contingencies" sheetId="22" r:id="rId22"/>
    <s:sheet name="Employee Benefit Plans" sheetId="23" r:id="rId23"/>
    <s:sheet name="Condensed Consolidating Financi" sheetId="24" r:id="rId24"/>
    <s:sheet name="Significant Accounting Polici25" sheetId="25" r:id="rId25"/>
    <s:sheet name="Immaterial Misstatement (Tables" sheetId="26" r:id="rId26"/>
    <s:sheet name="Significant Accounting Polici27" sheetId="27" r:id="rId27"/>
    <s:sheet name="Income Taxes (Tables)" sheetId="28" r:id="rId28"/>
    <s:sheet name="Property Acquisitions and Div29" sheetId="29" r:id="rId29"/>
    <s:sheet name="Stock-Based Compensation (Table" sheetId="30" r:id="rId30"/>
    <s:sheet name="Derivative Financial Instrume31" sheetId="31" r:id="rId31"/>
    <s:sheet name="Fair Value Measurements (Tables" sheetId="32" r:id="rId32"/>
    <s:sheet name="Commitments and Contingencies (" sheetId="33" r:id="rId33"/>
    <s:sheet name="Employee Benefit Plans (Tables)" sheetId="34" r:id="rId34"/>
    <s:sheet name="Condensed Consolidating Finan35" sheetId="35" r:id="rId35"/>
    <s:sheet name="Organization (Details)" sheetId="36" r:id="rId36"/>
    <s:sheet name="Chapter 11 Proceedings, Liqui37" sheetId="37" r:id="rId37"/>
    <s:sheet name="Immaterial Misstatement (Detail" sheetId="38" r:id="rId38"/>
    <s:sheet name="Significant Accounting Polici39" sheetId="39" r:id="rId39"/>
    <s:sheet name="Significant Customers (Details)" sheetId="40" r:id="rId40"/>
    <s:sheet name="Income Taxes (Details)" sheetId="41" r:id="rId41"/>
    <s:sheet name="Income Taxes (Unrecognized Unce" sheetId="42" r:id="rId42"/>
    <s:sheet name="Property Acquisitions and Div43" sheetId="43" r:id="rId43"/>
    <s:sheet name="Property Acquisitions and Div44" sheetId="44" r:id="rId44"/>
    <s:sheet name="Debt (Details)" sheetId="45" r:id="rId45"/>
    <s:sheet name="Debt (Revolving Credit) (Detail" sheetId="46" r:id="rId46"/>
    <s:sheet name="Debt (Term Loan Facility) (Deta" sheetId="47" r:id="rId47"/>
    <s:sheet name="Shareholders' (Deficit) Equity " sheetId="48" r:id="rId48"/>
    <s:sheet name="Stock-Based Compensation (Detai" sheetId="49" r:id="rId49"/>
    <s:sheet name="Statement of Cash Flows (Detail" sheetId="50" r:id="rId50"/>
    <s:sheet name="Derivative Financial Instrume51" sheetId="51" r:id="rId51"/>
    <s:sheet name="Derivative Financial Instrume52" sheetId="52" r:id="rId52"/>
    <s:sheet name="Derivative Financial Instrume53" sheetId="53" r:id="rId53"/>
    <s:sheet name="Derivative Financial Instrume54" sheetId="54" r:id="rId54"/>
    <s:sheet name="Fair Value Measurements (Hierar" sheetId="55" r:id="rId55"/>
    <s:sheet name="Fair Value Measurements (Debt) " sheetId="56" r:id="rId56"/>
    <s:sheet name="Commitments and Contingencies57" sheetId="57" r:id="rId57"/>
    <s:sheet name="Commitments and Contingencies58" sheetId="58" r:id="rId58"/>
    <s:sheet name="Employee Benefit Plans (Details" sheetId="59" r:id="rId59"/>
    <s:sheet name="Employee Benefit Plans (Asset F" sheetId="60" r:id="rId60"/>
    <s:sheet name="Employee Benefit Plans - (Fair " sheetId="61" r:id="rId61"/>
    <s:sheet name="Employee Benefit Plans - (Funde" sheetId="62" r:id="rId62"/>
    <s:sheet name="Employee Benefit Plans (Other E" sheetId="63" r:id="rId63"/>
    <s:sheet name="Condensed Consolidating Finan64"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962">
  <si>
    <t>Document and Entity Information - USD ($) $ in Millions</t>
  </si>
  <si>
    <t>12 Months Ended</t>
  </si>
  <si>
    <t>Dec. 31, 2015</t>
  </si>
  <si>
    <t>Mar. 21, 2016</t>
  </si>
  <si>
    <t>Jun. 30, 2015</t>
  </si>
  <si>
    <t>Document and Entity Information</t>
  </si>
  <si>
    <t>Entity Registrant Name</t>
  </si>
  <si>
    <t>SABINE OIL &amp; GAS CORPORATION</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Smaller Reporting Company</t>
  </si>
  <si>
    <t>Entity Voluntary Filers</t>
  </si>
  <si>
    <t>No</t>
  </si>
  <si>
    <t>Entity Well-known Seasoned Issu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
  </si>
  <si>
    <t>Prepaid expenses and other current assets</t>
  </si>
  <si>
    <t>Derivative instruments</t>
  </si>
  <si>
    <t>Total current assets</t>
  </si>
  <si>
    <t>Oil and natural gas properties (full cost method)</t>
  </si>
  <si>
    <t>Proved</t>
  </si>
  <si>
    <t>Unproved</t>
  </si>
  <si>
    <t>Gas gathering and processing equipment</t>
  </si>
  <si>
    <t>Total property, plant and equipment</t>
  </si>
  <si>
    <t>Office furniture and fixtures</t>
  </si>
  <si>
    <t>Accumulated depletion, depreciation and amortization</t>
  </si>
  <si>
    <t>Total property, plant and equipment, net</t>
  </si>
  <si>
    <t>Other assets:</t>
  </si>
  <si>
    <t>Deferred financing costs, net</t>
  </si>
  <si>
    <t>Other long-term assets</t>
  </si>
  <si>
    <t>Total other assets</t>
  </si>
  <si>
    <t>Total assets</t>
  </si>
  <si>
    <t>Current liabilities:</t>
  </si>
  <si>
    <t>Accounts payable - trade</t>
  </si>
  <si>
    <t>Royalties payable</t>
  </si>
  <si>
    <t>Accrued exploration and development</t>
  </si>
  <si>
    <t>Accrued operating expenses and other</t>
  </si>
  <si>
    <t>Accrued interest payable</t>
  </si>
  <si>
    <t>Current maturities of long-term debt, net of discount</t>
  </si>
  <si>
    <t>Other short-term liabilities</t>
  </si>
  <si>
    <t>Total current liabilities</t>
  </si>
  <si>
    <t>Asset retirement obligation</t>
  </si>
  <si>
    <t>Other long-term liabilities</t>
  </si>
  <si>
    <t>Liabilities subject to compromise</t>
  </si>
  <si>
    <t>Total liabilities</t>
  </si>
  <si>
    <t>Commitments and contingencies (Note 14)</t>
  </si>
  <si>
    <t xml:space="preserve"> </t>
  </si>
  <si>
    <t>Shareholders’ deficit</t>
  </si>
  <si>
    <t>Preferred stock, $0.01 par value, 10,000,000 authorized shares, 2,508,945 shares issued and outstanding at December 31, 2015 and December 31, 2014</t>
  </si>
  <si>
    <t>Common stock, $0.10 par value, 650,000,000 authorized shares; 202,041,900 and 200,975,778 shares issued and outstanding at December 31, 2015 and December 31, 2014, respectively</t>
  </si>
  <si>
    <t>Additional paid in capital</t>
  </si>
  <si>
    <t>Accumulated deficit</t>
  </si>
  <si>
    <t>Other comprehensive loss</t>
  </si>
  <si>
    <t>Total shareholders’ deficit</t>
  </si>
  <si>
    <t>Total liabilities and shareholders’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s</t>
  </si>
  <si>
    <t>Oil, natural gas liquids and natural gas</t>
  </si>
  <si>
    <t>Other</t>
  </si>
  <si>
    <t>Total revenues</t>
  </si>
  <si>
    <t>Operatings expenses</t>
  </si>
  <si>
    <t>Lease operating</t>
  </si>
  <si>
    <t>Marketing, gathering, transportation and other</t>
  </si>
  <si>
    <t>Production and ad valorem taxes</t>
  </si>
  <si>
    <t>General and administrative</t>
  </si>
  <si>
    <t>Depletion, depreciation and amortization</t>
  </si>
  <si>
    <t>Accretion</t>
  </si>
  <si>
    <t>Impairments</t>
  </si>
  <si>
    <t>Other operating expenses</t>
  </si>
  <si>
    <t>Total operating expenses</t>
  </si>
  <si>
    <t>Other income (expenses)</t>
  </si>
  <si>
    <t>Interest expense, net of capitalized interest (contractual interest expense equals $193,495 year ended December 31, 2015)</t>
  </si>
  <si>
    <t>Gain on derivative instruments</t>
  </si>
  <si>
    <t>Total other income (expenses)</t>
  </si>
  <si>
    <t>Reorganization items, net</t>
  </si>
  <si>
    <t>Net income (loss) before income taxes</t>
  </si>
  <si>
    <t>Income tax expense</t>
  </si>
  <si>
    <t>Net income (loss)</t>
  </si>
  <si>
    <t>Net income (loss) per share:</t>
  </si>
  <si>
    <t>Basic (in dollars per share)</t>
  </si>
  <si>
    <t>Diluted (in dollars per share)</t>
  </si>
  <si>
    <t>Weighted average shares outstanding – basic (in shares)</t>
  </si>
  <si>
    <t>Weighted average shares outstanding – diluted (in shares)</t>
  </si>
  <si>
    <t>Consolidated Statements of Operations (Parenthetical) $ in Thousands</t>
  </si>
  <si>
    <t>Dec. 31, 2015USD ($)</t>
  </si>
  <si>
    <t>Accounts and Notes Receivable, Net [Abstract]</t>
  </si>
  <si>
    <t>Contractual interest expense</t>
  </si>
  <si>
    <t>Consolidated Statements of Comprehensive Income (Loss) - USD ($) $ in Thousands</t>
  </si>
  <si>
    <t>Statement of Comprehensive Income [Abstract]</t>
  </si>
  <si>
    <t>Pension and postretirement benefit plan - net actuarial loss</t>
  </si>
  <si>
    <t>Comprehensive income (loss)</t>
  </si>
  <si>
    <t>Consolidated Statements of Shareholders’ (Deficit) Equity - USD ($) shares in Thousands, $ in Thousands</t>
  </si>
  <si>
    <t>Preferred Stock</t>
  </si>
  <si>
    <t>Common Stock</t>
  </si>
  <si>
    <t>Additional Paid In Capital</t>
  </si>
  <si>
    <t>Accumulated Deficit</t>
  </si>
  <si>
    <t>Other Comprehensive Income</t>
  </si>
  <si>
    <t>Total</t>
  </si>
  <si>
    <t>Beginning balance at Dec. 31, 2012</t>
  </si>
  <si>
    <t>Beginning balance (in shares) at Dec. 31, 2012</t>
  </si>
  <si>
    <t>Distributions</t>
  </si>
  <si>
    <t>Ending balance at Dec. 31, 2013</t>
  </si>
  <si>
    <t>Ending balance (in shares) at Dec. 31, 2013</t>
  </si>
  <si>
    <t>Consideration transferred</t>
  </si>
  <si>
    <t>Consideration transferred (in shares)</t>
  </si>
  <si>
    <t>Issuance of preferred stock</t>
  </si>
  <si>
    <t>Issuance of preferred stock (in shares)</t>
  </si>
  <si>
    <t>Restricted stock</t>
  </si>
  <si>
    <t>Restricted stock (in shares)</t>
  </si>
  <si>
    <t>Amortization of stock based compensation</t>
  </si>
  <si>
    <t>Tax effect of transactions with entities under common control</t>
  </si>
  <si>
    <t>Ending balance at Dec. 31, 2014</t>
  </si>
  <si>
    <t>Ending balance (in shares) at Dec. 31, 2014</t>
  </si>
  <si>
    <t>Pension and post retirement benefit - net actuarial loss</t>
  </si>
  <si>
    <t>Restricted stock granted and repurchased</t>
  </si>
  <si>
    <t>Restricted stock granted and repurchased (in shares)</t>
  </si>
  <si>
    <t>Ending balance at Dec. 31, 2015</t>
  </si>
  <si>
    <t>Ending balance (in shares) at Dec. 31, 2015</t>
  </si>
  <si>
    <t>Consolidated Statements of Cash Flows - USD ($) $ in Thousands</t>
  </si>
  <si>
    <t>Cash flows from operating activities:</t>
  </si>
  <si>
    <t>Adjustments to reconcile net income (loss) to net cash provided by operating activities:</t>
  </si>
  <si>
    <t>Gain on sale of assets</t>
  </si>
  <si>
    <t>Accretion expense</t>
  </si>
  <si>
    <t>Deferred tax expense</t>
  </si>
  <si>
    <t>Accrued interest expense and unamortized debt discount</t>
  </si>
  <si>
    <t>Amortization of deferred financing costs</t>
  </si>
  <si>
    <t>Non-cash loss (gain) on derivative instruments</t>
  </si>
  <si>
    <t>Amortization of option premiums</t>
  </si>
  <si>
    <t>Amortization of prepaid expenses</t>
  </si>
  <si>
    <t>Non-cash stock based compensation</t>
  </si>
  <si>
    <t>Other, net</t>
  </si>
  <si>
    <t>Working capital and other changes:</t>
  </si>
  <si>
    <t>(Increase) decrease in accounts receivable</t>
  </si>
  <si>
    <t>Increase in other assets</t>
  </si>
  <si>
    <t>Increase (decrease) in liabilities</t>
  </si>
  <si>
    <t>Net cash provided by operating activities</t>
  </si>
  <si>
    <t>Cash flows from investing activities:</t>
  </si>
  <si>
    <t>Oil and natural gas property additions</t>
  </si>
  <si>
    <t>Oil and natural gas property acquisitions</t>
  </si>
  <si>
    <t>Cash received in Forest acquisition</t>
  </si>
  <si>
    <t>Cash received from insurance proceeds</t>
  </si>
  <si>
    <t>Gas processing equipment additions</t>
  </si>
  <si>
    <t>Other asset additions</t>
  </si>
  <si>
    <t>Cash received from sale of assets</t>
  </si>
  <si>
    <t>Net cash used in investing activities</t>
  </si>
  <si>
    <t>Cash flows from financing activities:</t>
  </si>
  <si>
    <t>Borrowings under senior secured revolving credit facility</t>
  </si>
  <si>
    <t>Borrowings under second lien term loan</t>
  </si>
  <si>
    <t>Debt repayments for the senior secured revolving credit facility</t>
  </si>
  <si>
    <t>Debt issuance costs</t>
  </si>
  <si>
    <t>Shares repurchased</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 net of interest capitalized</t>
  </si>
  <si>
    <t>Cash paid for reorganization items</t>
  </si>
  <si>
    <t>Organization</t>
  </si>
  <si>
    <t>Sabine Oil &amp; Gas Corporation
Notes to Consolidated Financial Statements
1. Organization
Sabine Oil &amp; Gas Corporation (“Sabine” or the “Company”) is an independent oil and natural gas company engaged in the acquisition, development, exploitation and exploration of oil and natural gas properties in North America. Sabine was incorporated in New York in 1924, as the successor to a company formed in 1916, and has been a publicly held company since 1969.
On December 16, 2014, pursuant to a series of transaction agreements (the “Combination”), certain indirect equity holders (such indirect equity holders are referred to as the “Legacy Sabine Investors”) of Sabine Oil &amp; Gas LLC (“Sabine O&amp;G”) contributed the equity interests in Sabine O&amp;G to Sabine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Holders of Sabine common stock immediately prior to the closing of the Combination continued to hold their Sabine common stock following the closing, which immediately following the closing represented approximately a 26.5% economic interest in Sabine and 60% of the total voting power in Sabine.
On December 19, 2014, the Company filed a certificate of amendment with the New York Secretary of State to change its name from “Forest Oil Corporation” to “Sabine Oil &amp; Gas Corporation.”</t>
  </si>
  <si>
    <t>Chapter 11 Proceedings, Liquidity and Ability to Continue as a Going Concern</t>
  </si>
  <si>
    <t>2. Chapter 11 Proceedings, Liquidity and Ability to Continue as a Going Concern
Voluntary Reorganization Under Chapter 11
On July 15, 2015, the Company and certain of its subsidiaries, including Giant Gas Gathering LLC, Sabine Bear Paw Basin LLC, Sabine East Texas Basin LLC, Sabine Mid-Continent Gathering LLC, Sabine Mid-Continent LLC, Sabine Oil &amp; Gas Finance Corp., Sabine South Texas Gathering LLC, Sabine South Texas LLC and Sabine Williston Basin LLC (collectively, the “Filing Subsidiaries” and, together with the Company, the “Debtors”), filed voluntary petitions (the “Bankruptcy Petitions”) for reorganization under the U.S. Bankruptcy Code (the “Bankruptcy Code”) in the United States Bankruptcy Court for the Southern District of New York (the “Bankruptcy Court”). The Debtors’ Chapter 11 cases (the “Chapter 11 Cases”) are being jointly administered under the case styled In re Sabine Oil &amp; Gas Corporation, et al, No. 15-11835. The Debtors will continue to operate their businesses as “debtors-in-possession” under the jurisdiction of the Bankruptcy Court and in accordance with the applicable provisions of the Bankruptcy Code and orders of the Bankruptcy Court. The Company has applied ASC 852, Reorganizations, in preparing its Consolidated Financial Statements.
By certain “first day” motions filed in the Chapter 11 Cases, the Company obtained Bankruptcy Court approval to, among other things and subject to the terms of the orders entered by the Bankruptcy Court pay certain employee wages, health benefits and certain other employee obligations, pay certain lienholders and forward funds to third parties, including royalty holders and other partners, as well as expenses incurred post-petition to these and additional ordinary course creditors.
Appointment of Creditors Committee. On July 28, 2015, The United States Trustee for the Southern District of New York appointed the official committee for unsecured creditors (the “Creditors Committee”). The Creditors Committee and its legal representatives have a right to be heard on all matters that come before the Bankruptcy Court with respect to the Debtors. Disagreements between the Debtors and the Creditors Committee has protracted and will likely continue to protract the Chapter 11 proceedings, potentially negatively impact ing the Debtors’ ability to operate, and delay the Debtors’ emergence from the Chapter 11 proceedings.
Rejection of Executory Contracts . Subject to certain exceptions, under the Bankruptcy Code, the Debtor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f leases may assert claims against the applicable Debtors’ estate for such damages. The assumption of an executory contract or unexpired lease generally requires the Debtors to cure existing monetary defaults under such executory contract or unexpired lease and provide adequate assurance of future performance. Accordingly, any description of an executory contract or unexpired lease with the Debtors in this Annual Report, including where applicable a quantification of our obligations under any such executory contract or unexpired lease with the Debtors, is qualified by any overriding rejection rights we have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The Debtors’ consolidated financial statements include amounts classified as Liabilities Subject to Compromise (as defined below) that the Debtors believe the Bankruptcy Court will allow as claim amounts resulting from the Debtors’ rejection of various executory contracts and unexpired leases and defaults under the debt agreements. Additional amounts may be included in Liabilities Subject to Compromise in future periods if additional executory contracts and unexpired leases are rejected. Conversely, the Debtors expect that the assumption of certain executory contracts and unexpired leases may convert certain liabilities shown in future financial statements as subject to compromise to post-petition liabilities. Due to the uncertain nature of many of the potential claims, the magnitude of such claims is not reasonably estimable at this time. Such claims may be material (see “Liabilities Subject to Compromise” included within Note 4).
Magnitude of Potential Claims. On August 28, 2015, the Debtors filed with the Bankruptcy Court schedules and statements setting forth, among other things, the assets and liabilities of the Debtors, subject to the assumptions filed in connection therewith (the “Schedules and Statements”). The Debtors amended their Schedules and Statements on October 14, 2015, and may subsequently decide to further amend or modify their Schedules and Statements.
Certain holders of pre-petition claims were required to file proofs of claim by the Bar Date. As of February 20, 2016, approximately 1,542 claims totaling approximately $4.97 billion had been filed with the Bankruptcy Court against the Debtors. It is possible that claimants will file amended claims in the future, including claims amended to assign values to claims originally filed with no designated value. Through the claims resolution process,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solidated Balance Sheets.
Through the claims resolution process, differences in amounts scheduled by the Debtors and claims filed by creditors will be investigated and resolved, including through the filing of objections with the Bankruptcy Court where appropriate. In light of the number of claims filed, the claims resolution process will take additional time to complete, and it may continue after our emergence from bankruptcy. Accordingly, the ultimate number and amount of allowed claims is not presently known, nor can the ultimate recovery with respect to allowed claims be presently ascertained.
Costs of Reorganization . The Debtors have incurred and will continue to incur significant costs associated with the reorganization. The amount of these costs, which are being expensed as incurred, are expected to significantly affect our results of operations. For additional information, see “Reorganization Items, net” below.
Effect of Filing on Creditors and Shareholders. Under the priority scheme established by the Bankruptcy Code, unless creditors agree otherwise, pre-petition liabilities and post-petition liabilities must be satisfied in full before the holders of our existing common stock are entitled to receive any distribution or retain any property under a plan of reorganization. The ultimate recovery to creditors and/or shareholders, if any, will not be determined until confirmation and implementation of a plan or plans of reorganization. No assurance can be given as to what values, if any, will be ascribed in the Chapter 11 proceedings to each of these constituencies or what types or amounts of distributions, if any, they would receive. A plan of reorganization could result in holders of Debtors’ liabilities and/or securities, including our common stock, receiving no distribution on account of their interests and cancellation of their holdings. As discussed below, if certain requirements of the Bankruptcy Code are met, a plan of reorganization can be confirmed notwithstanding its rejection by the holders of our common stock and notwithstanding the fact that such holders do not receive or retain any property on account of their equity interests under the plan. Because of such possibilities, the value of our securities, including our common stock, is highly speculative.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Notice and Hearing Procedures for Trading in Claims and Equity Securities. The Bankruptcy Court issued a final order pursuant to Sections 105(a), 362(a) (3) and 541 of the Bankruptcy Code to enable the Debtors to avoid limitations on the use of their tax net operating loss carryforwards and certain other tax attributes by imposing certain notice procedures and transfer restrictions on the trading of our equity securities.
In general, the order applies to any person or entity that, directly or indirectly, beneficially owns (or would beneficially own as a result of a proposed transfer) at least 4.75% of our outstanding equity securities. Substantial Equityholders are required to file with the Bankruptcy Court and serve us with notice of such status. In addition, the order provides that a person or entity that would become a Substantial Equityholder by reason of a proposed acquisition of our equity securities is also required to comply with the notice and service provisions before effecting that transaction. The order gives the Debtors the right to seek an injunction from the Bankruptcy Court to prevent certain acquisitions or sales of our equity securities if the acquisition or sale might adversely affect our ability to utilize such tax attributes.
Under the order, prior to any proposed acquisition of equity securities that would result in an increase in the amount of our equity securities owned by a Substantial Equityholder, or that would result in a person or entity becoming a Substantial Equityholder, such person, entity or Substantial Equityholder is required to file with the Bankruptcy Court, and serve on the Company, a Notice of Intent to Purchase, Acquire or Otherwise Accumulate an Equity Security. In addition, prior to effecting any disposition of our equity securities that would result in a decrease in the amount of our equity securities beneficially owned by a Substantial Equityholder, such Substantial Equityholder is required to file with the Bankruptcy Court, and serve on the Company, a Notice of Intent to Sell, Trade or Otherwise Transfer Equity Securities. Lastly, prior to filing any federal or state tax return or any amendment to such return that claims any deduction for worthlessness regarding our equity securities for a tax year ending before our emergence from Chapter 11, certain shareholders must file with the Bankruptcy Court, and serve on the Company, a Declaration of Intent to Claim a Worthless Stock Deduction, which the Debtors may object to if the claim might adversely affect our ability to utilize our tax attributes.
Any purchase, sale or other transfer of our equity securities in violation of the restrictions of the order would be null and void ab initio as an act in violation of such order and would therefore confer no rights on a proposed transferee.
Plan of Reorganization. A Chapter 11 plan of reorganization, among other things, determines the rights and satisfaction of claims of various creditors and security holders of an entity operating under the protection of the Bankruptcy Court and is subject to the ultimate outcome of stakeholder negotiations and Bankruptcy Court decisions ongoing through the date on which the Chapter 11 plan is confirmed. In order for the Debtors to emerge successfully from the Chapter 11 Cases as reorganized companies, they must obtain approval from the Bankruptcy Court and certain of their respective creditors for a Chapter 11 plan of reorganization. On January 26, 2016, the Debtors filed with the Bankruptcy Court a joint plan of reorganization (the “Plan of Reorganization”) and a related disclosure statement (the “Disclosure Statement”). The Plan of Reorganization, if implemented as proposed by the Debtors, would significantly reduce our outstanding long-term debt and annual interest payments. The Disclosure Statement has not yet been approved by the Bankruptcy Court. Although the Debtors currently have the exclusive right to file a plan and solicit the appropriate votes thereon, such rights expire on February 10, 2016 and April 11, 2016, respectively. Accordingly, the Debtors have filed a motion to further extend their exclusive right to file and solicit acceptance of the Plan of Reorganization, or any other plan, through June 9, 2016 and August 9, 2016, respectively. A hearing on that motion will be held before the US Bankruptcy Court on April 7, 2016 and April 11, 2016. There can be no assurances regarding our ability to successfully develop, confirm or consummate the Plan of Reorganization, an alternative plan or reorganization or another alternative restructuring transactions, including a sale of all or substantially all of our assets, which satisfies the conditions of the Bankruptcy Code and is authorized by the Bankruptcy Court.
In addition to being voted on by holders of impaired claims and equity interests, a plan of reorganization must satisfy certain requirements of the Bankruptcy Code and must be approved, or confirmed, by the Bankruptcy Court in order to become effective. A plan of reorganization would be accepted by holders of claims against and equity interests in the Debtors if (i) at least one -half in number and two -thirds in dollar amount of claims actually voting in each class of claims impaired by the plan have voted to accept the plan and (ii) at least two -thirds in amount of equity interests actually voting in each class of equity interests impaired by the plan has voted to accept the plan. A class of claims or equity interests that does not receive or retain any property under the plan on account of such claims or interests is deemed to have voted to reject the plan.
Under certain circ 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preferred or common stock). Generally, with respect to common stock interests, a plan may be “crammed down” even if the shareowners receive no recovery if the proponent of the plan demonstrates that (1) no class junior to the common stock is receiving or retaining property under the plan and (2) no class of claims or interests senior to the common stock is being paid more than in full.
For the duration of the Company’s Chapter 11 proceedings, the Company’s operations and ability to develop and execute its business plan are subject to the risks and uncertainties associated with the Chapter 11 process as described in Item 1A, “Risk Factors.” As a result of these risks and uncertainties, the number of the Company’s outstanding shares and shareholders, assets, liabilities, officers and/or directors could be significantly different following the outcome of the Chapter 11 proceedings, and the description of the Company’s operations, properties and capital plans included in this Annual Report may not accurately reflect its operations, properties and capital plans following the Chapter 11 process.
Liquidity and Ability to Continue as a Going Concern
The Company’s filing of the Bankruptcy Petitions described above accelerated the Company’s obligations under the New Revolving Credit Facility, the Term Loan Facility, the 2017 Notes and the Legacy Forest Notes. The Company has class ified all debt as “Liabilities Subject to Compromise” in the Consolidated Balance Sheets as of December 31, 2015 (see Note 4). If the Company cannot continue as a going concern, adjustments to the carrying values and classification of its assets and liabilities and the reported income and expenses could be required and could be material. For additional description of the defaults present under the Company’s debt obligations, please see Note 8 herein. The Company’s filing of the Bankruptcy Petitions described in Note 2 herein constitutes an event of default that accelerated the Company’s obligations under its debt obligations.
On February 25, 2015, the Company borrowed approximately $356 million under its New Revolving Credit Facility which represented the remaining undrawn amount under the New Revolving Credit Facility. As of December 31, 2015, the Company did not have credit extensions available under the New Revolving Credit Facility due to the going concern qualification in the Company’s 2014 audited financial statements and certain other defaults described below. As of December 31, 2015, the total outstanding principal amount of the Company’s debt obligations was $2.8 billion, consisting of approximately $902 million of borrowings under the New Revolving Credit Facility, $350 million of the 2017 Notes, $800 million of the Legacy Forest Notes, and a $700 million Term Loan Facility. Additionally, the Company’s cash balance at December 31, 2015 was approximately $208.6 million. For additional detail on each of the debt obligations, including definitions of the terms “New Revolving Credit Facility,” “2017 Notes,” “Term Loan Facility” and “Legacy Forest Notes,” please see Note 8 herein.
E vents of default, including cross-defaults, are present due to the failure to make interest payments, the failure to make the borrowing base deficiency payments, the “going concern” qualification in the Company’s 2014 audited financial statements and other matters. For additional detail regarding the Company’s other defaults under its debt obligations, please see Note 8 herein.
We are making adequate protection payments to the lenders under the New Revolving Credit Facility in an amount equal to the non-default rate of interest, fees and costs due and payable on a monthly basis under the New Revolving Credit Facility, in accordance with the cash collateral order filed with the Bankruptcy Court. Additionally, cash generated by the Company deemed to be proceeds of the oil and gas properties that represent prepetition collateral is deposited into a segregated account, which is reflected as Cash in the Consolidated Balance Sheets as of December 31, 2015, and is used solely to pay for the operations of the prepetition collateral properties.
Given uncertainty surrounding Chapter 11 proceedings , recurring losses from operations and shareholders’ deficit, there is substantial doubt about our ability to continue as a going concern.
On January 26, 2016, the Debtors filed with the Bankruptcy Court a joint plan of reorganization (the “Plan of Reorganization”) for the resolution of the outstanding claims against and interests in the Debtors and a disclosure statement (the “Disclosure Statement”) related thereto. The Plan of Reorganization, if implemented as proposed by the Debtors, would significantly reduce our outstanding long-term debt and annual interest payments. The Disclosure Statement has not yet been approved by the Bankruptcy Court. Although the Debtors currently have the exclusive right to file a plan and solicit the appropriate votes thereon, such rights expire on February 10, 2016 and April 11, 2016, respectively. Accordingly, the Debtors have filed a motion to further extend their exclusive right to file and solicit acceptance of the Plan of Reorganization, or any other plan, through June 9, 2016 and August 9, 2016, respectively. A hearing on that motion will be held before the US Bankruptcy Court on April 7, 2016 and April 11, 2016. There can be no assurances regarding our ability to successfully develop, confirm or consummate the Plan of Reorganization, an alternative plan or reorganization or another alternative restructuring transactions, including a sale of all or substantially all of our assets, which satisfies the conditions of the Bankruptcy Code and is authorized by the Bankruptcy Court.
The number of our outstanding shares and shareholders, assets, liabilities, officers and/or directors could be significantly different following the outcome of the Chapter 11 proceedings .
The consolidated financial statements included in this Annual Report on Form 10-K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from the outcome of the un certainties as discussed above.</t>
  </si>
  <si>
    <t>Immaterial Misstatement</t>
  </si>
  <si>
    <t>3. Immaterial Misstatement
Subsequent to the issuance of the Consolidated Financial Statements for the year ended December 31, 2014, during the preparation of the consolidated f inancial statements for the quarter ended March 31, 2015 management identified a misstatement in the presentation of deferred taxes associated with its 7¼% senior notes due 2019 (the “2019 Notes”) originally issued by Forest on June 6, 2007, and the 7½% senior notes due 2020 (the “ 2020 Notes”) originally issued by Forest on September 17, 2012, and the effects of adjusting the allocation of the stepped-up basis in certain assets relating to the effects of the Combination. Such amounts should have been presented as current deferred tax liabilities as of December 31, 2014. The Company also corrected the classification of certain assets related to post-retirement benefit obligations that had previously been presented as “ Other short-term assets ” on the Consolidated Balance Sheets . Such amounts should have been presented as other long term-assets. Management concluded that these misstatements are immaterial, individually and in the aggregate. The effects of these misstatements on previously reported December 31, 2014 balances are presented in the table below . These balances related to deferred taxes were further adjusted for the impact of adopting ASU No. 2015 -17 which reflects zero deferred taxes in the 2014 Consolidated Balance Sheet. Refer to Note 6 for additional details.
Consolidated Balance Sheet
as of December 31, 2014
As Previously Reported
Adjustments
As Adjusted for Misstatement
(in thousands)
Assets
Current assets:
Other short-term assets
$
$
$
Other assets:
Deferred income taxes
Other long-term assets
Total assets
$
$
$
Liabilities and shareholders’ deficit
Current liabilities:
Deferred income taxes
$
$
$
Total liabilities and shareholders’ deficit
$
$
$</t>
  </si>
  <si>
    <t>Significant Accounting Policies</t>
  </si>
  <si>
    <t>4. Significant Accounting Policies
Basis of Presentation
The Company presents its consolidated financial statements in accordance with U.S. generally accepted accounting principles (“US GAAP”). The accompanying consolidated financial statements include Sabine and its wholly owned subsidiaries. All intercompany transactions have been eliminated.
Sabine O&amp;G is considered the accounting predecessor of Sabine Oil &amp; Gas Corporation. Accordingly, the historical financial information of Sabine Oil &amp; Gas Corporation included in the Consolidated Financial Statements which cover periods prior to the completion of the Combination, reflect the assets, liabilities and operations of Sabine O&amp;G, the accounting predecessor to Sabine Oil &amp; Gas Corporation, and do not reflect the assets, liabilities and operations of Sabine Oil &amp; Gas Corporation. The assets acquired and liabilities assumed in the Combination were recognized in the Consolidated Balance Sheet at their preliminary fair value as of December 16, 2014 and the operating results of the acquired properties are included in the consolidated financial statements for the period beginning thereafter, see Note 7 herein for details of the Combination.
As a result of sustained losses and our Chapter 11 proceedings, the realization of assets and satisfaction of liabilities, without substantial adjustments and/or changes in ownership, are subject to uncertainty. Given uncertainty surrounding Chapter 11 proceedings, there is substantial doubt about our ability to continue as a going concern.
The accompanying consolidated financial statements do not purport to reflect or provide for the consequences of our Chapter 11 proceedings. In particular, the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We have applied ASC 852 “Reorganizations,” in preparing our consolidated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solidated Statements of Operations. In addition, pre-petition obligations that may be impacted by the bankruptcy reorganization process have been classified on our Consolidated Balance Sheets at December 31, 2015 in “Liabilities Subject to Compromise”. These liabilities include unsecured and under secured obligations which are reported at the amounts expected to be allowed as claims by the Bankruptcy Court, even if they may be settled for lesser amounts.
While operating as debtors in possession under Chapter 11 of the Bankruptcy Code, the U.S. Debtors may sell or otherwise dispose of or liquidate assets or settle liabilities in amounts other than those reflected in our consolidated financial statements, subject to the approval of the Bankruptcy Court or otherwise as permitted in the ordinary course of business.
Liabilities Subject to Compromise
The following table summarizes the components of liabilities subject to compromise (herein referred to as the “Liabilities Subject to Compromise”) included in our Consolidated Balance Sheets as of December 31, 2015 :
December 31, 2015
(in thousands)
Accounts payable
$
Accrued liabilities
Accrued interest payable
Debt
Other short-term liabilities
Legal and terminated contracts
Liabilities subject to compromise
$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solidated Statements of Operations for the year ended December 31, 2015 :
For the Year Ended
December 31, 2015
(in thousands)
Professional fees
Deferred financing costs and unamortized discounts
Terminated contracts
Interest
Other
Total Reorganization items, net
$
The company uses this category to reflect the net revenues, expenses, gains and losses that are the result of the reorganization and restructuring of the business.
Professional fees included in Reorganization items, net represent professional fees for post-petition expenses. Deferred financing costs and unamortized discounts are related to the New Revolving Credit Facility, Term Loan Facility, 2017 Notes, 2019 Notes and 2020 Notes and are included in Reorganization items, net as we believe these debt instruments may be impacted by the bankruptcy reorganization process. Terminated contracts are primarily related to the Company’s rig and servicing contracts rejected on August 10, 2015 by the Court, effective July 15, 2015, as well as other office lease and software agreements. The terminated contracts represent the estimated claims related to rejection of approved contracts that were not previously included in the Consolidated Balance Sheet as the liability was contingent or an executory contract previously reported as commitments and contingencies. Expenses for terminated contracts were based on pre-petition general unsecured claims for damages caused by the Company’s breach of contract.
During the pendency of the bankruptcy proceedings, the Company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Cash and Cash Equivalents
All highly liquid investments purchased with an initial maturity of three months or less are considered to be cash equivalents.
Concentration of Credit Risk
The Company’s significant receivables are comprised of oil and natural gas revenue receivables. The amounts are due from a limited number of entities; therefore, the collectability is dependent upon the general economic conditions of a few purchasers. The Company regularly reviews collectability and establishes the allowance for doubtful accounts as necessary using the specific identification method. The receivables are not collateralized, see Note 4 herein for details.
Oil and Natural Gas Properties and Equipment
The Company uses the full cost method of accounting for its investment in oil and natural gas properties. Under this method, the Company capitalizes all acquisition, exploration, and development costs incurred for the purpose of finding oil and natural gas reserves, including salaries, benefits, and other internal costs directly attributable to these activities. The Company capitalized $9.2 million, $ 10.1 million and $6.6 million of internal costs during the years ended December 31, 2015 , 2014 and 2013 , respectively. Costs associated with production and general corporate activities are expensed in the period incurred. The Company also includes the present value of its dismantlement, restoration and abandonment costs within the capitalized oil and natural gas property balance (see “Asset Retirement Obligations ” below). Unless a significant portion of the Company’s proved reserve quantities is sold (greater than 25% ) , proceeds from the sale of oil and natural gas properties are accounted for as a reduction to capitalized costs, and gains and losses are not recognized unless such adjustments would significantly alter the relationship between capitalized costs and proved reserves of oil and natural gas.
Depletion of proved oil and natural gas properties is computed using the units-of-production method based upon estimated proved oil and natural gas reserves. The costs of unproved properties are withheld from the depletion base until such time as they are either developed or abandoned. Unproved properties are reviewed on a quarterly basis for impairment, and if impaired, are reclassified to proved properties and included in the depletion base.
Under the full cost method of accounting, a ceiling test is performed on a quarterly basis. The full cost ceiling test is an impairment test prescribed by SEC Regulation S-X Rule 4-10. The ceiling test determines a limit on the book value of oil and natural gas properties. The capitalized costs of proved oil and natural gas properties, net of accumulated depletion in the Company’s Consolidated Balance Sheets, may not exceed the estimated future net cash flows from proved oil and natural gas reserves, excluding future cash outflows associated with settling asset retirement obligations that have been accrued in the Company’s Consolidated Balance Sheets, using the unweighted average first day of the month commodity sales prices for the previous twelve months (adjusted for quality and basis differentials), held constant for the life of production, discounted at 10% , plus the cost of unevaluated properties and major development projects excluded from the costs being amortized. If capitalized costs exceed this limit, the excess is charged to expense and reflected as accumulated depletion.
For the years ended December 31, 2015 , 2014 and 2013 , the Company recognized an impairment of $1.6 billion , $247.7 million and zero , respectively, for the carrying value of proved oil and natural gas properties in excess of the ceiling limitation. The average of the historical unweighted first day of the month prices for the prior twelve month periods ended December 31, 2015 , 2014 and 2013 were $2.58 , $ 4.35 and $3.67 , respectively, for natural gas. The average of the historical unweighted first day of the month prices for the prior twelve month periods ended December 31, 2015 , 2014 and 2013 were $50.28 , $ 94.99 and $96.78 , respectively, for oil.
The Company’s depletion expense on oil and natural gas properties is calculated each quarter utilizing period end proved reserve quantities. The Company recorded $178.8 million, $ 186.8 million and $ 134.2 million of depletion on oil and natural gas properties for the years ended December 31, 2015 , 2014 and 2013 , respectively. As a rate of production, depletion was $ 1.75 per Mcfe, $2.49 per Mcfe and $ 2.10 per Mcfe for the years ended December 31, 2015 , 2014 and 2013 , respectively.
Gathering assets and related facilities, certain other property and equipment, and furniture and fixtures are depreciated using the straight-line method based on the estimated useful lives of the respective assets, generally ranging from 3 to 30 years. These assets are tested for recoverability whenever events or changes in circumstances indicate that the carrying amount may not be recoverable. An impairment loss is then recognized if the carrying amount is not recoverable and exceeds fair value. For the years ended December 31, 2015 , 2014 and 2013 , the Company recorded impairment charges for gas gathering and processing equipment of zero , $1.7 million and zero , respectively, utilized based on expected present value and estimated future cash flows using current volume throughput and pricing assumptions. Leasehold improvements are amortized over the shorter of their economic lives or the lease term. Repairs and maintenance costs are expensed in the period incurred.
Capitalized Interest
The Company capitalizes interest costs to oil and natural gas properties on expenditures made in connection with exploration and development projects that are not subject to current depletion. Interest is capitalized only for the period that activities are in progress to bring these projects to their intended use. The Company capitalized $ 3.3 million, $6.5 million and $ 13.0 million of interest during the years ended December 31, 2015 , 2014 and 2013 , respectively.
Derivative Instruments and Hedging Activities
The Company has in the past used derivative financial instruments to achieve a more predictable cash flow from its oil and natural gas production by reducing its exposure to price fluctuations. Such derivative instruments have taken the form of forward contracts, futures contracts, swaps, options, or basis swaps.
During 2015 and 2014, substantially all of Sabine’s oil and natural gas derivative contracts were settled based upon reported New York Mercantile Exchange (“NYMEX”) prices. The Company’s derivative contracts were with multiple counterparties to minimize the Company’s exposure to any individual counterparty, and the Company had netting arrangements with all of its counterparties that provide for offsetting payables against receivables from separate hedging arrangements with that counterparty. The oil and natural gas reference prices, upon which the commodity derivative contracts were based, reflect various market indices that have a generally high degree of historical correlation with actual prices received by the Company for its oil and natural gas production. The Company’s fixed-price swap and option agreements were used to fix the sales price for the Company’s anticipated future oil and natural gas production. Upon settlement, the Company would receive a fixed price for the hedged commodity and receive or pay the counterparty a floating market price, as defined in each instrument. The instruments are settled monthly. When the floating price exceeds the fixed price for a contract month, the Company pays the counterparty. When the fixed price exceeds the floating price, the counterparty is required to make a payment to the Company.
The Company’s derivatives instruments utilized in 2015 and 2014 included fixed price oil and natural gas options in addition to fixed price swaps. The Company has bought and sold natural gas puts, bought and sold oil and natural gas calls, sold oil puts and sold oil swaptions in 2014, while in 2013 the Company has bought and sold natural gas puts, bought and sold oil and natural gas calls, and sold oil puts. For the oil and natural gas calls, the counterparty would have the option to purchase a set volume of the contracted commodity at a contracted price on a contracted date in the future. For the oil and natural gas puts, the counterparty would have the option to sell a contracted volume of the commodity at a contracted price on a contracted date in the future.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within “Gain on derivative instruments” located in “Other income (expenses)” in the Consolidated Statements of Operations.
Financial Instruments
The Company’s financial instruments including cash and cash equivalents, accounts receivable, and accounts payable are carried at cost, which approximates fair value due to the short-term maturity of these instruments. Since considerable judgment is required to develop estimates of fair value, the estimates provided are not necessarily indicative of the amounts the Company could realize upon the purchase or refinancing of such instruments. The Company’s derivative instruments are reported at fair value based on Level 2 fair value methodologies at December 31, 2014. The New Revolving Credit Facility is carried at face value as of December 31, 2015 and December 31, 2014. The Term Loan Facility, 2017 Notes, 2019 Notes and 2020 Notes are carried at face value as of December 31, 2015 and nominal value, net of unamortized discount as of December 31, 2014. See Note 13 for fair value measurements related to these instruments.
Goodwill
The Company performed an impairment test for goodwill as of December 31, 2014, and recognized $173.5 million impairment of goodwill for the year ended December 31, 2014. No goodwill remained as of December 31, 2014 and 2015.
Asset Retirement Obligations
If a reasonable estimate of the fair value of an obligation to perform site reclamation, dismantle facilities or plug and abandon wells can be made, the Company records an “Asset retirement obligation” (“ARO”) as a liability and capitalizes the present value of the asset retirement cost in “Oil and natural gas properties” on the Consolidated Balance Sheet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is accreted to its future estimated value using the same assumed cost of funds and the additional capitalized costs are depleted on a unit ‑of ‑production basis within the related full cost pool.
The information below reconciles the recorded amount of the Company’s asset retirement obligations:
For the Years Ended
December 31,
2015
2014
(in thousands)
Beginning balance
$
$
Liabilities incurred
Liabilities settled
Revisions
—
Accretion expense
Reclassification to Liabilities Subject to Compromise
—
Ending balance (1)
$
$
____________
(1) As of December 31, 2014 Company had AROs of approximately $48.8 million, of which $9.4 million was reported in “Other short-term liabilities” in the Consolidated Balance Sheet attributable to the plugging of abandoned wells.
Revenue Recognition
The Company records revenues from the sales of oil, natural gas liquids and natural gas when produced, sold and collectability is ensured. The Company uses the sales method that requires revenue recognition for the Company’s net revenue interest of sales from its properties. Accordingly, oil, natural gas liquids and natural gas sales are not recognized for deliveries in excess of the Company’s net revenue interest, while oil, natural gas liquids and natural gas sales are recognized for any under delivered volumes. Production imbalances are generally recorded at estimated sales prices of the anticipated future settlements of the imbalances. The Company had no material overproduction or underproduction at December 31, 2015 and 2014.
Use of Estimates
The preparation of the consolidated financial statements for the Company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ssumptions underlying for timing and costs associated with its asset retirement obligations and estimates for certain damages that may be accepted in the Chapter 11 process.
Income Taxes
The Company recognizes deferred tax liabilities and assets for the expected future tax consequences of temporary differences between financial accounting bases and tax bases of assets and liabilities. The tax benefits of tax loss carryforwards and other deferred tax benefits are recorded as an asset to the extent that management assesses the utilization of such assets to be more likely than not. When the future realization of some portion of the deferred tax asset is determined not to be more likely than not, a valuation allowance is provided to reduce the recorded deferred tax assets. Refer to Note 6 for details regarding the adoption of ASU 2015-17.
Earnings (Loss) per Share
Basic earnings (loss) per share is computed using the two-class method by dividing net earnings (loss) attributable to common stock by the weighted average number of common shares outstanding during each period. The two-class method of computing earnings (loss) per share is required to be used because the Company has participating unvested restricted stock granted under the 2014 Long Term Incentive Plan (the “2014 LTIP”). The two-class method is an earnings allocation formula that determines earnings (loss) per share for each class of common stock and participating unvested restricted stock according to dividends declared (or accumulated) and participation rights in undistributed earnings. Holders of restricted stock issued under the Company’s 2014 LTIP have the right to receive non-forfeitable dividends if and when declared by the Company, participating on an equal basis with common stock issued and outstanding.
Diluted earnings (loss) per share is computed by dividing net earnings (loss) attributable to common stock by the weighted average number of common shares outstanding, increasing the denominator to include the number of additional common shares that would have been outstanding if the dilutive potential common shares (including unvested common shares issued under the 2014 LTIP and additional common shares calculated by assuming that all Series A preferred shares were converted into common shares at the beginning of the period) had been issued.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Under the two-class method, the dilutive effect of non-participating potential common shares is determined and undistributed earnings are reallocated between common shares and participating securities. No potential common shares are included in the computation of any diluted per share amount when a net loss exists because they would be deemed antidilutive, as was the case for the years ended December 31, 2015 and 2014. It was not necessary to include unvested restricted stock grants in the calculations of diluted shares for the year ended December 31, 2013 as grants of restricted stock occurred in 2014, and thus there are no differences between basic and diluted shares in 2013.
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 ancillary to its oil and gas producing activities. All of the Company’s operations and assets are located in the United States, and substantially all of its revenues are attributable to United States customers.
Stock-Based Compensation
The Company accounts for its stock-based compensation including grants of restricted stock and management incentive units in the consolidated statements of operations based on their estimated fair values. The Company recognizes expense on a straight-line basis over the vesting period of the respective grant.
Recent Accounting Pronouncements
In November 2015, the Financial Accounting Standards Board (“FASB”) issued Accounting Standard Update (“ASU”) No. 2015-17, Balance Sheet Classification of Deferred Taxes (“ASU 2015-17”). ASU 2015-17 requires that all deferred tax assets and liabilities, along with any related valuation allowance, be classified as noncurrent in the consolidated balance sheet. Sabine has elected to early adopt this guidance with retrospective presentation as of December 31, 2014. The impact of this resulted in netting current and long term deferred tax assets and liabilities and making the previously reported misstatement not effective. See Note 3 for additional details.
In September 2015, the FASB issued ASU No. 2015-16, Business Combinations (Topic 805) Simplifying the Accounting for Measurement Period Adjustments, eliminating the requirement for the acquirer in a business combination to account for measurement period adjustments retrospectively. ASU 2016-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recognized. ASU 2015-16 is effective for fiscal years beginning after December 15, 2015, including interim periods within those fiscal years. Early adoption is permitted. The Company elected to early adopt ASU 20 15-16 in the fourth quarter of 2015 and applied the new guidance to the measurement period adjustments recognized during the fourth quarter of 2015. For more information see Note 7.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May 2014, the FASB issued ASU No. 2014 ‑09, Revenue from Contracts with Customers (Topic 606)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t>
  </si>
  <si>
    <t>Significant Customers</t>
  </si>
  <si>
    <t>5. Significant Customers
During the year ended December 31, 2015 , purchases by three companies exceeded 10% of our total oil, NGLs and natural gas sales. Purchases by Enbridge Pipeline (East Texas) LP, NGL Crude Logistics LLC, and Laclede Energy accounted for approximately 28% , 14% , and 10% of oil, natural gas liquids and natural gas sales, respectively. During the year ended December 31, 2014 , purchases by four companies exceeded 10% of the total oil, natural gas liquids and natural gas sales of the Company. Purchases by Enbridge Pipeline (East Texas) LP, NGL Crude Logistics LLC, Laclede Energy and Eastex Crude Company accounted for approximately 13% , 12% , 12% and 11% of oil, natural gas liquids and natural gas sales, respectively. During the year ended December 31, 2013 , purchases by three companies exceeded 10% of the total oil, natural gas liquids and natural gas sales of the Company. Purchases by Eastex Crude Company, Enbridge Pipeline (East Texas) LP and CP Energy LLC accounted for approximately 19% , 16% , and 11% of oil, natural gas liquids and natural gas sales, respectively.</t>
  </si>
  <si>
    <t>Income Taxes</t>
  </si>
  <si>
    <t>6. Income Taxes
Income Tax Provision
The table below sets forth the provision for income taxes attributable to continuing operations for the periods presented.
Year Ended
Year Ended
Year Ended
December 31, 2015
December 31, 2014
December 31, 2013
(In Thousands)
(In Thousands)
(In Thousands)
Current:
Federal
$
—
$
—
$
—
State
—
—
—
Total Current Tax Expense
$
—
$
—
$
—
Deferred:
Federal
$
$
$
—
State
—
Total Deferred Tax Expense
$
$
$
—
Total Income Tax Expense
$
$
$
—
Prior to its corporate merger, the Company was a partnership and not subject to federal income tax or state income tax (in most states). Accordingly, no provision for federal or state income taxes was recorded prior to the corporate merger as the Company’s equity holders were responsible for income tax on the Company’s profits. In connection with the closing of the merger , the Company merged into a corporation and became subject to federal and state income taxes. The Company’s book and tax basis in assets and liabilities differed at the time of its change in tax status due primarily to different cost recovery periods utilized for book and tax purposes for the Company’s oil and natural gas properties.
At December 31, 2014 , the Company recorded a net deferred tax expense of $35 .0 million, which includes estimated deferred tax expense of $81.7 million to recognize a deferred tax liability related to the Company’s initial book and tax basis differences from the change in tax status. The deferred tax liability was preliminary and included estimates related to the pre-corporate reorganization period of 2014. Estimates about utilization of tax loss carryforwards obtained through the merger with Forest and tax loss carryforwards generated in the post-corporate reorganization period were also preliminary and reduced the deferred tax impact. The preliminary calculation was based on information available to management at the time such estimates were made.
The Company completed its analysis of the book and tax basis differences with the filing of the corporate income tax return and purchase accounting adjustments. At December 31, 2015, the Company recorded a deferred tax expense of $3.1 million attributable to an increase in the valuation allowance which offsets the additional deferred tax assets recorded through purchase accounting for Forest.
As part of the corporate merger, the Company’s historical owners contributed entities that were under common control into Forest. At December 31, 2014, the Company also estimated a net deferred tax asset of $20.5 million related to tax loss carryforwards for these entities. The Company recognized the benefit of the net deferred tax asset in eq uity. This deferred tax asset wa s preliminary and based on information available to management at the time the estimate was made. At December 31, 2015, the Company increased the deferred tax asset by $2.1 million to $22.6 million related to tax loss carryforwards for these entities. This increase was a result of a change in estimate and was included in the tax impact recorded in 2015.
At December 31, 2014, the Company’s effective tax rate differs from the federal statutory rate of 35% due to earnings prior to the corporate merger that are not subject to corporate income tax, recording the initial book and tax basis differences associated with the change in tax status, state income taxes and impairment of non-deductible goodwill. At December 31, 2015, the Company’s effective tax rate differs from the federal statutory rate of 35% primar il y due to the change in the Company’s full valuation allowance recorded against the net deferred tax asset balance, other changes in estimate to post-corporate reorganization period and state income taxes.
The reconciliation of income taxes calculated at the U.S. federal tax statutory rate to the Company’s effective tax rate is set forth below:
Year Ended
Year Ended
Year Ended
December 31, 2015
December 31, 2014
December 31, 2013
(In Thousands)
(In Thousands)
(In Thousands)
Federal income tax at 35% of earnings from continuing operations before income taxes
$
$
$
State income taxes, net of federal income tax benefits
—
Earnings not subject to tax
—
Change in non-tax deductible goodwill
—
—
Change in tax status
—
—
Change in prior year estimate
Other
—
Change in valuation allowance (current year activity only)
—
Total income tax
$
$
$
—
Effective Tax Rate
%
%
%
Net Deferred Tax Assets and Liabilities
On November 20, 2015 the FASB issued ASU 2015-17, “Balance Sheet Classification of Deferred Taxes,” as part of the FASB’s simplification initiative aimed to reducing complexity in accounting standards. The new guidance requires that all deferred tax assets and liabilities, along with any valuation allowance, be classified as noncurrent on the balance sheet. As a result, each jurisdiction will now only have one net noncurrent deferred tax asset or liability. The new guidance does not change the existing requirements that only permits offsetting within jurisdictions. The new guidance is effective for public business entities in fiscal years beginning after December 15, 2016. However, as early adoption is permitted as of the beginning of an interim or annual reporting period in which the ASU 2015-17 was issued, we decided to apply the new standard for the December 31, 2014 and December 31, 2015 period. As guidance allows for retrospective application of the new standard, prior period financial statements have been retrospectively adjusted. The effects of the application of the new standard on previously reported December 31, 2014 balances in the Form 10-Q for the Quarterly Period ended March 31, 2015 are presented below:
Consolidated Balance Sheet
as of December 31, 2014
As Previously
Reported
As Currently
Reported
(in thousands)
Assets
Other assets:
Deferred income taxes
—
Total assets
$
$
Liabilities and shareholders’ deficit
Current liabilities:
Deferred income taxes
$
$
—
Total liabilities and shareholders’ deficit
$
$
Year Ended
Year Ended
December 31, 2015
December 31, 2014
(in thousands)
Deferred tax assets:
Property and equipment
$
$
Goodwill
Net operating loss carryforwards
Liabilities subject to compromise
—
Other
Total gross deferred tax assets
$
$
Less valuation allowance
$
$
Net deferred tax assets
$
$
Deferred tax liabilities:
Unrealized gains on derivative instruments, net
$
—
$
Long-term liabilities
Other
Total gross deferred tax liabilities
$
$
Tax Attributes
Net Operating Losses
U.S. federal net operating loss carryforwards (“NOLs”) at December 31, 2015 were approximately $1,010 million, of which $495 million is subject to limitation under Section 382 of the Internal Revenue Code. The NOL balance excludes NOLs the Company believes the likelihood of utilization to be remote as a result of limitations imposed under Section 382 of the Internal Revenue Code. The NOLs are scheduled to expire in 2019.
The statute of limitations is closed for Sabine’s U.S. federal income tax returns for years ending on or before December 31, 2010. The statute of limitations is also closed for Forest’s U.S. federal income tax returns for years ending on or before December 31, 2008. However, Forest has utilized, and the Company will continue to utilize, NOLs in its open tax years. The earliest available NOLs were generated in the tax year beginning January 1, 1999, but are potentially subject to adjustment by the federal tax authorities in the tax year in which they are utilized. Thus, the Company’s earliest U.S. federal income tax return that is closed to potential audit adjustment is the tax year ending December 31, 1998.
Valuation Allowance
A valuation allowance is established to reduce deferred tax assets when it is more likely than not that some portion or all of the deferred tax asset will not be realized. The Company believes it is more likely than not that the overall deferred tax asset will not be realized. At December 31, 2015, the Company has a valuation allowance of $ 1, 088 million, which is the amount of deferred tax assets that exceed deferred tax liabilities.
Accounting for Uncertainty in Income Taxes
The table below sets forth the reconciliation of the beginning and ending balances of the total amounts of unrecognized tax benefits. The Company records interest and penalty accrual in income tax expense, to the extent they apply. The Company does not expect a material amount of unrecognized tax benefits to reverse in the next twelve months. If recognized, none of the uncertain tax positions would impact tax expense.
Year Ended
Year Ended
Year Ended
December 31, 2015
December 31, 2014
December 31, 2013
(In Thousands)
(In Thousands)
(In Thousands)
Gross unrecognized tax benefits at beginning of period
$
$
—
$
—
Increases as a result of tax positions taken during a prior period
—
—
Decreases as a result of tax positions taken during a prior period
—
—
—
Gross unrecognized tax benefits at end of period
$
$
$
—</t>
  </si>
  <si>
    <t>Property Acquisitions and Divestitures</t>
  </si>
  <si>
    <t>7. Property Acquisitions and Divestitures
The results of the Combination and the acquisitions described below are included in the accompanying Consolidated Statements of Operations since each acquisition’s respective close date.
On December 16, 2014, the Legacy Sabine Investors contributed the equity interests in Sabine O&amp;G to Sabine Oil &amp; Gas Corporation,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Immediately following the contribution, Sabine O&amp;G and related holding companies merged into Forest Oil Corporation (“Forest”), with Forest Oil Corporation surviving the mergers. Holders of Forest common stock immediately prior to the closing of the Combination continued to hold their common stock following the closing, which immediately following the closing represented approximately a 26.5% economic interest in Sabine and 60% of the total voting power in Sabine. On December 19, 2014, Forest Oil Corporation changed its name to “Sabine Oil &amp; Gas Corporation .” Sabine Oil &amp; Gas LLC was the accounting acquirer in the Combination. The business purpose for the Combination was to combine Forest and Sabine O&amp;G’s complementary asset portfolios to create a larger company that would benefit from drilling optimization and economies of scale.
Calculation of Consideration Transferred
The following details the fair value of consideration used to effect the Combination:
Number of shares of Forest Oil Corporation outstanding as of the date of the Combination (in thousands)
Forest Oil Corporation closing stock price on December 16, 2014
$
Common stock equity consideration (in thousands)
$
Allocation of Consideration Transferred to Net Assets Acquired
The following amounts represent the estimates of the fair value of identifiable assets acquired and liabilities assumed in the Combination.
December 16,
December 16,
2014
2014
(Stated in thousands of dollars)
(as previously reported)
Adjustments (1)
(as adjusted)
Cash
Accounts receivable
Prepaid expenses and other current assets
Derivative instruments
Oil and natural gas properties, proved
Oil and natural gas properties, unproved
Other long term assets
Other fixed assets
Net deferred tax asset
Accounts payable
Royalties payable
Accrued exploration and development
Accrued operating expense and other
Accrued interest
Other short-term obligations (2)
Revolving credit facility
Senior notes
Asset retirement obligations
Other long-term obligations
Total identifiable net assets and consideration transferred
$
$
—
$
(1)
Adjustments to the fair value of identifiable assets acquired and liabilities assumed in the Combination are related to a change in the estimated fair value of unproved properties, a change in the fair value of other long term obligations as a result of curtailments in the post retirement benefit plans and a change in estimate or classification of other assets and liabilities. These adjustments were primarily recorded at the end of the measurement period, which was considered to be December 16, 2015.
(2)
Includes $9.4 million of asset retirement obligations.
All assets and liabilities including oil and gas properties were recorded at their fair value. In determining the fair value of the oil and gas properties, the Company prepared estimates of oil and natural gas reserves. The Company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management to calculate fair value of assets acquired and liabilities assumed. Certain adjustments were made during the measurement period process as outlined above.
The actual impact of the Combination was an increase to “Total revenues” in the Consolidated Statement of Operations of $7.8 million for the year ended December 31, 2014 and a decrease to “Net loss” in the consolidated Statement of Operations of $5.3 million for the year ended December 31, 2014. The unaudited pro forma results presented below have been prepared to give the effect of the acquisition discussed above on our results of operations for the years ended December 31, 2014 and 2013 as if it had been consummated on January 1, 2013. The unaudited pro forma results do not purport to represent what our actual results of operations would have been if the acquisition had been completed on such date or to project our results of operations for any future date or period.
For the Year Ended
For the Year Ended
December 31, 2014
December 31, 2013
Actual
Pro forma
Actual
Pro forma
(in thousands)
(in thousands)
Pro forma (unaudited)
Total revenues
$
$
$
$
Net income (loss)
On June 10, 2014 and March 25, 2014, the Company acquired working interests in certain oil and natural gas properties in North Texas for a total of $38.0 million, net of purchase price adjustments. The Company recorded a fair value of $33.4 million for proved properties and $4.6 million for unproved properties. No material ARO liability was assumed. The valuations to derive the purchase price included both proved and unproved categories of reserves, expectation for timing and amount of future development and operating costs, projections of future rates of production, expected recovery rates, risk adjusted discount rates and fair value of unevaluated leaseholds.
The total pro forma impact of the June 10, 2014 and March 25, 2014 acquisitions was an increase to “Total revenues” on the Consolidated Statement of Operations of $4.0 million for the year ended December 31, 2014, and an increase to “Net loss” on the Consolidated Statement of Operations of $2.4 million for the year ended December 31, 2014.
On December 18, 2013, the Company closed on the sale of its interests in certain oil and natural gas properties in the Texas Panhandle and surrounding Oklahoma area for $169.0 million, net of certain purchase price adjustments. The sale of the Texas Panhandle and surrounding Oklahoma properties was accounted for as an adjustment to the full cost pool with no gain or loss recognized. Subsequent to December 31, 2013, the Company has recorded purchase price adjustments of approximately $8.4 million in additional proceeds as a result of clearing title defects and adjusting post effective date estimates.
On April 30, 2013, Sabine closed on the purchase of interests in approximately 5,000 net acres in South Texas for approximately $14.9 million. The acquisition does not qualify as a business combination because the assets acquired do not meet the definition of a business.
Acquired properties that are considered to be business combinations are recorded at their fair value. In determining the fair value of the properties, the Company prepares estimates of oil and natural gas reserves. The Company uses estimated future prices to apply to the estimated reserve quantities acquired and the estimated future operating and development costs to arrive at the estimates of future net revenues. For the fair value assigned to proved reserves, the future net revenues are discounted using a market-based weighted average cost of capital rate determined appropriate at the time of the acquisition. To compensate for inherent risks of estimating and valuing reserves, proved undeveloped, probable and possible reserves are reduced by additional risk-weighting factors .</t>
  </si>
  <si>
    <t>Debt</t>
  </si>
  <si>
    <t>8. Debt
Senior Notes
2017 Notes
The Company and the Company’s subsidiary Sabine Oil &amp; Gas Finance Corporation, formerly NFR Energy Finance Corporation, have $350 million in 9.75% senior unsecured notes due 2017 (the “2017 Notes”) currently outstanding. The 2017 Notes are unsecured obligations that bear interest at a rate of 9.75% per annum, payable semi-annually on February 15 and August 15 each year. In conjunction with the issuance of the 2017 Notes, the Company recorded a discount to be amortized over the remaining life of the 2015 Notes utilizing the simple interest method. The remaining unamortized discount was $1.4 million at December 31, 2014. Discount amortization expense was $0.3 million for the year ended December 31, 2015. The remaining unamortized discount of $1.1 million as of the Chapter 11 filing date was expensed as a reorganization item. The 2017 Notes were issued under, and are governed by, an indenture dated February 12, 2010 by and among Sabine Oil &amp; Gas Corporation, Sabine Oil &amp; Gas Finance Corporation, the Bank of New York Mellon Trust Company, N.A. as trustee, and guarantors party thereto. Due to the amortization of the discount, the effective interest rate on the 2017 Notes was 5.57% . The Company’s filing of the Bankruptcy Petitions described in Note 2 herein constitutes an event of default that accelerated the Company’s obligations under the 2017 Notes.
At December 31, 2014, the 2017 Notes were presented as current liabilities in the Consolidated Balance Sheets whereas the carrying value equaled the face value, net of discount. As of December 31, 2015 the 2017 Notes are presented as “Liabilities Subject to Compromise” in the Consolidated Balance Sheet, whereas the carrying value equals the face value. As of the petition date, the Company had accrued $14.1 million of interest related to the 2017 Notes, reflected in “Liabilities Subject to Compromise” in the Consolidated Balance Sheets. No interest expense has been recognized subsequent to the petition date.
Under the Bankruptcy Code, the creditors under these debt agreements are stayed from taking any action against the Debtors as a result of the default.
2019 Notes
In connection with the consummation of the Combination, on December 16, 2014, the Company assumed $577.9 million in 7¼% senior notes due 2019 (the “2019 Notes”) originally issued by Forest on June 6, 2007. As of the date of the Combination, the legacy Sabine O&amp;G Subsidiaries were added as guarantors to the 2019 Notes, see Note 1 6 herein for additional details. Interest on the 2019 Notes is payable semiannually on June 15 and December 15. In conjunction with the consummation of the Combination, the Company recorded a discount of $287.5 million to be amortized over the remaining life of the 2019 Notes utilizing the simple interest method. The remaining unamortized discount was $284.9 million at December 31, 2014. Discount amortization expense was $34.4 million for the year ended December 31, 2015. The remaining unamortized discount of $250.4 million as of the Chapter 11 filing date was expensed as a reorganization item. Due to the amortization of the discount, the effective interest rate on the 2019 Notes for the year ended December 31, 2015 was 9.86% .
At December 31, 2014, the 2019 Notes were presented as current liabilities in the Consolidated Balance Sheets whereas the carrying value equaled the face value net of discount. As of December 31, 2015, the 2019 Notes are presented as “Liabilities Subject to Compromise” in the Consolidated Balance Sheets, whereas the carrying value equals the face value. As of the petition date the Company had accrued $24.3 million of interest related to the 2019 notes, reflected in “Liabilities Subject to Compromise” in the Consolidated Balance Sheets. No interest expense has been recognized subsequent to the petition date.
On February 25, 2015, the Company received notice that Wilmington Savings Fund Society, FSB has been appointed as successor trustee under the indenture governing the 2019 Notes. The Company’s filing of the Bankruptcy Petitions described in Note 2 herein constitutes an event of default that accelerated the Company’s obligations under the 2019 Notes.
Under the Bankruptcy Code, the creditors under these debt agreements are stayed from taking any action against the Debtors as a result of the default.
2020 Notes
In connection with the consummation of the Combination, on December 16, 2014, the Company assumed $222.1 million in 7½% senior notes due 2020 (the “2020 Notes”) originally issued by Forest on September 17, 2012. As of the date of the Combination, the legacy Sabine O&amp;G subsidiaries were added as guarantors to the 2020 Notes, see Note 1 6 herein for additional details. Interest on the 2020 Notes is payable semiannually on March 15 and September 15. In conjunction with the consummation of the Combination, the Company recorded a discount of $117.7 million to be amortized over the remaining life of the 2020 Notes utilizing the simple interest method. The remaining unamortized discount was $116.9 million at December 31, 2014. Discount amortization expense was $11.0 million for the year ended December 31, 2015, respectively. The remaining unamortized discount of $105.8 million as of the Chapter 11 filing date was expensed as a reorganization item. Due to the amortization of the discount, the effective interest rate on the 2020 Notes for the year ended December 31, 2015 was 9.01% .
At December 31, 2014, the 2020 Notes were presented as current liabilities in the Consolidated Balance Sheets whereas the carrying value equaled the face value, net of discount. As of December 31, 2015, the 2020 Notes are presented as “Liabilities Subject to Compromise” in the Consolidated Balance Sheets, whereas the carrying value equals the face value. As of the petition date the Company had accrued $5.5 million of interest related to the 2020 notes, reflected in “Liabilities Subject to Compromise” in the Consolidated Balance Sheets. No interest expense has been recognized subsequent to the petition date.
On May 14, 2015, the Company received notice that Delaware Trust Company has been appointed as successor trustee under the indenture governing the 2020 Notes. The Company’s filing of the Bankruptcy Petitions described in Note 2 herein constitutes an event of default that accelerated the Company’s obligations under the 2020 Notes.
Under the Bankruptcy Code, the creditors under these debt agreements are stayed from taking any action against the Debtors as a result of the default.
The New Revolving Credit Facility
On November 30, 2007, the Company entered into a senior secured revolving credit facility (the “Former Revolving Credit Facility”) with a syndicate of banks. Through a series of redeterminations, the Company has amended and restated the Credit Facility, with a maturity date of April 7, 2016 . The most recent redetermination effective November 12, 2014, increased the borrowing base from $700 million to $750 million. On December 16, 2014, in connection with the consummation of the Combination, the Company amended and restated the Amended and Restated Credit Agreement, dated as of April 28, 2009, by and among Sabine O&amp;G, Wells Fargo Bank, National Association, as administrative agent, and the lenders and other parties party thereto (the “Former Revolving Credit Facility”) with the Second Amended and Restated Credit Agreement (the “New Revolving Credit Facility”). The New Revolving Credit Facility provides for a $2 billion revolving credit facility, with an initial borrowing base of $1 billion. The New Revolving Credit Facility includes a sub-limit permitting up to $100 million of letters of credit. On April 27, 2015 the borrowing base for the New Revolving Credit Facility was reduced to $750 million. The New Revolving Credit Facility matures on April 7, 2016; however, as a result of the filing of the Bankruptcy Petitions, the obligations have been accelerated and are subject to the Bankruptcy Court automatic stay.
On May 4, 2015, the Company entered into a Forbearance Agreement and First Amendment (the “NRCF Forbearance Agreement”) to the New Revolving Credit Facility to address certain events of default that were present. Pursuant to the NRCF Forbearance Agreement, the lenders agreed to forbear from exercising remedies until the earlier of (i) certain events of default under the NRCF Forbearance Agreement or the New Revolving Credit Facility, (ii) the acceleration or exercise of remedies by any other lender or creditor, and (iii) June 30, 2015 (the “Initial NRCF Forbearance Period”), with respect to the following anticipated (at the time) events of default: (i) the “going concern” qualification in the Company’s 2014 audited financial statements, (ii) the failure of the Company to make the April 2015 interest payment due under the Term Loan Facility, and (iii) any failure of the Company to make the May 27, 2015 and June 27, 2015 borrowing base deficiency payments under the New Revolving Credit Facility. In exchange for the lenders agreeing to forbear, the Company agreed during the Initial NRCF Forbearance Period to, among other things, tighten certain covenants under the New Revolving Credit Facility and provide mortgages on certain currently unencumbered properties.
On June 30, 2015, the Company entered into an Amendment (the “NRCF Forbearance Amendment”) to the NRCF Forbearance Agreement. Pursuant to the NRCF Forbearance Amendment, the lenders agreed to forbear from exercising remedies until the earlier of (i) certain events of default under the NRCF Forbearance Agreement or New Revolving Credit Facility, (ii) the acceleration or exercise of remedies by any other lender or creditor, and (iii) July 15, 2015 (the “Second Forbearance Period”), with respect to the Company’s currently existing events of default under the New Revolving Credit Facility. In exchange for the lenders agreeing to forbear, the Company agreed during the Second Forbearance Period to (i) further limit its ability to sell assets, (ii) undertake efforts to appoint a chief restructuring officer, (iii) implement procedures to segregate the proceeds of collateral under the New Revolving Credit Facility and (iv) pay a forbearance fee equal to $500,000 .
The Company’s filing of the Bankruptcy Petitions described in Note 2 herein constituted an event of default that accelerated the Company’s obligations under the New Revolving Credit Facility. Additionally other events of default, including cross-defaults, are present due to the failure to make interest payments, the failure to make the borrowing base deficiency payments, the “going concern” qualification in the Company’s 2014 audited financial statements and other matters.
Under the Bankruptcy Code, the creditors under these debt agreements are stayed from taking any action against the Debtors as a result of the default.
The Company is making adequate protection payments to the lenders under the New Revolving Credit Facility in an amount equal to the non-default rate of interest, fees and costs due and payable on a monthly basis under the New Revolving Credit Facility, in accordance with the cash collateral order filed with the Bankruptcy Court. Additionally, cash generated by the Company deemed to be proceeds of the oil and gas properties that represent prepetition collateral is deposited into a segregated account, which is reflected as Cash in the Consolidated Balance Sheet as of December 31, 2015, and is used solely to pay for the operations of the prepetition collateral properties.
Prior to May 29, 2015, loans under the New Revolving Credit Facility bore interest at the Company’s option at either:
·
the sum of (1) the Alternate Base Rate, which is defined as the highest of (a) Wells Fargo Bank, National Association’s prime rate; (b) the federal funds effective rate plus 0.50%; or (c) the Eurodollar Rate (as defined in the New Revolving Credit Facility) for a one-month interest period plus 1% and (2) a margin varying from 0.50% to 1.50% depending on the Company’s most recent borrowing base utilization percentage; or
·
the Eurodollar Rate plus a margin varying from 1.50% to 2.50% depending on the Company’s most recent borrowing base utilization percentage.
Beginning in May 29, 2015 and thereafter during the occurrence of an event of default under the New Revolving Credit Facility, the loans under the New Revolving Credit Facility will bear interest at the Revolving Base Rate (as defined in the New Revolving Credit Facility).
As of December 31, 2015 and 2014, borrowings outstanding under the New Revolving Credit Facility and the Former Revolving Credit Facility totaled $902 million and $545 million, respectively, and there were zero and $29 million of outstanding letters of credit, respectively. Additionally, borrowings outstanding under the New Revolving Credit Facility had a weighted average interest rate of 4.0% and 2.4% for the twelve months ended December 31, 2015 and 2014.
The New Revolving Credit Facility provides that all such obligations and the guarantees will be secured by a lien on at least 80% of the PV-9 of the borrowing base properties evaluated in the most recent reserve report delivered to the administrative agent and a pledge of all of the capital stock of the Company’s restricted subsidiaries, subject to certain customary grace periods and exceptions.
At December 31, 2014 the New Revolving Credit Facility was presented as a current liability in the Consolidated Balance Sheets whereas the carrying value equaled the face value. As of December 31, 2015 the New Revolving Credit Facility is presented as “Liabilities Subject to Compromise,” whereas the carrying value equals the face value. Interest expense continues to be recognized on the New Revolving Credit Facility subsequent to the petition date.
Term Loan Facility
Sabine O&amp;G entered into a $500 million second lien term loan agreement (“Term Loan Facility”) on December 14, 2012 with a maturi ty date of December 31, 2018 (provided that if the 2017 Senior Notes were not refinanced to mature at least 91 days thereafter, the maturity date would be 91 days prior to the February 15, 2017 maturity date of the 2017 Senior Notes). On January 23, 2013, the syndication was completed with an additional funding of $150 million of proceeds pursuant to the first amendment to the Term Loan Facility bringing the outstanding balance to $650 million as of December 31, 2013. Proceeds from the Term Loan Facility were used to acquire oil and natural gas properties in December 2012 and repay borrowings under the former revolving credit facility in the first quarter of 2013.
In connection with the consummation of the Combination, on December 16, 2014, the Company entered into an amendment to the Term Loan Facility to provide for $50 million of incremental term loans (the “Incremental Term Loans”). The Incremental Term Loans are fungible with the existing $650 million of second lien loans under the Term Loan Facility, including with respect to interest and, in the case of eurodollar borrowings, they bear interest at the Adjusted Eurodollar Rate (as defined in the Term Loan Facility) plus 7.50% , with an interest rate floor of 1.25% , and, in the case of alternate base rate borrowings, they bear interest at the Alternate Base Rate (as defined in the Term Loan Facility) plus 6.50% , with an interest rate floor of 2.25% . Any time an interest period for loans expires during an event of default under the Term Loan Facility, such loans will bear interest at the Term Base Rate (as defined in the Term Loan Facility). The weighted average interest rate incurred on this indebtedness for the years ended December 31, 2015 and 2014 was 5.32% and 8.8% , respectively .
On May 20, 2015, the Company entered into a Forbearance Agreement and Third Amendment (the “Term Loan Forbearance Agreement”) to the Term Loan Facility. Pursuant to the Term Loan Forbearance Agreement, the lenders under the Term Loan Facility agreed to forbear from exercising remedies until the earlier of (i) certain events of default under the Term Loan Forbearance Agreement or Term Loan Facility, (ii) the acceleration or exercise of remedies by any other lender or creditor, and (iii) June 30, 2015 (the “Initial Term Loan Forbearance Period”), with respect to the following anticipated (at the time) events of default: (i) the “going concern” qualification in the Company’s 2014 audited financial statements and (ii) the failure of the Company to make the April 2015 interest payment due under the Term Loan Facility. In exchange for the lenders under the Term Loan Facility agreeing to forbear, the Company has agreed during the Initial Term Loan Forbearance Period to, among other things, tighten certain covenants under the Term Loan Facility.
On July 8, 2015, the Company entered into an Amendment (the “Term Loan Forbearance Amendment”) to the Term Loan Forbearance Agreement. Pursuant to the Term Loan Forbearance Amendment, the lenders agreed to forbear from exercising remedies until the earlier of (i) certain events of default under the Term Loan Forbearance Agreement or Term Loan Facility, (ii) the acceleration or exercise of remedies by any other lender or creditor, and (iii) the earlier of the termination of the forbearance period under the New Revolving Credit Facility and July 15, 2015 (the “Second Term Loan Forbearance Period”), with respect to the Company’s then currently existing events of default under the Term Loan Facility. In exchange for the lenders agreeing to forbear, the Company agreed during the Second Term Loan Forbearance Period to, among other things, tighten certain covenants under the Term Loan Facility.
The Company’s filing of the Bankruptcy Petitions described above in Note 2 constituted an event of default that accelerated the Company’s obligations under the Term Loan Facility. Additionally other events of default are present due to the failure to make interest payments, the “going concern” qualification in the Company’s 2014 audited financial statements and other matters.
At December 31, 2014 the Term Loan Facility was presented as a current liability in the Consolidated Balance Sheets whereas the carrying value equaled the face value, net of discount. As of December 31, 2015 the Term Loan Facility is presented as “Liabilities Subject to Compromise” in the Consolidated Balance Sheets, whereas the carrying value equals the face value. As of the petition date the Company had accrued $30.2 million of interest related to the Term Loan Facility, reflected in “Liabilities Subject to Compromise” in the Consolidated Balance Sheets. No interest expense has been recognized subsequent to the petition date.
All of the Company’s guarantees for its New Revolving Credit Facility have guaranteed the Term Loan Facility. The obligations under the Term Loan Facility are secured by the same collateral that secures the New Revolving Credit Facility, but the liens securing such obligations are second priority liens to the liens securing the New Revolving Credit Facility. However, the validity of certain liens securing the Term Loan Facility are currently in dispute pursuant to the lawsuit filed by the Company against the Term Loan Facility administrative agent, Wilmington Trust, N.A .</t>
  </si>
  <si>
    <t>Shareholders’ (Deficit) Equity</t>
  </si>
  <si>
    <t>9. Shareholders’ (Deficit) Equity
Common Stock
At December 31, 2013, Sabine O&amp;G was authorized to issue one class of units to be designated as “Common Units”. The units were not represented by certificates. All Common Units were issued at a price equal to $1,000 per unit. In the year ended December 31, 2013, Sabine O&amp;G made a one -time payment to Nabors Industries LTD “Nabors” in the amount of $10 million in order to satisfy commitments to Nabors that were otherwise guaranteed by First Reserve.
On December 16, 2014, in connection with the Combination, certain indirect equity holders of Sabine O&amp;G contributed the equity interests in Sabine O&amp;G to Sabine. In exchange for this contribution, the equity holders of Sabine O&amp;G received approximately 79.2 million shares of Sabine common stock (the “Common Shares”) and approximately 2.5 million Series A senior non-voting preferred stock (“Series A Preferred Shares”; see “—Preferred Stock” below) collectively representing approximately a 73.5% economic interest in Sabine and 40% of the total voting power in Sabine.
Holders of Forest common stock immediately prior to the closing of the Combination continued to hold their common stock following the closing of the Combination representing approximately a 26.5% economic interest in Sabine and 60% of the total voting power in Sabine. Common Shares of Sabine held by the holders of Forest common stock is 118.9 million shares.
Additionally, approximately 16.9 million shares and approximately 0.7 million shares of service-based restricted stock were awarded subsequent to the consummation of the Combination in 2014 and in the three months ended March 31, 2015, respectively. No additional shares of service-based restricted stock were awarded in the second, third and fourth quarters of 2015. Refer to Note 10.
At December 31, 2015, the Company had 650.0 million Common Shares, par value $0.10 per share, authorized and 202.0 million shares issued and outstanding .
Earnings per share and share information presented in the consolidated financial statements for periods prior to December 16, 2014 are based on the Company’s common shares calculated by multiplying the number of Sabine O&amp;G’s units outstanding at the end of each period using an exchange ratio as derived from the agreement governing the Combination. The Company retroactively adjusted its Statement of Shareholders’ (Deficit) Equity at the end of each period using an exchange ratio as derived from the agreement governing the Combination to reflect the legal capital of the accounting acquiree. Beginning on December 16, 2014 common shares are presented for the combined company.
The Company has a significant amount of indebtedness that is senior to its existing common stock in its capital structure. As a result, the Company believes that it is highly likely that the shares of its existing common stock will be cancelled in its Chapter 11 proceedings and will be entitled to a limited recovery, if any. Additionally, as a result of the filing of the Bankruptcy Petitions, the Company’s common stock can no longer be traded on the OTCQB Marketplace and is now trading on the OTC Pink Marketplace.
Preferred Stock
On December 16, 2014, in connection with the Combination, certain indirect equity holders of Sabine O&amp;G received 2.5 million Series A Preferred Shares.
The Series A Preferred Shares are convertible into Sabine Common Shares at the option of certain indirect equity holders of Sabine O&amp;G if (1) the indirect equity holders of Sabine O&amp;G are able to convert a portion of the Series A Preferred Shares into Common Shares and, as a result of such conversion, would not, together with affiliates, hold more than 50% of the Company’s voting power and (2) Sabine’s board of directors (the “Board”) approves such conversion (such approval not to be unreasonably withheld). In addition, Series A Preferred Shares will convert automatically if the indirect equity holders of Sabine O&amp;G transfer such shares to a third party and such third party would not, together with its affiliates, hold more than 50% of the Company’s voting power upon receipt of such shares as voting securities.
The Series A Preferred Shares are non-voting. Initially, in connection with a conversion of Series A Preferred Shares into Common Shares as described in the preceding paragraph, each Series A Preferred Share will be convertible into 100 Common Shares.
At December 31, 2015, the Company had 10.0 million Series A Preferred Shares, par value $0.01 , authorized and 2.5 million shares issued and outstanding .
The Company has a significant amount of indebtedness that is senior to its existing preferred stock in its capital structure. As a result, the Company believes that it is highly likely that the shares of its existing preferred stock will be cancelled in its Chapter 11 proceedings and will be entitled to a limited recovery, if any.
Incentive Units
The Incentive Units were issued pursuant to the Combination in exchange for Incentive Units that were outstanding prior to the Combination, and were amended in connection with the closing of the Combination. The Incentive Units that were outstanding prior to the Combination were not a substantive class of equity and participated only upon liquidation events meeting certain requisite financial thresholds which were not considered probable, and, as such, were considered to be liability-based awards with no fair value recognized as of December 31, 2013. As amended, the Incentive Units represent the equivalent of stock appreciation rights redeemable for an applicable number of common shares of the Company (based on the value of the common shares). As such, the Incentive Units as amended in connection with the Combination were considered to be equity-based awards with a grant date fair value of approximately $2.1 million, of which compensation expense will be recognized on a straight line basis over the requisite service period. The compensation expense recognized in the year ended December 31, 2015 was $0.4 million.
The Company has a significant amount of indebtedness that is senior to its existing incentive units in its capital structure. As a result, the Company believes that it is highly likely that the shares of its existing incentive units will be cancelled in its Chapter 11 proceedings and will be entitled to a limited recovery, if any.</t>
  </si>
  <si>
    <t>Stock-Based Compensation</t>
  </si>
  <si>
    <t>10. Stock-Based Compensation
Description of plan
In November 2014, the Company adopted the 2014 LTIP under which nonstatutory options, incentive stock options, stock appreciation rights, restricted stock, restricted stock units, bonus stock, dividend equivalents, and other stock-based awards may be granted to employees, directors and consultants of the Company. The aggregate number of shares of common stock that the Company may issue under the 2014 LTIP may not exceed 20 million shares. On December 16, 2014, in connection with the closing of the Combination, subject to the approval of the Sabine shareholders, the board of directors of Sabine voted to amend the 2014 LTIP to increase the total number of Common Shares reserved for issuance in connection with awards under the 2014 LTIP from 20 million to 40 million, effective as of the date of such shareholder approval. As of December 31, 2015, the Company had 4.3 million shares available for issuance under the 2014 LTIP. During 2015, 2014 and 2013, the C ompany recognized approximately $1.3 million, $1.0 million and zero , respectively, in stock based compensation expense which is included in General and Administrative expense in the Consolidated Statement of Operations.
Restricted stock
The following table summarizes the restricted stock activity in the 2014 LTIP for the year ended December 31, 2015.
Restricted Stock Awards
Weighted
Number of Shares
Weighted Average
Remaining Available
Number of
Grant Date Fair
for Future Issuance
Shares
Value
under 2014 LTIP
Unvested at December 31, 2014
$
Awarded
Vested
—
Forfeited
Unvested at December 31, 2015
The grant date fair value of restricted stock is determined by averaging the high and low stock price of a share of Sabine common stock as published by the OTC Bulletin Board on the date of grant. Of the unvested restricted stock as of December 31, 2015, 8,779,037 shares vest as follows: (i) two -thirds will vest in one -fourth increments on each of the first four anniversaries of the date of grant and (ii) one -third will vest in full on the fourth anniversary of the date of grant; 720,254 shares vest ratably over three years; and 600,000 shares vest ratably over four years. Restricted stock may vest earlier upon a qualifying disability, death, certain involuntary terminations, or a change in control of the Company in accordance with the terms of the underlying agreement .</t>
  </si>
  <si>
    <t>Statement of Cash Flows</t>
  </si>
  <si>
    <t>Supplemental Cash Flow Information</t>
  </si>
  <si>
    <t>11. Statement of Cash Flows
The Company paid $ 60.1 million, $ 96.7 million and $76 .7 million for interest during the years ended December 31, 2015, 2014 and 2013, respectively, net of capitalized interest. During the year ended December 31, 2015 the Company paid approximately $2 4 million for Reorganizations items.
During the year ended December 31, 2015, Sabine’s noncash investing and financing activities consisted primarily of the following transactions:
·
Offset rights taken by counterparties upon termination of derivative financial instruments were approximately $70. 8 million, and were used to reduce obligations due under the New Revolving Credit Facility.
·
Recognition of an asset retirement obligation for the plugging and abandonment costs related to Sabine O&amp;G’s oil and natural gas properties valued at $0.5 million.
·
Accrued and payable capital expenditures as of December 31, 2015 were $8.7 million.
During the year ended December 31, 2014, Sabine’s noncash investing and financing activities consisted primarily of the following transactions:
·
The Combination with Forest Oil. Refer to Note 7 for preliminary allocation of consideration transferred to net assets acquired.
·
Recognition of an asset retirement obligation for the plugging and abandonment costs related to Sabine’s oil and natural gas properties valued at $0.7 million.
·
Accrued and payable capital expenditures as of December 31, 2014 were $140.6 million.
·
Accrued debt issuance costs as of December 31, 2014 were $0.5 million.
During the year ended December 31, 2013, Sabine’s noncash investing and financing activities consisted primarily of the following transactions:
·
Recognition of an asset retirement obligation for the plugging and abandonment costs related to Sabine’s oil and natural gas properties valued at $1.0 million.
·
Accrued and payable capital expenditures as of December 31, 2013 were $90.3 million.</t>
  </si>
  <si>
    <t>Derivative Financial Instruments</t>
  </si>
  <si>
    <t>12. Derivative Financial Instruments
The Company’s Bankruptcy Petition in July 2015 represented an event of default under Sabine’s existing derivative agreements resulting in a termination right by counterparties on all derivative positions at July 15, 2015. Additionally, certain of the Company’s derivative positions were terminated prior to July 15, 2015 as a result of defaults under Sabine’s derivative agreements that occurred prior to the filing of the Bankruptcy Petition. The terminations resulted in settlements of approximately $24.3 million for which such proceeds were used to reduce our New Revolving Credit Facility. Other terminations resulted in approximately $70.8 million of direct offsets against the New Revolving Credit Facility. As a result, the Company no longer has any derivatives beyond July 2015.
In February 2015 the Company executed derivative contracts as market conditions allowed in order to economically hedge anticipated future cash flows from oil and natural gas producing activities. These included both oil and natural gas fixed-price swap agreements covering certain portions of anticipated 2016 and 2017 production volumes. Additionally, prior to the year ended December 31, 2015, t he Company executed option contracts including purchased and written oil call agreements, as well as purchased oil put agreements, covering certain portions of anticipated 2016 oil production. No material premiums were recognized as a result of these option agreements. Sabine sold a swaption agreement allowing the counterparty the option to execute a fixed price swap agreement at a contracted price on contracted volumes before an expiration date. None of the fixed-price swap or option contracts were designated for hedge accounting, with all mark-to-market changes in fair value recognized currently in earnings.
Throughout the year ended December 31, 2014, the Company executed derivative contracts as market conditions allowed in order to economically hedge anticipated future cash flows from oil and natural gas producing activities. These include both oil and natural gas fixed-price swap agreements covering certain portions of anticipated 2015 production volumes. The Company executed option contracts including purchased and written oil and natural gas call agreements, as well as purchased and written oil and natural gas put agreements, covering certain portions of anticipated 2015 oil and natural gas production. Additionally, Sabine sold a swaption agreement allowing the counterparty the option to execute a fixed price swap agreement at a contracted price on contracted volumes before an expiration date. Sabine’s sold swaption contract expired at December 31, 2015. No material premiums were recognized as a result of these option agreements. None of the fixed-price swap or option contracts were designated for hedge accounting, with all mark to market changes in fair value recognized currently in earnings.
The fair value for each derivative takes credit risk into consideration, whether it be Sabine’s counterparties’ or Sabine’s own. Derivatives are classified as current or non-current derivative assets and liabilities, based on the expected timing of settlements.
The table below presents the Company’s “Gain on derivative instruments” located in Other income (expenses) in the Consolidated Statements of Operations:
For the Year Ended December 31,
2015
2014
2013
(in thousands)
Gain on derivative instruments
$
$
$
Sabine received $92.0 million, paid $10.8 million and received $ 46.2 million on settlements of derivatives in 2015, 2014 and 2013, respectively.
Sabine’s derivative contracts are executed with counterparties under certain master netting agreements that allow the Company to offset assets due from, and liabilities due to, the counterparties. The table below presents the carrying value of Sabine’s derivative assets and liabilities both before and after the impact of such netting agreements on the Consolidated Balance Sheets as of December 31, 2014. As a result of terminations, the Company no longer has any derivatives contracts in place at December 31, 2015:
Derivative Assets as of December 31, 2014
Fair Value
(in thousands)
Current assets
Derivative Instruments
$
Total current asset fair value
Less: Counterparty set-off (1)
Total derivative asset net fair value
$
Derivative Liabilities as of December 31, 2014
Fair Value
(in thousands)
Current liabilities
Derivative Instruments
$
Current assets
Derivative Instruments
Total current liability fair value
Long-term liabilities
Derivative Instruments
Total long-term liability fair value
Less: Counterparty set-off (1)
Total derivative liability net fair value
$
(1)
Impact of counterparty right of set-off for derivative instruments subject to certain master netting agreements .</t>
  </si>
  <si>
    <t>Fair Value Measurements</t>
  </si>
  <si>
    <t>13.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ir valu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basis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4. The Company’s Bankruptcy Petition in July 2015 represented an event of default under Sabine’s derivative agreements resulting in a termination right by counterparties on all derivative positions at July 15, 2015. As a result, all of Sabine’s derivative agreements have been terminated and there are no outstanding derivative contracts as of December 31, 2015.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Recurring Fair Value Measurements
(in millions)
Level 1
Level 2
Level 3
Total
As of December 31, 2014
Derivative Assets
$
—
$
$
—
$
Derivative Liabilities
—
—
Total
$
—
$
$
—
$
The observable data includes the forward curve for commodity prices and interest rates based on quoted markets prices and prospective volatility factors related to changes in commodity prices, as well as the impact of the Company’s non ‑performance risk as well as the non-performance risk of its counterparties which is derived using credit default swap values.
The Company measures fair value of its debt based on recent trade activity for fixed rate obligations, Term Loan Facility, 2017 Notes, 2019 Notes and 2020 Notes, on a Level 2 methodology using quoted market prices which include consideration of the Company’s credit risk. The following table outlines the fair value of the 2017 Notes, 2019 Notes and 2020 Notes as of December 31, 2015 and 2014:
December 31,
December 31,
2015
2014
(in thousands)
New Revolving Credit Facility
Carrying Value
$
$
Fair Value
(1)
$
Term Loan Facility
Carrying Value
$
$
Fair Value
(1)
$
2017 Senior Notes
Carrying Value (2)
$
$
Fair Value
$
$
2019 Senior Notes
Carrying Value (2)
$
$
Fair Value
$
$
2020 Senior Notes
Carrying Value (2)
$
$
Fair Value
$
$
(1)
The New Revolving Credit Facility and Term Loan Facility were state d at the carrying value as of December 31, 2015, as a basis for fair value is indeterminable .
(2)
At December 31, 2014 carrying value was equal to the face value, net of discount and were presented as a current liability in the Consolidated Balance Sheets. At December 31, 2015 the carrying value equals the face value and are presented as a long term liability in “Liabilities Subject to Compromise” in the Consolidated Balance Sheets.
Assets and liabilities acquired in business combinations are recorded at their fair value as of the date of acquisition (Note 7). The inputs used to determine such fair value are primarily based upon internally developed cash flow models and would generally be classified as Level 3. Additionally, the Company uses fair value to determine the inception value of the Company’s asset retirement obligations. The inputs used to determine such fair value are primarily based upon costs incurred historically for similar work, as well as estimates for costs that would be incurred to restore leased property to the contractually stipulated condition, and would generally be classified as Level 3 .</t>
  </si>
  <si>
    <t>Commitments and Contingencies</t>
  </si>
  <si>
    <t>14. Commitments and Contingencies
From time to time, the Company may be a plaintiff or defendant in a pending or threatened legal proceeding arising in the normal course of its business. All known liabilities are accrued when probable and reasonably estimable based on the Company’s best estimate of the potential loss. The Company has recognized $26.7 million of accrued liabilities in relation to legal proceedings which is classified within “Other long-term liabilities” and $2 million is classified within “Liabilities Subject to Compromise” in the Consolidated Balance Sheet as of December 31, 2015. As of December 31, 2014 the Company recognized $27.4 million of accrued liabilities in relation to legal proceedings which is classified within “Other long-term liabilities” in the Consolidated Balance Sheet. Additionally, as of December 31, 2015, the Company had AROs of approximately $ 40.9 million, of which $9.4 million was reported in “Liabilities Subject to Compromise” in the Consolidated Balance Sheet. As of December 31, 2014 Company had AROs of approximately $48.8 million, of which $9.4 million was reported in “Other short-term liabilities” in the Consolidated Balance Sheet attributable to the plugging of abandoned wells.
Forest Oil Corporation v. El Rucio Land and Cattle Company, Inc., et al.
On February 29, 2012, two members of a three -member arbitration panel reached a decision adverse to the Company in the proceeding styled Forest Oil Corp. et al. v. El Rucio Land &amp; Cattle Co. et al. The third member of the arbitration panel dissented. The proceeding was initiated in January 2005 and involves claims asserted by the landowner-claimant based on the diminution in value of its land and related damages allegedly resulting from operational and reclamation practices employed by Forest Oil in the 1970s, 1980s, and early 1990s. The arbitration decision awarded the claimant $23 million in damages and attorneys’ fees and additional injunctive relief regarding future surface-use issues. On October 9, 2012, after vacating a portion of the decision imposing a future bonding requirement on the Company, the trial court for the 55th Judicial District of Harris County, Texas, reduced the arbitration decision to a judgment. The judgment was affirmed by the Court of Appeals for the First District of Texas on July 24, 2014, and a motion for rehearing was denied on August 8, 2014. The Company filed a petition for review with the Texas Supreme Court on January 5, 2015. On May 1, 2015, the Texas Supreme Court requested full briefing on the merits. On July 15, 2015, the Company filed a voluntary petition for relief under Chapter 11 of the Bankruptcy Code. On September 15, 2015, the bankruptcy court granted an unopposed motion to lift the automatic stay thereby allowing the appeal currently pending in the Texas Supreme Court to move forward. All briefing in the matter is now completed.
Stourbridge Investments, LLC v. Forest Oil Corporation, et al., Raul v. Carroll, et al., Rothenberg v. Forest Oil Corporation, et al., Gawlikowski v. Forest Oil Corporation, et al., Edwards v. Carroll, et al., Jabri v. Forest Oil Corporation, et al., Olinatz v. Forest Oil Corporation, et al.
Following the May 6, 2014 announcement of the proposed Combination, six putative class action lawsuits were filed by Forest Oil shareholder in the Supreme Court of the State of New York, County of New York, alleging breaches of fiduciary duty by the directors of Forest Oil and aiding and abetting of those breaches of fiduciary duty by Sabine entities in connection with the proposed Combination. By order dated July 8, 2014, the six New York cases were consolidated for all purposes under the caption In re Forest Oil Corporation Shareholder Litigation, Index No. 651418/2014. On July 17, 2014, plaintiffs in the consolidated New York action filed a Consolidated Class Action Complaint (the “Consolidated Complaint”). The Consolidated Complaint seeks to certify a plaintiff class consisting of all holders of Forest Oil common stock other than the defendants and their affiliates. The defendants named in these actions include the directors of Forest Oil (Patrick R. McDonald, James H. Lee, Dod A. Fraser, James D. Lightner, Loren K. Carroll, Richard J. Carty, and Raymond I. Wilcox), as well as Sabine and certain of its affiliates (specifically, Sabine Oil &amp; Gas LLC, Sabine Investor Holdings LLC, Sabine Oil &amp; Gas Holdings LLC, and Sabine Oil &amp; Gas Holdings II LLC). The Consolidated Complaint also purports to identify FR XI Onshore AIV, L.L.C. as a defendant, but no causes of action are alleged against that entity.
The Consolidated Complaint alleges that the proposed Combination arises out of a series of unlawful actions by the board of directors of Forest Oil seeking to ensure that Sabine and affiliates of First Reserve Corporation (“First Reserve”) acquire the assets of, and take control over, Forest Oil through an alleged “three-step merger transaction” that allegedly does not represent a value-maximizing transaction for the shareholders of Forest Oil. The Consolidated Complaint also complains that the proposed Combination has been improperly restructured to require only a majority vote of current Forest Oil shareholders to approve the Combination with Sabine, rather than a two -thirds majority as would have been required under the original transaction structure. The Consolidated Complaint additionally alleges that members of Forest Oil’s board, as well as Forest Oil’s financial adviser for the proposed Combination, are subject to conflicts of interest that compromise their loyalty to Forest Oil’s shareholders, that the defendants have improperly sought to “lock up” the proposed Combination with certain inappropriate “deal protection devices” that impede Forest Oil from pursuing superior potential transactions with other bidders.
The Consolidated Complaint asserts causes of action against the directors of Forest Oil for breaches of fiduciary duty and violations of the New York Business Corporation Law, as well as a cause of action against the Sabine defendants for aiding and abetting the directors’ breaches of duty and violations of law, and it seeks preliminary and permanent injunctive relief to enjoin consummation of the proposed Combination or, in the alternative, rescission and/or rescissory and other damages in the event that the proposed Combination is consummated before the lawsuit is resolved.
In addition to these New York proceedings, one putative class action lawsuit has been filed by Forest Oil shareholders in the United States District Court for the District of Colorado. That action, captioned Olinatz v. Forest Oil Corp., No. 1:14-cv-01409-MSK-CBS, was commenced on May 19, 2014, and plaintiffs filed an Amended Complaint (the “Olinatz Complaint”) on June 13, 2014. The Olinatz Complaint also alleges breaches of fiduciary duty by the directors of Forest Oil and aiding and abetting of those breaches of fiduciary duty by the Sabine defendants in connection with the proposed Combination, as well as related claims alleging violations of Section 14 (a) and 20 (a) of the Securities Exchange Act of 1934, and Securities and Exchange Commission Rule 14a-9 promulgated thereunder, in connection with alleged misstatements in a Form S-4 Registration Statement filed by Forest Oil on May 29, 2014, which recommends that Forest Oil shareholders approve the proposed Combination. The Olinatz Complaint names as defendants Forest Oil and certain of its affiliates (specifically, Forest Oil Corporation, New Forest Oil Inc., and Forest Oil Merger Sub Inc.), the directors of Forest Oil (Patrick R. McDonald, James H. Lee, Dod A. Fraser, James D. Lightner, Loren K. Carroll, Richard J. Carty, and Raymond I. Wilcox), and Sabine and certain of its affiliates (specifically, Sabine Oil &amp; Gas LLC, Sabine Investor Holdings LLC, Sabine Oil &amp; Gas Holdings LLC, and Sabine Oil &amp; Gas Holdings II LLC), and seeks preliminary and permanent injunctive relief to enjoin consummation of the proposed Combination or, in the alternative, rescission in the event the proposed Combination is consummated before the lawsuit is resolved, as well as imposition of a constructive trust on any alleged benefits improperly received by defendants.
On October 14, 2014, on motion by the Colorado plaintiffs, the Court in the Colorado action entered an order directing the Clerk of the Court to administratively close the action, subject to reopening on good cause shown.
On November 11, 2014, the defendants reached an agreement in principle with plaintiffs in the New York action regarding a settlement of that action, and that agreement is reflected in a memorandum of understanding executed by the parties on that date. The settlement, if consummated, would also resolve the Colorado action. In connection with the settlement contemplated by the memorandum of understanding, Forest Oil agreed to make certain additional disclosures related to the proposed transaction with Sabine, which are contained in Forest Oil’s November 12, 2014 Form 8-K, and Sabine agreed that, within 120 days after the closing of the proposed combination transaction, Sabine Investor Holdings LLC will designate for a period of no less than three ( 3 ) years at least one additional independent director, as defined in Section 303A.02 of the New York Stock Exchange Listed Company Manual, as a Sabine Nominee (as defined in Section 1.4 of the Amended and Restated Agreement and Plan of Merger). The total number of Sabine Nominees will remain unchanged, but at least one of the remaining two Sabine Nominees that had not yet been determined was required to be independent. In connection with the closing of the Combination, Thomas Chewning, an independent director as defined in Section 303A.02 of the New York Exchange Listed Company Manual, was appointed as a Sabine Nominee. The memorandum of understanding contemplates that the parties will enter into a stipulation of settlement.
On March 13, 2015, plaintiffs informed Sabine that they believed Sabine had materially violated the terms of the memorandum of understanding by (i) failing to replace or create a mechanism to replace an independent director who resigned from the board of directors in January of 2015, and (ii) making changes to the terms of the merger agreement that were not necessary or required to facilitate the consummation of the proposed transaction without first disclosing and permitting shareholders to vote on the changes. Sabine disagrees with plaintiffs’ position and believes it has fully complied with the memorandum of understanding. In an attempt to facilitate a resolution, however, Sabine offered to: (i) appoint an independent director if an additional director was added to the Board of Directors (bringing the total number of directors to eight ) in the next twelve months, and (ii) remove or waive the “Reincorporation Penalty” provision. Plaintiffs accepted the offer on April 22, 2015, contingent upon the Parties’ reaching agreement on a stipulation of settlement, which they are presently negotiating.
The stipulation of settlement will be subject to customary conditions, including court approval. In the event the parties enter into a stipulation of settlement, a hearing will be scheduled at which the New York Court will consider the fairness, reasonableness, and adequacy of the settlement. If the settlement is finally approved by the court, it will resolve and release all claims or actions that were or could have been brought challenging any aspect of the proposed combination transaction, the Amended and Restated Agreement and Plan of Merger, the merger agreement originally entered into by Sabine Investor Holdings LLC, Forest Oil, New Forest Oil Inc. and certain of their affiliated entities on May 5, 2014, any disclosure made in connection therewith, including the Definitive Proxy Statement, and all other matters that were the subject of the complaint in the New York action, pursuant to terms that will be disclosed to shareholders prior to final approval of the settlement. In addition, in connection with the settlement, the parties contemplate that the parties will negotiate in good faith regarding the amount of attorney’s fees and expenses that shall be paid to plaintiffs’ counsel in connection with the Actions. There can be no assurances that the parties will ultimately enter into a stipulation of settlement or that the New York Court will approve the settlement even if the parties were to enter into such stipulation. In such event, the proposed settlement as contemplated by the memorandum of understanding may be terminated. The parties are presently negotiating the stipulation of settlement. At this time, the Company is unable to estimate the potential outcome of this litigation or the ultimate exposure.
On July 15, 2015, the Company filed a voluntary petition for relief under Chapter 11 of the Bankruptcy Code. As a result of the pending bankruptcy, this matter is currently stayed.
HPIP-Gonzales Holdings, LLC v. Forest Oil Corporation
On November 11, 2014, HPIP-Gonzales Holdings, LLC (“HPIP”) initiated arbitration against the Company alleging that the Company breached various provisions, along with its duty of good faith and fair dealing, of the Gathering, Treating and Processing Agreement with HPIP entered into in May 2013 and the Acid Gas Handling Agreement with HPIP entered into in May 2014 (collectively, the “HPIP Agreements”). HPIP also s ought to exercise a contractual provision requiring Sabine to purchase the facilities governed by the HPIP agreements in the event the related drilling program terminates. On December 19, 2014, the Company filed its Answering Statement and Notice of Counterclaim, denying HPIP’s claims and asserting generally that HPIP breached various provisions of the agreements, resul ting in damages to the Company . The Company further alleged that its drilling program had not terminated. On July 15, 2015, the Company filed a voluntary petition for relief under Chapter 11 of the Bankruptcy Code. As a result of the pending bankruptcy, th e arbitration is currently stayed.
On March 8, 2016, the bankruptcy court announced that it would approve rejection of the HPIP Agreements, effective retroactively to September 30, 2015 (but an order has not yet been entered) . The Company will continue to vigorously further defend agains t any damages asserted by HPIP .
Wilmington Savings Fund Society, FSB v. Forest Oil Corporation
On February 26, 2015, the Company was served with a complaint concerning the indenture governing its 2019 Notes. The complaint is pending in the Supreme Court of the State of New York and generally alleges that certain events of default occurred with respect to the 2019 Notes due to the business combination between Forest Oil Corporation and Sabine Oil &amp; Gas LLC. The Company also received a notice of default and acceleration from the trustee with respect to the 2019 Notes containing similar allegations. If the Company is not successful in their defense of this complaint, the Company may be required to redeem the holders of the 2019 Notes at 101% of the outstanding principal, plus accrued and outstanding interest of the notes. The Company filed its Answer to the complaint on April 17, 2015. The Company believes the allegations against it are without merit and intend to vigorously defend against such claims and pursue any and all defenses available. However, the Company is unable to predict the outcome of such matter, and the proceedings may have a negative impact on the Company’s liquidity, financial condition and results of operations.
The Company is separately evaluating potential claims that it may assert against the trustee for the 2019 Notes for any and all losses the Company may suffer as a result of the complaint or notice. The Company can provide no guarantee that any such claims, if brought by the Company, will be successful or, if successful, that the responsible parties will have the financial resources to address any such claims. While the Company intends to vigorously defend the claims against it and believe they are without merit, an adverse ruling could cause the Company’s indebtedness to become immediately due and payable.
Additional claims, lawsuits, or proceedings may be filed or commenced arising out of the indentures to which we are a party and with respect to the business combination.
On July 15, 2015, the Company filed a voluntary petition for relief under Chapter 11 of the Bankruptcy Code. As a result of the pending bankruptcy, this matter is currently stayed.
Sabine Oil &amp; Gas Corporation v. Wilmington Trust, N.A.
On July 15, 2015, the Company filed an adversary proceeding asserting, on its behalf, a constructive fraudulent transfer claim against the Term Loan Facility administrative agent Wilmington Trust, N.A. Specifically, the complaint states that immediately before the Combination between Sabine Oil &amp; Gas LLC and Forest Oil Corporation, both Forest Oil Corporation and Sabine Oil &amp; Gas LLC were insolvent from a balance-sheet standpoint. The complaint likewise alleges that immediately after the Combination, the combined company was insolvent. The complaint also alleges that Forest Oil Corporation and its creditors did not receive reasonably equivalent value in the Combination and financing transactions that occurred simultaneously on December 16, 2014. Specifically the complaint alleges that Forest Oil Corporation’s creditors did not receive reasonably equivalent value in exchange for pledging hundreds of millions of previously unencumbered dollars of oil and gas assets to secure the Term Loan Facility debt that was under-secured, and that Sabine Oil &amp; Gas LLC had previously incurred. Accordingly, pursuant to Bankruptcy Code Section 551, the Company is seeking to avoid and preserve, for the benefit of the Company’s unsecured creditors, the liens imposed on legacy Forest Oil Corporation assets that were pledged to secure the preexisting Sabine Oil &amp; Gas LLC’s Term Loan Facility. In August 2015, the defendant filed a motion to dismiss, which is not fully briefed. The court first heard oral argument on October 15, 2015, but did not rule.
On December 30, 2015, the official committee for unsecured creditors (the “Creditors Committee”) and counsel for the Forest Notes Trustees filed motions to intervene in the adversary proceeding. On January 5, 2016, the Creditors Committee also filed an objection to Wilmington Trust, N.A.’s motion to dismiss the complaint. The court held a second hearing on the motion to dismiss on January 12, 2016, but has yet to rule.
Drilling &amp; Completion
On August 10, 2015 the Bankruptcy Court issued orders allowing the Company to reject its rig and servicing contracts with Nabors effective July 15, 2015 and the total estimated allowable claim has been included in “Liabilities Subject to Compromise” in the Consolidated Balance Sheet” and “Reorganization Items, net” in the Consolidated Statements of Operations” as appropriate. The rejections impacted the Company’s rigs and servicing and eliminated approximately $29 million due over the life of the secured contracts as of the date the contracts were rejected.
On March 8, 2016, the bankruptcy court announced that it woul d approve rejection of the HPIP Agreements, effective retroactively to September 30, 2015 (but an order has not yet been entered) . This rejection eliminates the obligation to drill at least one well per year on the relevant acreage in order to avoid triggering the agreement’s put provision, which would require the Company to purchase the gathering and processing facilities at a contractually mandated price if the drilling program terminated prior to May 2, 2017.
As is customary in the oil and natural gas industry, the Company may at times have commitments in place to reserve or earn certain acreage positions or wells. If the Company does not pay such commitments, the acreage positions or wells may be lost.
Other Commitments
The Company’s filing of the Bankruptcy Petitions described in Note 2 herein constituted an event of default that accelerated the Company’s obligations under the New Revolving Credit Facility, the Term Loan Facility, the 2017 Notes and the Legacy Forest Notes. As a result, the Company has classified all debt as “Liabilities Subject to Compromise” in the Consolidated Balance Sheet as of December 31, 2015. For additional description of the defaults present under the Company’s debt obligations, please see Note 8 herein.
The Bankruptcy Court also issued orders allowing the Company to reject certain office leases effective September 1, 2015 and the total estimated allowable claim of approximately $3.6 million has been included in “Liabilities Subject to Compromise” in the Consolidated Balance Sheet as of December 31, 2015 and “Reorganization Items, net” in the Consolidated Statements of Operations for year ended December 31, 2015, as appropriate.
During 2014, the Company executed ten year gas and condensate gathering agreements for the transportation and processing of natural gas and condensate, covering certain properties in South Texas with contractually obligated annual minimum volume commitments to deliver a cumulative 88.5 Bcfe of gas and 5,150 MBbl of condensate by September 22, 2024 (“the South Texas Agreements”) . Under the terms of the South Texas Agreements, the Company is required to make annual deficiency payments for any shortfalls in delivering the minimum annual volumes under these commitments beginning in the third quarter of 2015, which shall be partially offset by then-existing credit balances for production in excess of minimum commitments, if any. As of December 31, 2015, the Company had not delivered the minimum volumes required for the prior contract yea r, resulting in a deficiency of approximately $3.0 million which was recognized as “Other operating expenses” in the Consolidated Statement of Operations and as “Liabilities subject to compromise” in the Consolidated Balance Sheets. As of December 31, 2015, the Company has not made the deficiency payment. Based on the current development plan for these oil and gas assets, the Company does not anticipate that future production from the applicable assets and dedicated area will satisfy the future volume commitments, resulting in substantial deficiency payments over the life of the agreements. In order to avoid these substantial future deficiency payments, the Company filed a motion in the bankruptcy court to reject the South Texas A greements. On March 8, 2016, the bankruptcy court announced that it would approve rejection of the South Texas Ag reements, but an order has yet to be entered. The Company believes that rejection will eliminate any future obligation under the agreements to deliver minimum volumes of gas or condensate, or to make deficiency payments in the event minimum volumes are not delivered. The future contractual obligations of the South Texas Agreements total approximately $30. 2 million as of December 31, 2015.
The Company has executed additional gas gathering agreements for the transportation and processing of natural gas, covering certain properties in our core operating areas and contractually obligated minimum volume commitment s to deliver a cumulative 6.8 Bcfe of gas by August 2018. Under the terms of these a greements, the Company is required to make deficiency payments at the end of the contractual term for any shortfalls in delivering the minimum volumes under these commitments. Based on the current development plan for these oil and gas assets, the Company does not anticipate that future production from the applicable assets and dedicated area will satisfy the future volume commitments, resulting in deficiency payments over the life of the agreements. As of December 31, 2015, the Company has recognized an estimated deficiency of approximately $1.3 million which was recognized as Other operating expenses in the Consolidated Statements of Operations and as Liabilities subject to compromise in the Consolidated Balance Sheets. The future contractual obligations of the a greements total approximately $6. 3 as of December 31, 2015.
The Company leases approximately 73,000 square feet of office space in downtown Houston, Texas, under a lease, which was amended effective January 1, 2014 to terminate on April 30, 2016. The average rent for this space over the life of the lease is approximately $1.6 million per year. As of December 31, 2015, total future commitments are $0.8 million.
Rent expense was approximately $6.3 million, $2.6 million and $1.8 million for the years ended December 31, 2015, 2014 and 2013, respectively.
The Company leases various office and production equipment. As of December 31, 2015, total future commitments are $0.7 million. The majority of Sabine’s operating leases continue with a month to month lease term after initial contractual obligations have expired.
A summary of Sabine’s contractual obligations as of December 31, 2015 is provided in the following table:
Payments due by period
For the Year Ending December 31,
2016
2017
2018
2019
2020
Thereafter
Total
Senior secured revolving credit facility (1)
$
$
—
$
—
$
—
$
—
$
—
$
Term Loan Facility (2)
—
—
—
—
—
2017 Senior Notes (2)
—
—
—
—
—
2019 Senior Notes (2)
—
—
—
—
—
2020 Senior Notes (2)
—
—
—
—
—
Office and equipment leases
—
—
—
—
Operating commitments (3)
Other (4)
Total
$
$
$
$
$
$
$
(1)
Includes outstanding principal amounts that were accelerated during 2015. As of December 31, 2015, the New Revolving Credit Facility is presented as “Liabilities Subject to Compromise,” whereas the carrying value equals the face value. Interest expense continues to be recognized on the New Revolving Credit Facility subsequent to the petition date. This table does not include future commitment fees, interest expense or other fees on these facilities because they are floating rate instruments and Sabine cannot determine with accuracy the timing of future loan advances, repayments or future interest rates to be charged. As of December 31, 2015, the New Revolving Credit Facility had a weighted average interest rate of 4.02% . For more information on the classification of debt, please see Note 2 herein.
(2)
As of December 31, 2015, the 2017 Notes, the 2019 Notes, the 2020 Notes and the Term Loan Facility are presented as “Liabilities Subject to Compromise,” whereas the carrying value equals the face value. Accrued interest through the petition date was approximately $74.2 million. No interest expense has been recognized subsequent to the petition date. For more information on the classification of debt, please see Note 2 herein.
(3)
The Company is party to gas and condensate gathering agreements for the transportation and processing of natural gas and condensate for certain properties w hich provided for contractually obligated annual minimum volume commitments of gas and condensate. Under the terms of the agreements, the Company is required to make annual deficiency payments for any shortfalls in delivering the minimum volumes under these commitments.
(4)
Other is comprised primarily of pension and other postretirement benefit obligations, asset retirement obligations and future settlements of deferred service charges, for which neither the ultimate settlement amounts nor the timing of settlement can be precisely determined in advance. See “Critical Accounting Policies, Estimates, Judgments, and Assumptions” in this Annual Report on Form 10-K for a more detailed discussion of the nature of the accounting estimates involved in estimating asset retirement obligations .</t>
  </si>
  <si>
    <t>Employee Benefit Plans</t>
  </si>
  <si>
    <t>15. Employee Benefit Plans
Pension Plans and Postretirement Benefits
As a result of the Combination between Sabine and Forest, Sabine assumed qualified defined benefit pension plans (the “Forest Pension Plan” and the “Wiser Pension Plan”). Sabine also assumed non-qualified unfunded supplementary retirement plans (the “Forest SERP” and the “THX SERP,” and together, the “SERP”) that provide certain retired executives with defined retirement benefits in excess of qualified plan limits imposed by federal tax law. The Forest Pension Plan and the Forest SERP were curtailed and all benefit accruals under both plans were suspended effective May 31, 1991. The Wiser Pension Plan was curtailed and all benefit accruals were suspended effective December 11, 1998. The THX SERP was curtailed and all benefit accruals were suspended effective January 1, 2008. The Forest Pension Plan, the Wiser Pension Plan, the Forest SERP, and the THX SERP are hereinafter collectively referred to as the “Pension Plans.” Effective December 23, 2015, Sabine’s board of directors approved a resolution to terminate the SERP plan.
In addition to the Pension Plans described above, as a result of the Combination between Sabine and Forest, Sabine also assumed a plan that provides postretirement benefits to certain former Forest employees hired on or prior to January 1, 2009, their beneficiaries, and covered dependents. These medical and dental benefits are hereinafter referred to as the “Postretirement Benefits Plan.”
Expected Benefit Payments
As of December 31 , 2015, it is anticipated Sabine will be required to provide benefit payments from the Forest Pension Plan trust and the Wiser Pension Plan trust and the Postretirement Benefits Plan in the following amounts:
2016
2017
2018
2019
2020
2021 - 2025
(in thousands)
Forest Pension Plan (1)
$
$
$
$
$
$
Wiser Pension Plan (1)
Postretirement Benefits Plan
(1)
Benefit payments expected to be made to participants in the Forest Pension Plan and Wiser Pension Plan are expected to be paid out of funds held in trusts established for each plan.
Sabine anticipates that it will make contributions in 2016 totaling $0.5 million to the Pension Plans and $0.5 million to the Postretirement Benefits Plan, net of retiree contributions, as applicable.
Benefit Obligations
The following table sets forth the estimated benefit obligations associated with the Pension Plans and Postretirement Benefits Plan.
Year Ended
Year Ended
December 31, 2015
December 31, 2014
Postretirement
Postretirement
Pension Plans
Benefits Plan
Pension Plans
Benefits Plan
(in thousands)
(in thousands)
Benefit obligation at the beginning of the year
$
$
$
—
$
—
Service cost
—
—
—
Interest cost
—
—
Amendments
—
—
—
Actuarial (gain)/loss
—
—
Benefits paid
—
—
Business combination
Benefit obligation at the end of the year
$
$
$
$
Fair Value of Plan Assets
The assets of the Forest Pension Plan and the Wiser Pension Plan measured at fair value on a recurring basis are set forth by level within the fair value hierarchy in the table below. There are no assets set aside under the Postretirement Benefits Plan.
December 31, 2015
Using Quoted
Using Significant
Prices in Active
Other
Using Significant
Markets for
Observable
Unobservable
Identical Assets
Inputs
Inputs
(Level 1)
(Level 2)
(Level 3)
Total (1)
(in thousands)
Cash and cash equivalents
$
$
$
—
$
Investment funds—equities:
Research equity portfolio (1)
—
—
International stock funds (2)
—
—
Investment funds—fixed income:
Short-term fund (3)
—
—
Bond fund (4)
—
—
Oil and gas royalty interests (5)
—
—
$
$
$
$
(1)
This investment fund’s assets are primarily large capitalization U.S. equities. The investment approach of this fund, which held approximately 224 different securities at December 31, 2015, focuses on diversifying the investment portfolio by delegating the equity selection process to research analysts with expertise in their respective industries. Industry weights are kept similar to those of the S&amp;P 500 Index. As of December 31, 2015, the approximate sector weighting of this fund was comprised of the following: financials ( 18% ), information technology (18%) , health care (16%) , consumer discretionary (13%) , consumer staples (12%) , industrials (11%) , and other (12%) . The fair value of this investment fund was determined based on the net asset value per unit provided by the fund. Sabine performs procedures to validate the net asset value per unit provided by the fund. Such procedures include verifying the pricing of a sample of the underlying securities, with such pricing being directly observable in the marketplace.
(2)
These three investment funds seek long-term growth of principal and income by investing primarily in diversified portfolios of equity securities issued by foreign, medium-to -large companies in international markets including emerging markets. The first fund, which comprises $6.4 million of the international stock funds, seeks to invest in solid, well-established global leaders with emphasis on strong corporate governance, positive future growth opportunities, and growing return on capital. As of December 31, 2015, the approximate sector weighting of this fund, which seeks diversification across regions, countries, and market sectors, was comprised of the following: financials (23%) , information technology (23%) , health care (14%) , consumer discretionary (10%) , and other (30%) . The second fund, which comprises $3.4 million of the international stock funds, seeks to obtain growth through long-term appreciation of its holdings, selecting investments based upon their current fundamentals. As of December 31, 2015, the approximate sector weighting of this fund, which invests in Asian (excluding Japanese) growth equities with a focus on domestic demand growth rather than an export orientation, was comprised of the following: consumer staples (20%) , financials (18%) , information technology (16%) , consumer discretionary (11%) , healthcare (11%) and other (24%) . The third fund, which comprises $1.3 million of the international stock funds, seeks to deliver equity-like returns with significantly less volatility by investing in emerging markets equity securities, with country allocations not exceeding 25% . As of December 31, 2015, the approximate sector weighting of this fund was comprised of the following: Short-term securities (26%) , information technology (11%) , financials (10%) , industrials (10%) , and other (43%) . The fair value of these investment funds was determined based on the funds’ net asset values per unit, which are directly observable in the marketplace.
(3)
This investment fund’s assets are high-quality short-term fixed income securities. This fund generally limits its foreign currency exposure to 20% of its total assets and is actively managed as an enhanced cash strategy, seeking to derive excess returns versus money market fund indices by capturing term, transactional liquidity, credit, and volatility premiums. As of December 31, 2015, the approximate sector weighting of this fund was comprised of the following: cash and cash equivalents (31%) , corporate (29%) , government related (18%) , derivative (13%) and other (9%) . The fair value of this investment fund was determined based on the fund’s net asset value per unit, which is directly observable in the marketplace.
(4)
These two investment funds consist of diversified portfolios of bonds. The main investments of the first fund, which comprises $4.9 million of the bond fund, are intermediate maturity fixed income securities with a duration between three and six years, with a maximum of 10% of the portfolio being invested in securities below Baa grade, and up to 30% of the portfolio being invested in non-U.S. dollar denominated securities. As of December 31, 2015, the approximate sector weighting of this fund was comprised of the following: government-related (38%) , cash and cash equivalents (27%) , securitized (18%) , derivative (10%) and other (7%) . The second fund, which comprises $1.2 million of the bond fund, seeks to deliver equity-like returns with significantly less volatility by investing in emerging markets debt securities, with country allocations not exceeding 25% . As of December 31, 2015, the approximate sector weighting of this fund was comprised of the following: government related (74%) , energy (10%) and other (16%) . The fair value of these investment funds was determined based on the funds’ net asset values per unit, which are directly observable in the marketplace.
(5)
The oil and gas royalty interests are valued at their estimated discounted future cash flows, which approximate fair value.
The following table sets forth a rollforward of the fair value of the plan assets.
Year Ended
Year Ended
December 31, 2015
December 31, 2014
Postretirement
Postretirement
Pension Plans
Benefits Plan
Pension Plans
Benefits Plan
(in thousands)
(in thousands)
Fair value of plan assets at beginning of the year
$
$
—
$
—
$
—
Actual return on plan assets
—
—
—
Employer contributions
—
—
Participant contributions
—
—
—
Benefits paid
—
—
Business combination
—
—
—
Fair value of plan assets at the end of the year
$
$
—
$
$
—
The following table presents a reconciliation of the beginning and ending balances of the plan assets that are measured at fair value on a recurring basis using significant unobservable inputs (Level 3).
Year Ended
Year Ended
December 31, 2015
December 31, 2014
Oil and Gas
Oil and Gas
Royalty Interests
Royalty Interests
(in thousands)
(in thousands)
Balance at beginning of period
$
$
—
Actual return on plan assets
—
Purchases, sales, and settlements (net)
—
Transfers in and/or out of Level 3
—
—
Balance at end of period
$
$
Investments of the Plans
The Forest Pension Plan and the Wiser Pension Plan assets are invested with a view toward the long-term in order to fulfill the obligations promised to participants as well as to control future funding levels. Sabine plans to regularly review the levels of funding and investment strategy for the pension plans. Generally, the strategy includes allocating the assets between equity securities and fixed income securities, depending on economic conditions and funding needs, although the strategy does not define any specified minimum exposure for any point in time. The equity and fixed income asset allocation levels in place from time to time are intended to achieve an appropriate balance between capital appreciation, preservation of capital, and current income.
The overall investment goal for the pension plans’ assets is to achieve an investment return that allows the assets to achieve the assumed actuarial interest rate and to exceed the rate of inflation. In order to manage risk, in terms of volatility, the portfolios are designed with the intent of avoiding a loss of 20% during any single year and expressing no more volatility than experienced by the S&amp;P 500 Index. The pension plans’ investment allocation target is up to 75% equity, with discretion to vary the mix temporarily, in response to market conditions.
The weighted average asset allocations of the Forest Pension Plan and Wiser Pension Plan are set forth in the following table:
December 31, 2015
December 31, 2014
Forest
Wiser
Forest
Wiser
Pension Plan
Pension Plan
Pension Plan
Pension Plan
Fixed income securities
%
%
%
%
Equity securities
%
%
%
%
Other
%
—
%
%
—
%
%
%
%
%
Funded Status
The following table sets forth the funded status of the Pension Plans and Postretirement Benefits Plan.
December 31, 2015
December 31, 2014
Postretirement
Postretirement
Pension Plans
Benefits Plan
Pension Plans
Benefits Plan
(in thousands)
(in thousands)
Excess of benefit obligation over plan assets
$
$
$
$
Unrecognized actuarial gain (loss)
—
—
Net amount recognized
$
$
$
$
Amounts recognized in the balance sheet consist of:
Accrued benefit liability—current
$
—
$
$
$
Accrued benefit liability—noncurrent
Accumulated other comprehensive
—
—
Net amount recognized
$
$
$
$
The following table sets forth the projected and accumulated benefit obligations for the Pension Plans and the fair value of the plan assets.
December 31, 2015
December 31, 2014
(in thousands)
(in thousands)
Projected benefit obligation
$
$
Accumulated benefit obligation
Fair value of plan assets
Annual Periodic Expense and Actuarial Assumptions
The following tables set forth the components of the net periodic cost and the underlying weighted average actuarial assumptions.
December 31, 2015
Postretirement
Pension Plans
Benefits Plan
(in thousands)
Service cost
$
—
$
Interest cost
Expected return on plan assets
—
Settlement (gain)/loss
—
Recognized actuarial loss
—
—
Total net periodic expense
$
$
Assumptions used to determine net periodic expense:
Discount rate
%
%
Expected return on plan assets
%
n/a
Assumptions used to determine benefit obligations:
Discount rate
%
%
Employee benefit plans were acquired in December of 2014, thus no expenses were recognized as net periodic costs in 2014 and 2013.
The discount rates used to determine the Pension Plans and Postretirement Benefits Plan benefit obligations at December 31, 2015 were 3.78% and 3.98% , respectively. These discount rates were determined by adjusting composite AA bond yields to reflect the difference between the duration of the future estimated cash flows of the Pension Plans and the Postretirement Benefits Plan benefit obligations and the duration of the composite AA bond yields.
The company estimates it will have no net periodic expense for the year ended December 31, 2016 for the Pension Plan and the Postretirement Benefit Plan resulting from the amortization of the related accumulated actuarial loss included in accumulated other comprehensive income at December 31, 2015, as those balances are less than 10% of the project benefit obligation for those plans.
The assumed health care cost trend rate for the next year and thereafter that was used to measure the expected cost of benefits covered by the Postretirement Benefits Plan was 5.5% . Assumed health care cost trend rates can have a significant effect on the amounts reported for the Postretirement Benefits Plan. A one-percentage-point change in assumed health care cost trend rates would have the following effects:
December 31, 2015
Postretirement Benefits Plan
1% Increase
1% Decrease
(in thousands)
Effect on postretirement benefit obligation
$
$
Other Employee Benefit Plans
The Company co-sponsors a 401 (k) tax deferred savings plan (the Plan) and makes it available to employees. The Plan is a defined contribution plan, and the Company may make discretionary matching contributions of up to 6% of each participating employee’s compensation to the Plan. The contributions made by the Company totaled approximately $1.5 million, $1.1 million and $1.0 million during the years ended December 31, 2015, 2014 and 2013, respectively.
As a result of the Combination between Sabine and Forest, Sabine assumed the obligation to provide life insurance benefits for certain Forest retirees and former executives under split dollar life insurance plans. Under the life insurance plans, Sabine is assigned a portion of the benefits. No current employees are covered by these plans. Sabine has recognized a liability for the estimated cost of maintaining the insurance policies during the postretirement periods of the retirees and former executives, with such liability accreted each period to its present value. Sabine’s estimate of costs expected to be paid in 2016 to maintain these life insurance policies is $0.7 million. The split dollar life insurance obligation recognized in the Consolidated Balance Sheet was $4.8 million and $6.7 million as of December 31, 2015 and 2014, respectively. The discount rate used to determine the obligation was 3.42% and 2.98% as of December 31, 2015 and 2014, respectively. The cash surrender value of the split dollar life insurance policies recognized in the Consolidated Balance Sheets was $6.2 million as of December 31, 2015 and $6.4 million as of December 31 , 2014 .</t>
  </si>
  <si>
    <t>Condensed Consolidating Financial Information</t>
  </si>
  <si>
    <t>16. Condensed Consolidating Financial Information
Subsequent to the filing of the Annual Report on Form 10-K for the fiscal year ended December 31, 2014 , management identified the omission of the required disclosures and condensed consolidating financial information in accordance with Regulation S-X Rule 3-10. In connection with the consummation of the Combination on December 16, 2014, the Company assumed the 2019 Notes and 2020 Notes, originally issued by Forest. As of the date of the Combination, the legacy Sabine O&amp;G subsidiaries were added as guarantors to the 2019 Notes and 2020 Notes. The 2019 Notes and 2020 Notes are fully and unconditionally, jointly and severally guaranteed by the legacy Sabine O&amp;G subsidiaries. The Company omitted such required disclosure subsequent to the date of the Combination. Such disclosures have been added below on a comparative basis to correct for this omission.
In connection with the consummation of the Combination, Forest entered into that certain (a) First Supplemental Indenture (the “2019 Forest Supplemental Indenture”) to the Indenture, dated as of June 6, 2007, (the “2019 Forest Indenture”), by and among Forest, Sabine East Texas Basin LLC, Sabine Oil &amp; Gas Finance Corporation, Sabine Williston Basin LLC, Sabine Bear Paw Basin LLC, Redrock Drilling, LLC, Sabine South Texas LLC, Giant Gas Gathering LLC, Sabine Mid-Continent Gathering LLC, Sabine South Texas Gathering LLC and Sabine Mid-Continent LLC (collectively, the “New Guarantors”), and U.S. Bank National Association, as trustee (the “Trustee”), relating to the 7.25% Senior Notes due 2019 (the “2019 Forest Notes”) and (b) First Supplemental Indenture (the “2020 Forest Supplemental Indenture” and, together with the 2019 Forest Supplemental Indenture, the “Forest Supplemental Indentures”) to the Indenture, dated as of September 17, 2012 (the “2020 Forest Indenture” and, together with the 2019 Forest Indenture, the “Forest Indentures”), by and among Forest, the New Guarantors and the Trustee, relating to the 7.50% Senior Notes due 2020 (the “2020 Forest Notes” and, together with the 2019 Forest Notes, the “Forest Notes”). Pursuant to the Forest Supplemental Indentures, each of the New Guarantors is 100% owned by the Parent Company Issuer, the guarantees are full and unconditional and joint and several.
The assets acquired and liabilities assumed in the Combination were recognized in the Consolidated Balance Sheet at their preliminary fair value as of December 16, 2014 and the operating results of the acquired properties are included in the Condensed Consolidated Financial Information for the period beginning thereafter, see Note 7 herein for details of the Combination.
As of December 31, 2015, the majority of the Company’s subsidiaries were guarantors under the indentures governing the 2019 Notes and 2020 Notes. All of our non-guarantor subsidiaries were considered minor unrestricted subsidiaries under the indenture governing the 2019 Notes and 2020 Notes. As such, the financial information for minor non-guarantor subsidiaries has been combined with the Parent Company Issuer.
Set forth below is condensed consolidating financial information of the Parent Company Issuer, the subsidiary guarantors on a combined basis, and consolidating adjustments. The 2019 Notes and 2020 Notes, which were issued by Sabine Oil and Gas Corporation, are guaranteed by some of our subsidiaries (referred to as Guarantor Subsidiaries). For purposes of this footnote, Sabine Oil and Gas Corporation is referred to as the Parent Company Issuer to distinguish it from the Guarantor Subsidiaries. Each of the Guarantor Subsidiaries is 100% owned by the Parent Company Issuer.
The following financial information presents consolidating financial statements, which include:
·
Parent Company, including minor non-guarantor subsidiaries;
·
the Guarantor Subsidiaries;
·
elimination entries necessary to consolidate the Parent and the Guarantor Subsidiaries; and
·
Sabine on a consolidated basis.
The elimination entries primarily eliminate investments in subsidiaries and intercompany balances and transactions. Cash is primarily managed by the Parent Company.
The condensed consolidating financial information set forth below are restated for each of the previous reporting periods ended December 31, 2014 and December 31, 2013 .
Condensed Consolidating Balance Sheet
December 31, 2015
Parent Company Issuer
Guarantor Subsidiaries
Eliminations
Consolidated
(in thousands)
Assets
Current assets:
Cash and cash equivalents
$
$
$
—
$
Accounts receivable
Prepaid expenses and other current assets
—
Total current assets
Property, plant and equipment:
Oil and natural gas properties (full cost method)
—
Gas gathering and processing equipment
—
—
Office furniture and fixtures
—
—
Total property, plant and equipment
—
Accumulated depletion, depreciation and amortization
—
Total property, plant and equipment, net
—
Other assets:
Investment in subsidiaries
—
—
Due from subsidiaries
—
—
Other long-term assets
—
—
Total other assets
—
Total assets
$
$
$
$
Liabilities and shareholders’ deficit
Current liabilities:
Accounts payable and accrued liabilities
$
$
$
$
Other short-term liabilities
—
Total current liabilities
Asset retirement obligation
—
Due to parent
—
—
Other long-term liabilities
—
Liabilities subject to compromise
—
—
Total liabilities
Commitments and contingencies
Total shareholders’ deficit
Total liabilities and shareholders’ deficit
$
$
$
$
Condensed Consolidating Statement of Operations
For the Year Ended December 31, 2015
Parent Company Issuer
Guarantor Subsidiaries
Eliminations
Consolidated
(in thousands)
Revenues
Oil, natural gas liquids and natural gas
$
$
$
—
$
Other
Total revenues
Operating expenses
Lease operating
—
Marketing, gathering, transportation and other
Production and ad valorem taxes
—
General and administrative
—
Depletion, depreciation and amortization
—
Accretion
—
Impairments
—
Other operating expense (income)
—
Total operating expenses
Other income (expenses)
Interest expense
—
—
Gain on derivative instruments
—
—
Equity losses in subsidiaries
—
—
Total other income (expenses)
—
Reorganization items, net
—
—
Net loss before income taxes
Income tax expense
—
—
Net income (loss)
$
$
$
$
Condensed Consolidating Statement of Comprehensive Loss
For the Year Ended December 31, 2015
Parent Company Issuer
Guarantor Subsidiaries
Eliminations
Consolidated
(in thousands)
Net income (loss)
$
$
$
$
Other comprehensive loss
Pension and postretirement benefit plans - net actuarial loss
-
-
Other comprehensive loss
-
-
Comprehensive income (loss)
$
$
$
$
Condensed Consolidating Statement of Cash Flows
Year Ended December 31, 2015
Parent Company Issuer
Guarantor Subsidiaries
Eliminations
Consolidated
(in thousands)
Cash flows from operating activities:
Net cash provided by operating activities
-
-
Cash flows from investing activities:
Oil and natural gas property additions
-
-
Gas processing equipment additions
-
-
Other asset additions
-
-
Cash received from sale of assets
-
-
Advances to subsidiaries
-
-
Net cash used in investing activities
Cash flows from financing activities:
Borrowings under senior secured revolving credit facility
-
-
Debt repayments for the senior secured revolving credit facility
-
-
Debt issuance costs
-
-
Shares repurchased
-
-
Proceeds from subsidiaries
-
-
Net cash provided by financing activities
-
Net increase (decrease) in cash and cash equivalents
-
Cash and cash equivalents, beginning of period
-
Cash and cash equivalents, end of period
$
$
$
-
$
Condensed Consolidating Balance Sheet
December 31, 2014
Parent Company Issuer
Guarantor Subsidiaries
Eliminations
Consolidated
(as restated)
(as restated)
(as restated)
(as reported)
(in thousands)
Assets
Current assets:
Cash and cash equivalents
$
$
$
—
$
Accounts receivable
Prepaid expenses and other current assets
—
Derivative instruments
—
—
Total current assets
Property, plant and equipment:
Oil and natural gas properties (full cost method)
—
Gas gathering and processing equipment
—
—
Office furniture and fixtures
—
—
Total property, plant and equipment
—
Accumulated depletion, depreciation and amortization
—
Total property, plant and equipment, net
—
Other assets:
Deferred financing costs, net
—
—
Investment in subsidiaries
—
—
Due from subsidiaries
—
—
Other long-term assets
—
—
Total other assets
—
Total assets
$
$
$
$
Liabilities and shareholders’ deficit
Current liabilities:
Accounts payable and accrued liabilities
$
$
$
$
Derivative instruments
—
—
Current maturities of long-term debt, net of discount
—
—
Other short-term liabilities
—
Total current liabilities
Asset retirement obligation
—
Derivative instruments
—
—
Due to parent
—
—
Other long-term liabilities
—
Total liabilities
Commitments and contingencies
Shareholders’ deficit:
Total shareholders’ deficit
Total liabilities and shareholders’ deficit
$
$
$
$
Condensed Consolidating Statement of Operations
For the Year Ended December 31, 2014
Parent Company Issuer
Guarantor Subsidiaries
Eliminations
Consolidated
(as restated)
(as restated)
(as restated)
(as reported)
(in thousands)
Revenues
Oil, natural gas liquids and natural gas
$
$
$
—
$
Other
—
Total revenues
Operating expenses
Lease operating
—
Marketing, gathering, transportation and other
Production and ad valorem taxes
—
General and administrative
—
Depletion, depreciation and amortization
—
Accretion
—
Impairments
—
Other operating expense (income)
—
Total operating expenses
Other income (expenses)
Interest expense
—
—
Gain on derivative instruments
—
—
Equity losses in subsidiaries
—
—
Total other income (expenses)
—
Net income (loss) before income taxes
Income tax expense
—
—
Net income (loss)
$
$
$
$
Condensed Consolidating Statement of Cash Flows
Year Ended December 31, 2014
Parent Company Issuer
Guarantor Subsidiaries
Eliminations
Consolidated
(as restated)
(as restated)
(as reported)
(as reported)
(in thousands)
Cash flows from operating activities:
Net cash (used in)/ provided by operating activities
-
-
Cash flows from investing activities:
Oil and natural gas property additions
-
-
Oil and natural gas property acquisitions
-
-
Cash received in Forest acquisition
-
-
Gas processing equipment additions
-
-
Other asset additions
-
-
Cash received from sale of assets
-
-
Advances to subsidiaries
-
-
Net cash used in investing activities
Cash flows from financing activities:
Borrowings under senior secured revolving credit facility
-
-
Debt repayments for the senior secured revolving credit facility
-
-
Debt issuance costs
-
-
Proceeds from subsidiaries
-
-
Net cash provided by financing activities
-
Net decrease in cash and cash equivalents
-
Cash and cash equivalents, beginning of period
-
Cash and cash equivalents, end of period
$
$
$
-
$
Condensed Consolidating Statement of Operations
For the Year Ended December 31, 2013
Parent Company Issuer
Guarantor Subsidiaries
Eliminations
Consolidated
(as restated)
(as restated)
(as restated)
(as reported)
(in thousands)
Revenues
Oil, natural gas liquids and natural gas
$
—
$
$
—
$
Other
—
Total revenues
—
Operating expenses
Lease operating
—
—
Marketing, gathering, transportation and other
—
Production and ad valorem taxes
—
—
General and administrative
—
—
Depletion, depreciation and amortization
—
Accretion
—
—
Impairments
—
—
Other operating expense (income)
—
Total operating expenses
Other income (expenses)
Interest expense
—
—
Gain on derivative instruments
—
—
Equity earnings in subsidiaries
—
—
Total other income (expenses)
—
Net income before income taxes
Income tax expense
—
—
—
—
Net income
$
$
$
$
Condensed Consolidating Statement of Cash Flows
Year Ended December 31, 2013
Parent Company Issuer
Guarantor Subsidiaries
Eliminations
Consolidated
(as restated)
(as restated)
(as reported)
(as reported)
(in thousands)
Cash flows from operating activities:
Net cash (used in)/ provided by operating activities
-
-
Cash flows from investing activities:
Oil and natural gas property additions
-
-
Cash received from insurance proceeds
-
-
Gas processing equipment additions
-
-
Other asset additions
-
-
Cash received from sale of assets
-
-
Advances to subsidiaries
-
Net cash provided by (used in) investing activities
-
Cash flows from financing activities:
Borrowings under senior secured revolving credit facility
-
-
Borrowings under second lien term loan
-
-
Debt repayments for the senior secured revolving credit facility
-
-
Debt issuance costs
-
-
Distributions
-
-
Proceeds from subsidiaries
-
-
Net cash provided by (used in) financing activities
Net increase in cash and cash equivalents
-
Cash and cash equivalents, beginning of period
-
Cash and cash equivalents, end of period
$
$
$
-
$</t>
  </si>
  <si>
    <t>Significant Accounting Policies (Policies)</t>
  </si>
  <si>
    <t>Basis of Presentation</t>
  </si>
  <si>
    <t>Basis of Presentation
The Company presents its consolidated financial statements in accordance with U.S. generally accepted accounting principles (“US GAAP”). The accompanying consolidated financial statements include Sabine and its wholly owned subsidiaries. All intercompany transactions have been eliminated.
Sabine O&amp;G is considered the accounting predecessor of Sabine Oil &amp; Gas Corporation. Accordingly, the historical financial information of Sabine Oil &amp; Gas Corporation included in the Consolidated Financial Statements which cover periods prior to the completion of the Combination, reflect the assets, liabilities and operations of Sabine O&amp;G, the accounting predecessor to Sabine Oil &amp; Gas Corporation, and do not reflect the assets, liabilities and operations of Sabine Oil &amp; Gas Corporation. The assets acquired and liabilities assumed in the Combination were recognized in the Consolidated Balance Sheet at their preliminary fair value as of December 16, 2014 and the operating results of the acquired properties are included in the consolidated financial statements for the period beginning thereafter, see Note 7 herein for details of the Combination.
As a result of sustained losses and our Chapter 11 proceedings, the realization of assets and satisfaction of liabilities, without substantial adjustments and/or changes in ownership, are subject to uncertainty. Given uncertainty surrounding Chapter 11 proceedings, there is substantial doubt about our ability to continue as a going concern.
The accompanying consolidated financial statements do not purport to reflect or provide for the consequences of our Chapter 11 proceedings. In particular, the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We have applied ASC 852 “Reorganizations,” in preparing our consolidated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solidated Statements of Operations. In addition, pre-petition obligations that may be impacted by the bankruptcy reorganization process have been classified on our Consolidated Balance Sheets at December 31, 2015 in “Liabilities Subject to Compromise”. These liabilities include unsecured and under secured obligations which are reported at the amounts expected to be allowed as claims by the Bankruptcy Court, even if they may be settled for lesser amounts.
While operating as debtors in possession under Chapter 11 of the Bankruptcy Code, the U.S. Debtors may sell or otherwise dispose of or liquidate assets or settle liabilities in amounts other than those reflected in our consolidated financial statements, subject to the approval of the Bankruptcy Court or otherwise as permitted in the ordinary course of business.
Liabilities Subject to Compromise
The following table summarizes the components of liabilities subject to compromise (herein referred to as the “Liabilities Subject to Compromise”) included in our Consolidated Balance Sheets as of December 31, 2015 :
December 31, 2015
(in thousands)
Accounts payable
$
Accrued liabilities
Accrued interest payable
Debt
Other short-term liabilities
Legal and terminated contracts
Liabilities subject to compromise
$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solidated Statements of Operations for the year ended December 31, 2015 :
For the Year Ended
December 31, 2015
(in thousands)
Professional fees
Deferred financing costs and unamortized discounts
Terminated contracts
Interest
Other
Total Reorganization items, net
$
The company uses this category to reflect the net revenues, expenses, gains and losses that are the result of the reorganization and restructuring of the business.
Professional fees included in Reorganization items, net represent professional fees for post-petition expenses. Deferred financing costs and unamortized discounts are related to the New Revolving Credit Facility, Term Loan Facility, 2017 Notes, 2019 Notes and 2020 Notes and are included in Reorganization items, net as we believe these debt instruments may be impacted by the bankruptcy reorganization process. Terminated contracts are primarily related to the Company’s rig and servicing contracts rejected on August 10, 2015 by the Court, effective July 15, 2015, as well as other office lease and software agreements. The terminated contracts represent the estimated claims related to rejection of approved contracts that were not previously included in the Consolidated Balance Sheet as the liability was contingent or an executory contract previously reported as commitments and contingencies. Expenses for terminated contracts were based on pre-petition general unsecured claims for damages caused by the Company’s breach of contract.
During the pendency of the bankruptcy proceedings, the Company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t>
  </si>
  <si>
    <t>Cash and Cash Equivalents</t>
  </si>
  <si>
    <t>Cash and Cash Equivalents
All highly liquid investments purchased with an initial maturity of three months or less are considered to be cash equivalents.</t>
  </si>
  <si>
    <t>Concentration of Credit Risk</t>
  </si>
  <si>
    <t>Concentration of Credit Risk
The Company’s significant receivables are comprised of oil and natural gas revenue receivables. The amounts are due from a limited number of entities; therefore, the collectability is dependent upon the general economic conditions of a few purchasers. The Company regularly reviews collectability and establishes the allowance for doubtful accounts as necessary using the specific identification method. The receivables are not collateralized, see Note 4 herein for details.</t>
  </si>
  <si>
    <t>Oil and Natural Gas Properties and Equipment</t>
  </si>
  <si>
    <t>Oil and Natural Gas Properties and Equipment
The Company uses the full cost method of accounting for its investment in oil and natural gas properties. Under this method, the Company capitalizes all acquisition, exploration, and development costs incurred for the purpose of finding oil and natural gas reserves, including salaries, benefits, and other internal costs directly attributable to these activities. The Company capitalized $9.2 million, $ 10.1 million and $6.6 million of internal costs during the years ended December 31, 2015 , 2014 and 2013 , respectively. Costs associated with production and general corporate activities are expensed in the period incurred. The Company also includes the present value of its dismantlement, restoration and abandonment costs within the capitalized oil and natural gas property balance (see “Asset Retirement Obligations ” below). Unless a significant portion of the Company’s proved reserve quantities is sold (greater than 25% ) , proceeds from the sale of oil and natural gas properties are accounted for as a reduction to capitalized costs, and gains and losses are not recognized unless such adjustments would significantly alter the relationship between capitalized costs and proved reserves of oil and natural gas.
Depletion of proved oil and natural gas properties is computed using the units-of-production method based upon estimated proved oil and natural gas reserves. The costs of unproved properties are withheld from the depletion base until such time as they are either developed or abandoned. Unproved properties are reviewed on a quarterly basis for impairment, and if impaired, are reclassified to proved properties and included in the depletion base.
Under the full cost method of accounting, a ceiling test is performed on a quarterly basis. The full cost ceiling test is an impairment test prescribed by SEC Regulation S-X Rule 4-10. The ceiling test determines a limit on the book value of oil and natural gas properties. The capitalized costs of proved oil and natural gas properties, net of accumulated depletion in the Company’s Consolidated Balance Sheets, may not exceed the estimated future net cash flows from proved oil and natural gas reserves, excluding future cash outflows associated with settling asset retirement obligations that have been accrued in the Company’s Consolidated Balance Sheets, using the unweighted average first day of the month commodity sales prices for the previous twelve months (adjusted for quality and basis differentials), held constant for the life of production, discounted at 10% , plus the cost of unevaluated properties and major development projects excluded from the costs being amortized. If capitalized costs exceed this limit, the excess is charged to expense and reflected as accumulated depletion.
For the years ended December 31, 2015 , 2014 and 2013 , the Company recognized an impairment of $1.6 billion , $247.7 million and zero , respectively, for the carrying value of proved oil and natural gas properties in excess of the ceiling limitation. The average of the historical unweighted first day of the month prices for the prior twelve month periods ended December 31, 2015 , 2014 and 2013 were $2.58 , $ 4.35 and $3.67 , respectively, for natural gas. The average of the historical unweighted first day of the month prices for the prior twelve month periods ended December 31, 2015 , 2014 and 2013 were $50.28 , $ 94.99 and $96.78 , respectively, for oil.
The Company’s depletion expense on oil and natural gas properties is calculated each quarter utilizing period end proved reserve quantities. The Company recorded $178.8 million, $ 186.8 million and $ 134.2 million of depletion on oil and natural gas properties for the years ended December 31, 2015 , 2014 and 2013 , respectively. As a rate of production, depletion was $ 1.75 per Mcfe, $2.49 per Mcfe and $ 2.10 per Mcfe for the years ended December 31, 2015 , 2014 and 2013 , respectively.
Gathering assets and related facilities, certain other property and equipment, and furniture and fixtures are depreciated using the straight-line method based on the estimated useful lives of the respective assets, generally ranging from 3 to 30 years. These assets are tested for recoverability whenever events or changes in circumstances indicate that the carrying amount may not be recoverable. An impairment loss is then recognized if the carrying amount is not recoverable and exceeds fair value. For the years ended December 31, 2015 , 2014 and 2013 , the Company recorded impairment charges for gas gathering and processing equipment of zero , $1.7 million and zero , respectively, utilized based on expected present value and estimated future cash flows using current volume throughput and pricing assumptions. Leasehold improvements are amortized over the shorter of their economic lives or the lease term. Repairs and maintenance costs are expensed in the period incurred.</t>
  </si>
  <si>
    <t>Capitalized Interest</t>
  </si>
  <si>
    <t>Capitalized Interest
The Company capitalizes interest costs to oil and natural gas properties on expenditures made in connection with exploration and development projects that are not subject to current depletion. Interest is capitalized only for the period that activities are in progress to bring these projects to their intended use. The Company capitalized $ 3.3 million, $6.5 million and $ 13.0 million of interest during the years ended December 31, 2015 , 2014 and 2013 , respectively.</t>
  </si>
  <si>
    <t>Derivative instrument and Hedging Activities</t>
  </si>
  <si>
    <t>Derivative Instruments and Hedging Activities
The Company has in the past used derivative financial instruments to achieve a more predictable cash flow from its oil and natural gas production by reducing its exposure to price fluctuations. Such derivative instruments have taken the form of forward contracts, futures contracts, swaps, options, or basis swaps.
During 2015 and 2014, substantially all of Sabine’s oil and natural gas derivative contracts were settled based upon reported New York Mercantile Exchange (“NYMEX”) prices. The Company’s derivative contracts were with multiple counterparties to minimize the Company’s exposure to any individual counterparty, and the Company had netting arrangements with all of its counterparties that provide for offsetting payables against receivables from separate hedging arrangements with that counterparty. The oil and natural gas reference prices, upon which the commodity derivative contracts were based, reflect various market indices that have a generally high degree of historical correlation with actual prices received by the Company for its oil and natural gas production. The Company’s fixed-price swap and option agreements were used to fix the sales price for the Company’s anticipated future oil and natural gas production. Upon settlement, the Company would receive a fixed price for the hedged commodity and receive or pay the counterparty a floating market price, as defined in each instrument. The instruments are settled monthly. When the floating price exceeds the fixed price for a contract month, the Company pays the counterparty. When the fixed price exceeds the floating price, the counterparty is required to make a payment to the Company.
The Company’s derivatives instruments utilized in 2015 and 2014 included fixed price oil and natural gas options in addition to fixed price swaps. The Company has bought and sold natural gas puts, bought and sold oil and natural gas calls, sold oil puts and sold oil swaptions in 2014, while in 2013 the Company has bought and sold natural gas puts, bought and sold oil and natural gas calls, and sold oil puts. For the oil and natural gas calls, the counterparty would have the option to purchase a set volume of the contracted commodity at a contracted price on a contracted date in the future. For the oil and natural gas puts, the counterparty would have the option to sell a contracted volume of the commodity at a contracted price on a contracted date in the future.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within “Gain on derivative instruments” located in “Other income (expenses)” in the Consolidated Statements of Operations.</t>
  </si>
  <si>
    <t>Financial Instruments</t>
  </si>
  <si>
    <t>Financial Instruments
The Company’s financial instruments including cash and cash equivalents, accounts receivable, and accounts payable are carried at cost, which approximates fair value due to the short-term maturity of these instruments. Since considerable judgment is required to develop estimates of fair value, the estimates provided are not necessarily indicative of the amounts the Company could realize upon the purchase or refinancing of such instruments. The Company’s derivative instruments are reported at fair value based on Level 2 fair value methodologies at December 31, 2014. The New Revolving Credit Facility is carried at face value as of December 31, 2015 and December 31, 2014. The Term Loan Facility, 2017 Notes, 2019 Notes and 2020 Notes are carried at face value as of December 31, 2015 and nominal value, net of unamortized discount as of December 31, 2014. See Note 13 for fair value measurements related to these instruments.</t>
  </si>
  <si>
    <t>Goodwill</t>
  </si>
  <si>
    <t>Goodwill
The Company performed an impairment test for goodwill as of December 31, 2014, and recognized $173.5 million impairment of goodwill for the year ended December 31, 2014. No goodwill remained as of December 31, 2014 and 2015.</t>
  </si>
  <si>
    <t>Asset Retirement Obligations</t>
  </si>
  <si>
    <t>Asset Retirement Obligations
If a reasonable estimate of the fair value of an obligation to perform site reclamation, dismantle facilities or plug and abandon wells can be made, the Company records an “Asset retirement obligation” (“ARO”) as a liability and capitalizes the present value of the asset retirement cost in “Oil and natural gas properties” on the Consolidated Balance Sheet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is accreted to its future estimated value using the same assumed cost of funds and the additional capitalized costs are depleted on a unit ‑of ‑production basis within the related full cost pool.
The information below reconciles the recorded amount of the Company’s asset retirement obligations:
For the Years Ended
December 31,
2015
2014
(in thousands)
Beginning balance
$
$
Liabilities incurred
Liabilities settled
Revisions
—
Accretion expense
Reclassification to Liabilities Subject to Compromise
—
Ending balance (1)
$
$
____________
(1) As of December 31, 2014 Company had AROs of approximately $48.8 million, of which $9.4 million was reported in “Other short-term liabilities” in the Consolidated Balance Sheet attributable to the plugging of abandoned wells.</t>
  </si>
  <si>
    <t>Revenue Recognition</t>
  </si>
  <si>
    <t>Revenue Recognition
The Company records revenues from the sales of oil, natural gas liquids and natural gas when produced, sold and collectability is ensured. The Company uses the sales method that requires revenue recognition for the Company’s net revenue interest of sales from its properties. Accordingly, oil, natural gas liquids and natural gas sales are not recognized for deliveries in excess of the Company’s net revenue interest, while oil, natural gas liquids and natural gas sales are recognized for any under delivered volumes. Production imbalances are generally recorded at estimated sales prices of the anticipated future settlements of the imbalances. The Company had no material overproduction or underproduction at December 31, 2015 and 2014.</t>
  </si>
  <si>
    <t>Use of Estimates</t>
  </si>
  <si>
    <t>Use of Estimates
The preparation of the consolidated financial statements for the Company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ssumptions underlying for timing and costs associated with its asset retirement obligations and estimates for certain damages that may be accepted in the Chapter 11 process.</t>
  </si>
  <si>
    <t>Income Taxes
The Company recognizes deferred tax liabilities and assets for the expected future tax consequences of temporary differences between financial accounting bases and tax bases of assets and liabilities. The tax benefits of tax loss carryforwards and other deferred tax benefits are recorded as an asset to the extent that management assesses the utilization of such assets to be more likely than not. When the future realization of some portion of the deferred tax asset is determined not to be more likely than not, a valuation allowance is provided to reduce the recorded deferred tax assets. Refer to Note 6 for details regarding the adoption of ASU 2015-17.</t>
  </si>
  <si>
    <t>Earnings (Loss) per Share</t>
  </si>
  <si>
    <t>Earnings (Loss) per Share
Basic earnings (loss) per share is computed using the two-class method by dividing net earnings (loss) attributable to common stock by the weighted average number of common shares outstanding during each period. The two-class method of computing earnings (loss) per share is required to be used because the Company has participating unvested restricted stock granted under the 2014 Long Term Incentive Plan (the “2014 LTIP”). The two-class method is an earnings allocation formula that determines earnings (loss) per share for each class of common stock and participating unvested restricted stock according to dividends declared (or accumulated) and participation rights in undistributed earnings. Holders of restricted stock issued under the Company’s 2014 LTIP have the right to receive non-forfeitable dividends if and when declared by the Company, participating on an equal basis with common stock issued and outstanding.
Diluted earnings (loss) per share is computed by dividing net earnings (loss) attributable to common stock by the weighted average number of common shares outstanding, increasing the denominator to include the number of additional common shares that would have been outstanding if the dilutive potential common shares (including unvested common shares issued under the 2014 LTIP and additional common shares calculated by assuming that all Series A preferred shares were converted into common shares at the beginning of the period) had been issued.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Under the two-class method, the dilutive effect of non-participating potential common shares is determined and undistributed earnings are reallocated between common shares and participating securities. No potential common shares are included in the computation of any diluted per share amount when a net loss exists because they would be deemed antidilutive, as was the case for the years ended December 31, 2015 and 2014. It was not necessary to include unvested restricted stock grants in the calculations of diluted shares for the year ended December 31, 2013 as grants of restricted stock occurred in 2014, and thus there are no differences between basic and diluted shares in 2013.</t>
  </si>
  <si>
    <t>Industry Segment and Geographic Information</t>
  </si>
  <si>
    <t>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 ancillary to its oil and gas producing activities. All of the Company’s operations and assets are located in the United States, and substantially all of its revenues are attributable to United States customers.</t>
  </si>
  <si>
    <t>Stock-Based Compensation
The Company accounts for its stock-based compensation including grants of restricted stock and management incentive units in the consolidated statements of operations based on their estimated fair values. The Company recognizes expense on a straight-line basis over the vesting period of the respective grant.</t>
  </si>
  <si>
    <t>Recent Accounting Pronouncements</t>
  </si>
  <si>
    <t>Recent Accounting Pronouncements
In November 2015, the Financial Accounting Standards Board (“FASB”) issued Accounting Standard Update (“ASU”) No. 2015-17, Balance Sheet Classification of Deferred Taxes (“ASU 2015-17”). ASU 2015-17 requires that all deferred tax assets and liabilities, along with any related valuation allowance, be classified as noncurrent in the consolidated balance sheet. Sabine has elected to early adopt this guidance with retrospective presentation as of December 31, 2014. The impact of this resulted in netting current and long term deferred tax assets and liabilities and making the previously reported misstatement not effective. See Note 3 for additional details.
In September 2015, the FASB issued ASU No. 2015-16, Business Combinations (Topic 805) Simplifying the Accounting for Measurement Period Adjustments, eliminating the requirement for the acquirer in a business combination to account for measurement period adjustments retrospectively. ASU 2016-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recognized. ASU 2015-16 is effective for fiscal years beginning after December 15, 2015, including interim periods within those fiscal years. Early adoption is permitted. The Company elected to early adopt ASU 20 15-16 in the fourth quarter of 2015 and applied the new guidance to the measurement period adjustments recognized during the fourth quarter of 2015. For more information see Note 7.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May 2014, the FASB issued ASU No. 2014 ‑09, Revenue from Contracts with Customers (Topic 606)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t>
  </si>
  <si>
    <t>Immaterial Misstatement (Tables)</t>
  </si>
  <si>
    <t>Summary of effects of misstatements</t>
  </si>
  <si>
    <t>Consolidated Balance Sheet
as of December 31, 2014
As Previously Reported
Adjustments
As Adjusted for Misstatement
(in thousands)
Assets
Current assets:
Other short-term assets
$
$
$
Other assets:
Deferred income taxes
Other long-term assets
Total assets
$
$
$
Liabilities and shareholders’ deficit
Current liabilities:
Deferred income taxes
$
$
$
Total liabilities and shareholders’ deficit
$
$
$</t>
  </si>
  <si>
    <t>Significant Accounting Policies (Tables)</t>
  </si>
  <si>
    <t>Schedule of components of liabilities subject to compromise</t>
  </si>
  <si>
    <t>December 31, 2015
(in thousands)
Accounts payable
$
Accrued liabilities
Accrued interest payable
Debt
Other short-term liabilities
Legal and terminated contracts
Liabilities subject to compromise
$</t>
  </si>
  <si>
    <t>Schedule of reorganization items, net</t>
  </si>
  <si>
    <t>For the Year Ended
December 31, 2015
(in thousands)
Professional fees
Deferred financing costs and unamortized discounts
Terminated contracts
Interest
Other
Total Reorganization items, net
$</t>
  </si>
  <si>
    <t>Summary of asset retirement obligations activity</t>
  </si>
  <si>
    <t>For the Years Ended
December 31,
2015
2014
(in thousands)
Beginning balance
$
$
Liabilities incurred
Liabilities settled
Revisions
—
Accretion expense
Reclassification to Liabilities Subject to Compromise
—
Ending balance (1)
$
$
____________
(1) As of December 31, 2014 Company had AROs of approximately $48.8 million, of which $9.4 million was reported in “Other short-term liabilities” in the Consolidated Balance Sheet attributable to the plugging of abandoned wells.</t>
  </si>
  <si>
    <t>Income Taxes (Tables)</t>
  </si>
  <si>
    <t>Schedule of income taxes attributable to continuing operations</t>
  </si>
  <si>
    <t>Year Ended
Year Ended
Year Ended
December 31, 2015
December 31, 2014
December 31, 2013
(In Thousands)
(In Thousands)
(In Thousands)
Current:
Federal
$
—
$
—
$
—
State
—
—
—
Total Current Tax Expense
$
—
$
—
$
—
Deferred:
Federal
$
$
$
—
State
—
Total Deferred Tax Expense
$
$
$
—
Total Income Tax Expense
$
$
$
—</t>
  </si>
  <si>
    <t>Schedule of effective income tax rate reconciliation</t>
  </si>
  <si>
    <t>Year Ended
Year Ended
Year Ended
December 31, 2015
December 31, 2014
December 31, 2013
(In Thousands)
(In Thousands)
(In Thousands)
Federal income tax at 35% of earnings from continuing operations before income taxes
$
$
$
State income taxes, net of federal income tax benefits
—
Earnings not subject to tax
—
Change in non-tax deductible goodwill
—
—
Change in tax status
—
—
Change in prior year estimate
Other
—
Change in valuation allowance (current year activity only)
—
Total income tax
$
$
$
—
Effective Tax Rate
%
%
%</t>
  </si>
  <si>
    <t>Summary of previously reported and restated balances</t>
  </si>
  <si>
    <t>Consolidated Balance Sheet
as of December 31, 2014
As Previously
Reported
As Currently
Reported
(in thousands)
Assets
Other assets:
Deferred income taxes
—
Total assets
$
$
Liabilities and shareholders’ deficit
Current liabilities:
Deferred income taxes
$
$
—
Total liabilities and shareholders’ deficit
$
$</t>
  </si>
  <si>
    <t>Schedule of components of net deferred tax assets and liabilities</t>
  </si>
  <si>
    <t>Year Ended
Year Ended
December 31, 2015
December 31, 2014
(in thousands)
Deferred tax assets:
Property and equipment
$
$
Goodwill
Net operating loss carryforwards
Liabilities subject to compromise
—
Other
Total gross deferred tax assets
$
$
Less valuation allowance
$
$
Net deferred tax assets
$
$
Deferred tax liabilities:
Unrealized gains on derivative instruments, net
$
—
$
Long-term liabilities
Other
Total gross deferred tax liabilities
$
$</t>
  </si>
  <si>
    <t>Schedule of unrecognized tax benefits</t>
  </si>
  <si>
    <t>Year Ended
Year Ended
Year Ended
December 31, 2015
December 31, 2014
December 31, 2013
(In Thousands)
(In Thousands)
(In Thousands)
Gross unrecognized tax benefits at beginning of period
$
$
—
$
—
Increases as a result of tax positions taken during a prior period
—
—
Decreases as a result of tax positions taken during a prior period
—
—
—
Gross unrecognized tax benefits at end of period
$
$
$
—</t>
  </si>
  <si>
    <t>Property Acquisitions and Divestitures (Tables) - Forest Oil Combination</t>
  </si>
  <si>
    <t>Schedule of fair value of consideration</t>
  </si>
  <si>
    <t>Number of shares of Forest Oil Corporation outstanding as of the date of the Combination (in thousands)
Forest Oil Corporation closing stock price on December 16, 2014
$
Common stock equity consideration (in thousands)
$</t>
  </si>
  <si>
    <t>Schedule of allocation of consideration to net assets acquired</t>
  </si>
  <si>
    <t>December 16,
December 16,
2014
2014
(Stated in thousands of dollars)
(as previously reported)
Adjustments (1)
(as adjusted)
Cash
Accounts receivable
Prepaid expenses and other current assets
Derivative instruments
Oil and natural gas properties, proved
Oil and natural gas properties, unproved
Other long term assets
Other fixed assets
Net deferred tax asset
Accounts payable
Royalties payable
Accrued exploration and development
Accrued operating expense and other
Accrued interest
Other short-term obligations (2)
Revolving credit facility
Senior notes
Asset retirement obligations
Other long-term obligations
Total identifiable net assets and consideration transferred
$
$
—
$
(1)
Adjustments to the fair value of identifiable assets acquired and liabilities assumed in the Combination are related to a change in the estimated fair value of unproved properties, a change in the fair value of other long term obligations as a result of curtailments in the post retirement benefit plans and a change in estimate or classification of other assets and liabilities. These adjustments were primarily recorded at the end of the measurement period, which was considered to be December 16, 2015.
(2)
Includes $9.4 million of asset retirement obligations.</t>
  </si>
  <si>
    <t>Schedule of pro forma information</t>
  </si>
  <si>
    <t>For the Year Ended
For the Year Ended
December 31, 2014
December 31, 2013
Actual
Pro forma
Actual
Pro forma
(in thousands)
(in thousands)
Pro forma (unaudited)
Total revenues
$
$
$
$
Net income (loss)</t>
  </si>
  <si>
    <t>Stock-Based Compensation (Tables)</t>
  </si>
  <si>
    <t>Schedule of restricted stock activity</t>
  </si>
  <si>
    <t>Restricted Stock Awards
Weighted
Number of Shares
Weighted Average
Remaining Available
Number of
Grant Date Fair
for Future Issuance
Shares
Value
under 2014 LTIP
Unvested at December 31, 2014
$
Awarded
Vested
—
Forfeited
Unvested at December 31, 2015</t>
  </si>
  <si>
    <t>Derivative Financial Instruments (Tables)</t>
  </si>
  <si>
    <t>Schedule of gain (loss) on derivative instruments</t>
  </si>
  <si>
    <t>For the Year Ended December 31,
2015
2014
2013
(in thousands)
Gain on derivative instruments
$
$
$</t>
  </si>
  <si>
    <t>Schedule of derivative assets and liabilities</t>
  </si>
  <si>
    <t>Derivative Assets as of December 31, 2014
Fair Value
(in thousands)
Current assets
Derivative Instruments
$
Total current asset fair value
Less: Counterparty set-off (1)
Total derivative asset net fair value
$
Derivative Liabilities as of December 31, 2014
Fair Value
(in thousands)
Current liabilities
Derivative Instruments
$
Current assets
Derivative Instruments
Total current liability fair value
Long-term liabilities
Derivative Instruments
Total long-term liability fair value
Less: Counterparty set-off (1)
Total derivative liability net fair value
$
(1)
Impact of counterparty right of set-off for derivative instruments subject to certain master netting agreements .</t>
  </si>
  <si>
    <t>Fair Value Measurements (Tables)</t>
  </si>
  <si>
    <t>Schedule of recurring fair value measures</t>
  </si>
  <si>
    <t>Recurring Fair Value Measurements
(in millions)
Level 1
Level 2
Level 3
Total
As of December 31, 2014
Derivative Assets
$
—
$
$
—
$
Derivative Liabilities
—
—
Total
$
—
$
$
—
$</t>
  </si>
  <si>
    <t>Schedule of carrying value and fair value of debt</t>
  </si>
  <si>
    <t>December 31,
December 31,
2015
2014
(in thousands)
New Revolving Credit Facility
Carrying Value
$
$
Fair Value
(1)
$
Term Loan Facility
Carrying Value
$
$
Fair Value
(1)
$
2017 Senior Notes
Carrying Value (2)
$
$
Fair Value
$
$
2019 Senior Notes
Carrying Value (2)
$
$
Fair Value
$
$
2020 Senior Notes
Carrying Value (2)
$
$
Fair Value
$
$
(1)
The New Revolving Credit Facility and Term Loan Facility were state d at the carrying value as of December 31, 2015, as a basis for fair value is indeterminable .
(2)
At December 31, 2014 carrying value was equal to the face value, net of discount and were presented as a current liability in the Consolidated Balance Sheets. At December 31, 2015 the carrying value equals the face value and are presented as a long term liability in “Liabilities Subject to Compromise” in the Consolidated Balance Sheets.</t>
  </si>
  <si>
    <t>Commitments and Contingencies (Tables)</t>
  </si>
  <si>
    <t>Summary of contractual obligations</t>
  </si>
  <si>
    <t>Payments due by period
For the Year Ending December 31,
2016
2017
2018
2019
2020
Thereafter
Total
Senior secured revolving credit facility (1)
$
$
—
$
—
$
—
$
—
$
—
$
Term Loan Facility (2)
—
—
—
—
—
2017 Senior Notes (2)
—
—
—
—
—
2019 Senior Notes (2)
—
—
—
—
—
2020 Senior Notes (2)
—
—
—
—
—
Office and equipment leases
—
—
—
—
Operating commitments (3)
Other (4)
Total
$
$
$
$
$
$
$
(1)
Includes outstanding principal amounts that were accelerated during 2015. As of December 31, 2015, the New Revolving Credit Facility is presented as “Liabilities Subject to Compromise,” whereas the carrying value equals the face value. Interest expense continues to be recognized on the New Revolving Credit Facility subsequent to the petition date. This table does not include future commitment fees, interest expense or other fees on these facilities because they are floating rate instruments and Sabine cannot determine with accuracy the timing of future loan advances, repayments or future interest rates to be charged. As of December 31, 2015, the New Revolving Credit Facility had a weighted average interest rate of 4.02% . For more information on the classification of debt, please see Note 2 herein.
(2)
As of December 31, 2015, the 2017 Notes, the 2019 Notes, the 2020 Notes and the Term Loan Facility are presented as “Liabilities Subject to Compromise,” whereas the carrying value equals the face value. Accrued interest through the petition date was approximately $74.2 million. No interest expense has been recognized subsequent to the petition date. For more information on the classification of debt, please see Note 2 herein.
(3)
The Company is party to gas and condensate gathering agreements for the transportation and processing of natural gas and condensate for certain properties w hich provided for contractually obligated annual minimum volume commitments of gas and condensate. Under the terms of the agreements, the Company is required to make annual deficiency payments for any shortfalls in delivering the minimum volumes under these commitments.
(4)
Other is comprised primarily of pension and other postretirement benefit obligations, asset retirement obligations and future settlements of deferred service charges, for which neither the ultimate settlement amounts nor the timing of settlement can be precisely determined in advance. See “Critical Accounting Policies, Estimates, Judgments, and Assumptions” in this Annual Report on Form 10-K for a more detailed discussion of the nature of the accounting estimates involved in estimating asset retirement obligations .</t>
  </si>
  <si>
    <t>Employee Benefit Plans (Tables)</t>
  </si>
  <si>
    <t>Schedule of expected benefit payments</t>
  </si>
  <si>
    <t>2016
2017
2018
2019
2020
2021 - 2025
(in thousands)
Forest Pension Plan (1)
$
$
$
$
$
$
Wiser Pension Plan (1)
Postretirement Benefits Plan
(1)
Benefit payments expected to be made to participants in the Forest Pension Plan and Wiser Pension Plan are expected to be paid out of funds held in trusts established for each plan.</t>
  </si>
  <si>
    <t>Schedule of benefit obligation</t>
  </si>
  <si>
    <t>Year Ended
Year Ended
December 31, 2015
December 31, 2014
Postretirement
Postretirement
Pension Plans
Benefits Plan
Pension Plans
Benefits Plan
(in thousands)
(in thousands)
Benefit obligation at the beginning of the year
$
$
$
—
$
—
Service cost
—
—
—
Interest cost
—
—
Amendments
—
—
—
Actuarial (gain)/loss
—
—
Benefits paid
—
—
Business combination
Benefit obligation at the end of the year
$
$
$
$</t>
  </si>
  <si>
    <t>Schedule of fair value of plan assets</t>
  </si>
  <si>
    <t>December 31, 2015
Using Quoted
Using Significant
Prices in Active
Other
Using Significant
Markets for
Observable
Unobservable
Identical Assets
Inputs
Inputs
(Level 1)
(Level 2)
(Level 3)
Total (1)
(in thousands)
Cash and cash equivalents
$
$
$
—
$
Investment funds—equities:
Research equity portfolio (1)
—
—
International stock funds (2)
—
—
Investment funds—fixed income:
Short-term fund (3)
—
—
Bond fund (4)
—
—
Oil and gas royalty interests (5)
—
—
$
$
$
$
(1)
This investment fund’s assets are primarily large capitalization U.S. equities. The investment approach of this fund, which held approximately 224 different securities at December 31, 2015, focuses on diversifying the investment portfolio by delegating the equity selection process to research analysts with expertise in their respective industries. Industry weights are kept similar to those of the S&amp;P 500 Index. As of December 31, 2015, the approximate sector weighting of this fund was comprised of the following: financials ( 18% ), information technology (18%) , health care (16%) , consumer discretionary (13%) , consumer staples (12%) , industrials (11%) , and other (12%) . The fair value of this investment fund was determined based on the net asset value per unit provided by the fund. Sabine performs procedures to validate the net asset value per unit provided by the fund. Such procedures include verifying the pricing of a sample of the underlying securities, with such pricing being directly observable in the marketplace.
(2)
These three investment funds seek long-term growth of principal and income by investing primarily in diversified portfolios of equity securities issued by foreign, medium-to -large companies in international markets including emerging markets. The first fund, which comprises $6.4 million of the international stock funds, seeks to invest in solid, well-established global leaders with emphasis on strong corporate governance, positive future growth opportunities, and growing return on capital. As of December 31, 2015, the approximate sector weighting of this fund, which seeks diversification across regions, countries, and market sectors, was comprised of the following: financials (23%) , information technology (23%) , health care (14%) , consumer discretionary (10%) , and other (30%) . The second fund, which comprises $3.4 million of the international stock funds, seeks to obtain growth through long-term appreciation of its holdings, selecting investments based upon their current fundamentals. As of December 31, 2015, the approximate sector weighting of this fund, which invests in Asian (excluding Japanese) growth equities with a focus on domestic demand growth rather than an export orientation, was comprised of the following: consumer staples (20%) , financials (18%) , information technology (16%) , consumer discretionary (11%) , healthcare (11%) and other (24%) . The third fund, which comprises $1.3 million of the international stock funds, seeks to deliver equity-like returns with significantly less volatility by investing in emerging markets equity securities, with country allocations not exceeding 25% . As of December 31, 2015, the approximate sector weighting of this fund was comprised of the following: Short-term securities (26%) , information technology (11%) , financials (10%) , industrials (10%) , and other (43%) . The fair value of these investment funds was determined based on the funds’ net asset values per unit, which are directly observable in the marketplace.
(3)
This investment fund’s assets are high-quality short-term fixed income securities. This fund generally limits its foreign currency exposure to 20% of its total assets and is actively managed as an enhanced cash strategy, seeking to derive excess returns versus money market fund indices by capturing term, transactional liquidity, credit, and volatility premiums. As of December 31, 2015, the approximate sector weighting of this fund was comprised of the following: cash and cash equivalents (31%) , corporate (29%) , government related (18%) , derivative (13%) and other (9%) . The fair value of this investment fund was determined based on the fund’s net asset value per unit, which is directly observable in the marketplace.
(4)
These two investment funds consist of diversified portfolios of bonds. The main investments of the first fund, which comprises $4.9 million of the bond fund, are intermediate maturity fixed income securities with a duration between three and six years, with a maximum of 10% of the portfolio being invested in securities below Baa grade, and up to 30% of the portfolio being invested in non-U.S. dollar denominated securities. As of December 31, 2015, the approximate sector weighting of this fund was comprised of the following: government-related (38%) , cash and cash equivalents (27%) , securitized (18%) , derivative (10%) and other (7%) . The second fund, which comprises $1.2 million of the bond fund, seeks to deliver equity-like returns with significantly less volatility by investing in emerging markets debt securities, with country allocations not exceeding 25% . As of December 31, 2015, the approximate sector weighting of this fund was comprised of the following: government related (74%) , energy (10%) and other (16%) . The fair value of these investment funds was determined based on the funds’ net asset values per unit, which are directly observable in the marketplace.
(5)
The oil and gas royalty interests are valued at their estimated discounted future cash flows, which approximate fair value.</t>
  </si>
  <si>
    <t>Schedule of fair value of plan assets roll forward</t>
  </si>
  <si>
    <t>Year Ended
Year Ended
December 31, 2015
December 31, 2014
Postretirement
Postretirement
Pension Plans
Benefits Plan
Pension Plans
Benefits Plan
(in thousands)
(in thousands)
Fair value of plan assets at beginning of the year
$
$
—
$
—
$
—
Actual return on plan assets
—
—
—
Employer contributions
—
—
Participant contributions
—
—
—
Benefits paid
—
—
Business combination
—
—
—
Fair value of plan assets at the end of the year
$
$
—
$
$
—</t>
  </si>
  <si>
    <t>Schedule of fair value of Level 3 plan assets roll forward</t>
  </si>
  <si>
    <t>Year Ended
Year Ended
December 31, 2015
December 31, 2014
Oil and Gas
Oil and Gas
Royalty Interests
Royalty Interests
(in thousands)
(in thousands)
Balance at beginning of period
$
$
—
Actual return on plan assets
—
Purchases, sales, and settlements (net)
—
Transfers in and/or out of Level 3
—
—
Balance at end of period
$
$</t>
  </si>
  <si>
    <t>Schedule of allocation of plan assets</t>
  </si>
  <si>
    <t>December 31, 2015
December 31, 2014
Forest
Wiser
Forest
Wiser
Pension Plan
Pension Plan
Pension Plan
Pension Plan
Fixed income securities
%
%
%
%
Equity securities
%
%
%
%
Other
%
—
%
%
—
%
%
%
%
%</t>
  </si>
  <si>
    <t>Schedule of the funded status of the plan</t>
  </si>
  <si>
    <t>December 31, 2015
December 31, 2014
Postretirement
Postretirement
Pension Plans
Benefits Plan
Pension Plans
Benefits Plan
(in thousands)
(in thousands)
Excess of benefit obligation over plan assets
$
$
$
$
Unrecognized actuarial gain (loss)
—
—
Net amount recognized
$
$
$
$
Amounts recognized in the balance sheet consist of:
Accrued benefit liability—current
$
—
$
$
$
Accrued benefit liability—noncurrent
Accumulated other comprehensive
—
—
Net amount recognized
$
$
$
$</t>
  </si>
  <si>
    <t>Schedule of projected and accumulated benefit obligations and fair value of the plan assets</t>
  </si>
  <si>
    <t>December 31, 2015
December 31, 2014
(in thousands)
(in thousands)
Projected benefit obligation
$
$
Accumulated benefit obligation
Fair value of plan assets</t>
  </si>
  <si>
    <t>Schedule of net periodic cost</t>
  </si>
  <si>
    <t>December 31, 2015
Postretirement
Pension Plans
Benefits Plan
(in thousands)
Service cost
$
—
$
Interest cost
Expected return on plan assets
—
Settlement (gain)/loss
—
Recognized actuarial loss
—
—
Total net periodic expense
$
$
Assumptions used to determine net periodic expense:
Discount rate
%
%
Expected return on plan assets
%
n/a
Assumptions used to determine benefit obligations:
Discount rate
%
%</t>
  </si>
  <si>
    <t>Schedule of one-percentage-point change in assumed health care cost trend rates</t>
  </si>
  <si>
    <t>December 31, 2015
Postretirement Benefits Plan
1% Increase
1% Decrease
(in thousands)
Effect on postretirement benefit obligation
$
$</t>
  </si>
  <si>
    <t>Condensed Consolidating Financial Information (Tables)</t>
  </si>
  <si>
    <t>Schedule of Condensed Consolidating Balance Sheet</t>
  </si>
  <si>
    <t>Condensed Consolidated Balance Sheet
December 31, 2015
Parent Company Issuer
Guarantor Subsidiaries
Eliminations
Consolidated
(in thousands)
Assets
Current assets:
Cash and cash equivalents
$
$
$
—
$
Accounts receivable
Prepaid expenses and other current assets
—
Total current assets
Property, plant and equipment:
Oil and natural gas properties (full cost method)
—
Gas gathering and processing equipment
—
—
Office furniture and fixtures
—
—
Total property, plant and equipment
—
Accumulated depletion, depreciation and amortization
—
Total property, plant and equipment, net
—
Other assets:
Investment in subsidiaries
—
—
Due from subsidiaries
—
—
Other long-term assets
—
—
Total other assets
—
Total assets
$
$
$
$
Liabilities and shareholders’ deficit
Current liabilities:
Accounts payable and accrued liabilities
$
$
$
$
Other short-term liabilities
—
Total current liabilities
Asset retirement obligation
—
Due to parent
—
—
Other long-term liabilities
—
Liabilities subject to compromise
—
—
Total liabilities
Commitments and contingencies
Total shareholders’ deficit
Total liabilities and shareholders’ deficit
$
$
$
$
Condensed Consolidating Balance Sheet
December 31, 2014
Parent Company Issuer
Guarantor Subsidiaries
Eliminations
Consolidated
(as restated)
(as restated)
(as restated)
(as reported)
(in thousands)
Assets
Current assets:
Cash and cash equivalents
$
$
$
—
$
Accounts receivable
Prepaid expenses and other current assets
—
Derivative instruments
—
—
Total current assets
Property, plant and equipment:
Oil and natural gas properties (full cost method)
—
Gas gathering and processing equipment
—
—
Office furniture and fixtures
—
—
Total property, plant and equipment
—
Accumulated depletion, depreciation and amortization
—
Total property, plant and equipment, net
—
Other assets:
Deferred financing costs, net
—
—
Investment in subsidiaries
—
—
Due from subsidiaries
—
—
Other long-term assets
—
—
Total other assets
—
Total assets
$
$
$
$
Liabilities and shareholders’ deficit
Current liabilities:
Accounts payable and accrued liabilities
$
$
$
$
Derivative instruments
—
—
Current maturities of long-term debt, net of discount
—
—
Other short-term liabilities
—
Total current liabilities
Asset retirement obligation
—
Derivative instruments
—
—
Due to parent
—
—
Other long-term liabilities
—
Total liabilities
Commitments and contingencies
Shareholders’ deficit:
Total shareholders’ deficit
Total liabilities and shareholders’ deficit
$
$
$
$</t>
  </si>
  <si>
    <t>Schedule of Condensed Consolidating Statement of Operations</t>
  </si>
  <si>
    <t>Condensed Consolidated Statement of Operations
For the Year Ended December 31, 2015
Parent Company Issuer
Guarantor Subsidiaries
Eliminations
Consolidated
(in thousands)
Revenues
Oil, natural gas liquids and natural gas
$
$
$
—
$
Other
Total revenues
Operating expenses
Lease operating
—
Marketing, gathering, transportation and other
Production and ad valorem taxes
—
General and administrative
—
Depletion, depreciation and amortization
—
Accretion
—
Impairments
—
Other operating expenses
—
Total operating expenses
Other income (expenses)
Interest expense
—
—
Gain on derivative instruments
—
—
Equity losses in subsidiaries
—
—
Total other income (expenses)
—
Reorganization items, net
—
—
Net loss before income taxes
Income tax expense
—
—
Net income loss
$
$
$
$
Condensed Consolidated Statement of Operations
For the Year Ended December 31, 2014
Parent Company Issuer
Guarantor Subsidiaries
Eliminations
Consolidated
(as restated)
(as restated)
(as restated)
(as reported)
(in thousands)
Revenues
Oil, natural gas liquids and natural gas
$
$
$
—
$
Other
—
Total revenues
Operating expenses
Lease operating
—
Marketing, gathering, transportation and other
Production and ad valorem taxes
—
General and administrative
—
Depletion, depreciation and amortization
—
Accretion
—
Impairments
—
Other operating expenses
—
Total operating expenses
Other income (expenses)
Interest expense
—
Gain on derivative instruments
—
—
Equity losses in subsidiaries
—
—
Total other income (expenses)
Net income (loss) before income taxes
Income tax expense
—
—
Net (loss)
$
$
$
$
Condensed Consolidated Statement of Operations
For the Year Ended December 31, 2013
Parent Company Issuer
Guarantor Subsidiaries
Eliminations
Consolidated
(as restated)
(as restated)
(as restated)
(as reported)
(in thousands)
Revenues
Oil, natural gas liquids and natural gas
$
—
$
$
—
$
Other
—
Total revenues
—
Operating expenses
Lease operating
—
—
Marketing, gathering, transportation and other
—
Production and ad valorem taxes
—
—
General and administrative
—
—
Depletion, depreciation and amortization
—
Accretion
—
—
Impairments
—
—
Other operating expenses
—
Total operating expenses
Other income (expenses)
Interest expense
—
—
Gain on derivative instruments
—
—
Equity earnings in subsidiaries
—
—
Total other income (expenses)
—
Net income before income taxes
Income tax expense
—
—
—
—
Net income
$
$
$
$</t>
  </si>
  <si>
    <t>Schedule of Condensed Consolidating Statement of Comprehensive Loss</t>
  </si>
  <si>
    <t>Condensed Consolidating Statement of Comprehensive Loss
For the Year Ended December 31, 2015
Parent Company Issuer
Guarantor Subsidiaries
Eliminations
Consolidated
(in thousands)
Net income (loss)
$
$
$
$
Other comprehensive loss
Pension and postretirement benefit plans - net actuarial loss
-
-
Other comprehensive loss
-
-
Comprehensive income (loss)
$
$
$
$</t>
  </si>
  <si>
    <t>Schedule of Condensed Consolidating Statement of Cash Flows</t>
  </si>
  <si>
    <t>Condensed Consolidating Statement of Cash Flows
Year Ended December 31, 2015
Parent Company Issuer
Guarantor Subsidiaries
Elimination
Consolidated
(in thousands)
Cash flows from operating activities:
Net cash provided by operating activities
-
-
Cash flows from investing activities:
Oil and natural gas property additions
-
-
Gas processing equipment additions
-
-
Other asset additions
-
-
Cash received from sale of assets
-
-
Advances to subsidiaries
-
-
Net cash used in investing activities
Cash flows from financing activities:
Borrowings under senior secured revolving credit facility
-
-
Debt repayments for the senior secured revolving credit facility
-
-
Debt issuance costs
-
-
Shares repurchased
-
-
Proceeds from subsidiaries
-
-
Net cash provided by financing activities
-
Net increase (decrease) in cash and cash equivalents
-
Cash and cash equivalents, beginning of period
-
Cash and cash equivalents, end of period
$
$
$
-
$
Condensed Consolidating Statement of Cash Flows
Year Ended December 31, 2014
Parent Company Issuer
Guarantor Subsidiaries
Elimination
Consolidated
(as restated)
(as restated)
(as reported)
(as reported)
(in thousands)
Cash flows from operating activities:
Net cash (used in)/ provided by operating activities
-
-
Cash flows from investing activities:
Oil and natural gas property additions
-
-
Oil and natural gas property acquisitions
-
-
Cash received in Forest acquisition
-
-
Gas processing equipment additions
-
-
Other asset additions
-
-
Cash received from sale of assets
-
-
Advances to subsidiaries
-
-
Net cash used in investing activities
Cash flows from financing activities:
Borrowings under senior secured revolving credit facility
-
-
Debt repayments for the senior secured revolving credit facility
-
-
Debt issuance costs
-
-
Proceeds from subsidiaries
-
-
Net cash provided by financing activities
-
Net decrease in cash and cash equivalents
-
Cash and cash equivalents, beginning of period
-
Cash and cash equivalents, end of period
$
$
$
-
$
Condensed Consolidating Statement of Cash Flows
Year Ended December 31, 2013
Parent Company Issuer
Guarantor Subsidiaries
Elimination
Consolidated
(as restated)
(as restated)
(as reported)
(as reported)
(in thousands)
Cash flows from operating activities:
Net cash (used in)/ provided by operating activities
-
-
Cash flows from investing activities:
Oil and natural gas property additions
-
-
Cash received from insurance proceeds
-
-
Gas processing equipment additions
-
-
Other asset additions
-
-
Cash received from sale of assets
-
-
Advances to subsidiaries
-
Net cash provided by (used in) investing activities
-
Cash flows from financing activities:
Borrowings under senior secured revolving credit facility
-
-
Borrowings under second lien term loan
-
-
Debt repayments for the senior secured revolving credit facility
-
-
Debt issuance costs
-
-
Distributions
-
-
Proceeds from subsidiaries
-
-
Net cash provided by (used in) financing activities
Net increase in cash and cash equivalents
-
Cash and cash equivalents, beginning of period
-
Cash and cash equivalents, end of period
$
$
$
-
$</t>
  </si>
  <si>
    <t>Organization (Details) - Forest Oil Combination</t>
  </si>
  <si>
    <t>Dec. 16, 2014</t>
  </si>
  <si>
    <t>Legacy Sabine Investors</t>
  </si>
  <si>
    <t>Economic interest (as a percent)</t>
  </si>
  <si>
    <t>73.50%</t>
  </si>
  <si>
    <t>Voting power (as a percent)</t>
  </si>
  <si>
    <t>40.00%</t>
  </si>
  <si>
    <t>Sabine (Forest Oil) shareholders</t>
  </si>
  <si>
    <t>26.50%</t>
  </si>
  <si>
    <t>60.00%</t>
  </si>
  <si>
    <t>Chapter 11 Proceedings, Liquidity and Ability to Continue as a Going Concern (Details) $ in Thousands</t>
  </si>
  <si>
    <t>Feb. 20, 2016USD ($)item</t>
  </si>
  <si>
    <t>Feb. 25, 2015USD ($)</t>
  </si>
  <si>
    <t>Dec. 31, 2015USD ($)item</t>
  </si>
  <si>
    <t>Dec. 31, 2014USD ($)</t>
  </si>
  <si>
    <t>Dec. 31, 2013USD ($)</t>
  </si>
  <si>
    <t>Dec. 31, 2012USD ($)</t>
  </si>
  <si>
    <t>Voluntary Reorganization Under Chapter 11</t>
  </si>
  <si>
    <t>Number of claims filed | item</t>
  </si>
  <si>
    <t>Value of claims filed</t>
  </si>
  <si>
    <t>Threshold percentage of beneficial interest</t>
  </si>
  <si>
    <t>4.75%</t>
  </si>
  <si>
    <t>Minimum number of claims, as a percent, in each class voting to accept the plan of reorganization</t>
  </si>
  <si>
    <t>50.00%</t>
  </si>
  <si>
    <t>Minimum dollar amount, as a percent, of claims in each class voting to accept the plan of reorganization</t>
  </si>
  <si>
    <t>66.67%</t>
  </si>
  <si>
    <t>Minimum amount of equity interests, as a percent, in each class voting to accept the plan of reorganization</t>
  </si>
  <si>
    <t>Number of classes junior to the common stock receiving or retaining property under the reorganization plan | item</t>
  </si>
  <si>
    <t>Number of classes of claims or interests senior to the common stock being paid more than in full | item</t>
  </si>
  <si>
    <t>Liquidity and Ability to Continue as a Going Concern</t>
  </si>
  <si>
    <t>Total outstanding principal amount of debt obligations</t>
  </si>
  <si>
    <t>Revolving Credit Facility</t>
  </si>
  <si>
    <t>Proceeds from New Revolving Credit Facility</t>
  </si>
  <si>
    <t>2017 Senior Notes</t>
  </si>
  <si>
    <t>Unsecured notes outstanding</t>
  </si>
  <si>
    <t>Legacy Forest Oil Debt</t>
  </si>
  <si>
    <t>Term Loan Facility</t>
  </si>
  <si>
    <t>Minimum</t>
  </si>
  <si>
    <t>Number of impaired classes of claims or equity interests that may reject reorganization plan but Bankruptcy Court may still approve plan | item</t>
  </si>
  <si>
    <t>Immaterial Misstatement (Details) - USD ($) $ in Thousands</t>
  </si>
  <si>
    <t>Mar. 31, 2015</t>
  </si>
  <si>
    <t>2019 Senior Notes</t>
  </si>
  <si>
    <t>Restatement of previously reported balances</t>
  </si>
  <si>
    <t>Interest rate (as a percent)</t>
  </si>
  <si>
    <t>7.25%</t>
  </si>
  <si>
    <t>2020 Senior Notes</t>
  </si>
  <si>
    <t>7.50%</t>
  </si>
  <si>
    <t>As Previously Reported | Classification Errors</t>
  </si>
  <si>
    <t>Other short-term assets</t>
  </si>
  <si>
    <t>Deferred income taxes</t>
  </si>
  <si>
    <t>Adjustments | Classification Errors</t>
  </si>
  <si>
    <t>As Adjusted for Misstatement</t>
  </si>
  <si>
    <t>Accounting Standards Update 2015-17 | Adjustments for New Accounting Principle, Early Adoption [Member]</t>
  </si>
  <si>
    <t>Significant Accounting Policies (Details) $ in Thousands</t>
  </si>
  <si>
    <t>Dec. 31, 2015USD ($)segment$ / Mcfe$ / bbl$ / Mcf</t>
  </si>
  <si>
    <t>Dec. 31, 2014USD ($)$ / Mcfe$ / bbl$ / Mcf</t>
  </si>
  <si>
    <t>Dec. 31, 2013USD ($)$ / Mcfe$ / bbl$ / Mcf</t>
  </si>
  <si>
    <t>Liabilities Subject to Compromise</t>
  </si>
  <si>
    <t>Accounts payable</t>
  </si>
  <si>
    <t>Accrued liabilities</t>
  </si>
  <si>
    <t>Legal and terminated contracts</t>
  </si>
  <si>
    <t>Reorganization Items, net</t>
  </si>
  <si>
    <t>Professional fees</t>
  </si>
  <si>
    <t>Deferred financing costs and unamortized discounts</t>
  </si>
  <si>
    <t>Terminated contracts</t>
  </si>
  <si>
    <t>Interest</t>
  </si>
  <si>
    <t>Total Reorganization items, net</t>
  </si>
  <si>
    <t>Interest capitalized</t>
  </si>
  <si>
    <t>Goodwill impairment</t>
  </si>
  <si>
    <t>Asset retirement obligation roll forward</t>
  </si>
  <si>
    <t>Beginning balance</t>
  </si>
  <si>
    <t>Liabilities incurred</t>
  </si>
  <si>
    <t>Liabilities settled</t>
  </si>
  <si>
    <t>Revisions</t>
  </si>
  <si>
    <t>Reclassification to Liabilities Subject to Compromise</t>
  </si>
  <si>
    <t>Ending balance</t>
  </si>
  <si>
    <t>Number of operating segments | segment</t>
  </si>
  <si>
    <t>Oil and Gas Properties</t>
  </si>
  <si>
    <t>Internal costs capitalized</t>
  </si>
  <si>
    <t>Threshold for sale of proved reserve quantities</t>
  </si>
  <si>
    <t>25.00%</t>
  </si>
  <si>
    <t>Ceiling test impairment expense</t>
  </si>
  <si>
    <t>Depletion of oil and gas properties</t>
  </si>
  <si>
    <t>Depletion (per Mcfe) | $ / Mcfe</t>
  </si>
  <si>
    <t>Impairment charges</t>
  </si>
  <si>
    <t>Natural Gas | Oil and Gas Properties</t>
  </si>
  <si>
    <t>Average unweighted first day of the month prices of proved reserves | $ / Mcf</t>
  </si>
  <si>
    <t>Oil. | Oil and Gas Properties</t>
  </si>
  <si>
    <t>Average unweighted first day of the month prices of proved reserves | $ / bbl</t>
  </si>
  <si>
    <t>Minimum | Oil and Gas Properties</t>
  </si>
  <si>
    <t>Useful life</t>
  </si>
  <si>
    <t>3 years</t>
  </si>
  <si>
    <t>Maximum | Oil and Gas Properties</t>
  </si>
  <si>
    <t>30 years</t>
  </si>
  <si>
    <t>Significant Customers (Details) - Sales - Customer - company</t>
  </si>
  <si>
    <t>Concentration Risk</t>
  </si>
  <si>
    <t>Number of companies</t>
  </si>
  <si>
    <t>Enbridge Pipeline</t>
  </si>
  <si>
    <t>Sales (as a percent)</t>
  </si>
  <si>
    <t>28.00%</t>
  </si>
  <si>
    <t>13.00%</t>
  </si>
  <si>
    <t>16.00%</t>
  </si>
  <si>
    <t>NGL Crude Logistics</t>
  </si>
  <si>
    <t>14.00%</t>
  </si>
  <si>
    <t>12.00%</t>
  </si>
  <si>
    <t>Laclede Energy</t>
  </si>
  <si>
    <t>10.00%</t>
  </si>
  <si>
    <t>Eastex Crude</t>
  </si>
  <si>
    <t>11.00%</t>
  </si>
  <si>
    <t>19.00%</t>
  </si>
  <si>
    <t>CP Energy</t>
  </si>
  <si>
    <t>Income Taxes (Details) - USD ($) $ in Thousands</t>
  </si>
  <si>
    <t>Deferred</t>
  </si>
  <si>
    <t>Federal</t>
  </si>
  <si>
    <t>State</t>
  </si>
  <si>
    <t>Total Deferred Tax Expense</t>
  </si>
  <si>
    <t>Total Income Tax Expense</t>
  </si>
  <si>
    <t>Deferred tax expense relating to change</t>
  </si>
  <si>
    <t>Effective tax rate reconciliation</t>
  </si>
  <si>
    <t>Federal statutory rate (as a percent)</t>
  </si>
  <si>
    <t>35.00%</t>
  </si>
  <si>
    <t>Federal income tax at 35% of earnings from continuing operations before income taxes</t>
  </si>
  <si>
    <t>State income taxes, net of federal income tax benefits</t>
  </si>
  <si>
    <t>Earnings not subject to tax</t>
  </si>
  <si>
    <t>Change in non-deductible goodwill</t>
  </si>
  <si>
    <t>Change in tax status</t>
  </si>
  <si>
    <t>Change in prior year estimate</t>
  </si>
  <si>
    <t>Change in valuation allowance (current year activity only)</t>
  </si>
  <si>
    <t>Effective Tax Rate</t>
  </si>
  <si>
    <t>(0.14%)</t>
  </si>
  <si>
    <t>(11.99%)</t>
  </si>
  <si>
    <t>0.00%</t>
  </si>
  <si>
    <t>Deferred tax assets:</t>
  </si>
  <si>
    <t>Property and equipment</t>
  </si>
  <si>
    <t>Net operating loss carryforwards</t>
  </si>
  <si>
    <t>Total gross deferred tax assets</t>
  </si>
  <si>
    <t>Less valuation allowance</t>
  </si>
  <si>
    <t>Net deferred tax assets</t>
  </si>
  <si>
    <t>Deferred tax liabilities</t>
  </si>
  <si>
    <t>Unrealized gains on derivative instruments, net</t>
  </si>
  <si>
    <t>Long-term liabilities</t>
  </si>
  <si>
    <t>Total gross deferred tax liabilities</t>
  </si>
  <si>
    <t>Deferred tax asset related to tax loss carryforwards</t>
  </si>
  <si>
    <t>Capital loss carryforwards</t>
  </si>
  <si>
    <t>Income Taxes (Unrecognized Uncertainties) (Details) - USD ($) $ in Thousands</t>
  </si>
  <si>
    <t>Unrecognized uncertainties</t>
  </si>
  <si>
    <t>Gross unrecognized tax benefits at beginning of period</t>
  </si>
  <si>
    <t>Additions based on tax positions related to current year</t>
  </si>
  <si>
    <t>Increases as a result of tax positions taken during a prior period</t>
  </si>
  <si>
    <t>Gross unrecognized tax benefits at end of period</t>
  </si>
  <si>
    <t>NOLs subject to limitation under IRC Section 382</t>
  </si>
  <si>
    <t>Property Acquisitions and Divestitures (Allocation and Calculation of Consideration Transferred) (Details) - USD ($) $ / shares in Units, shares in Thousands, $ in Thousands</t>
  </si>
  <si>
    <t>Net Assets Acquired</t>
  </si>
  <si>
    <t>Asset retirement obligations reclassified to other short-term obligations</t>
  </si>
  <si>
    <t>Forest Oil Combination</t>
  </si>
  <si>
    <t>Combination</t>
  </si>
  <si>
    <t>Number of shares of Forest Oil Corporation outstanding as of the date of the Combination (in thousands)</t>
  </si>
  <si>
    <t>Forest Oil Corporation closing stock price</t>
  </si>
  <si>
    <t>Common stock equity consideration (in thousands)</t>
  </si>
  <si>
    <t>Cash</t>
  </si>
  <si>
    <t>Other long term assets</t>
  </si>
  <si>
    <t>Other fixed assets</t>
  </si>
  <si>
    <t>Net deferred tax asset</t>
  </si>
  <si>
    <t>Accrued interest</t>
  </si>
  <si>
    <t>Other short-term obligations</t>
  </si>
  <si>
    <t>Asset retirement obligations</t>
  </si>
  <si>
    <t>Other long-term obligations</t>
  </si>
  <si>
    <t>Total identifiable net assets and consideration transferred</t>
  </si>
  <si>
    <t>Forest Oil Combination | As Previously Reported</t>
  </si>
  <si>
    <t>Forest Oil Combination | Classification Errors | Adjustments</t>
  </si>
  <si>
    <t>Forest Oil Combination | Legacy Forest Oil Revolving Credit Facility</t>
  </si>
  <si>
    <t>Forest Oil Combination | Legacy Forest Oil Revolving Credit Facility | As Previously Reported</t>
  </si>
  <si>
    <t>Forest Oil Combination | Legacy Forest Oil Senior Notes</t>
  </si>
  <si>
    <t>Forest Oil Combination | Legacy Forest Oil Senior Notes | As Previously Reported</t>
  </si>
  <si>
    <t>Forest Oil Combination | Proved Properties</t>
  </si>
  <si>
    <t>Oil and gas properties</t>
  </si>
  <si>
    <t>Forest Oil Combination | Proved Properties | As Previously Reported</t>
  </si>
  <si>
    <t>Forest Oil Combination | Unproved Properties</t>
  </si>
  <si>
    <t>Forest Oil Combination | Unproved Properties | As Previously Reported</t>
  </si>
  <si>
    <t>Forest Oil Combination | Unproved Properties | Classification Errors | Adjustments</t>
  </si>
  <si>
    <t>Legacy Sabine Investors | Forest Oil Combination</t>
  </si>
  <si>
    <t>Sabine (Forest Oil) shareholders | Forest Oil Combination</t>
  </si>
  <si>
    <t>Property Acquisitions and Divestitures (Proforma) (Details) $ in Thousands</t>
  </si>
  <si>
    <t>Dec. 18, 2013USD ($)</t>
  </si>
  <si>
    <t>Apr. 30, 2013USD ($)a</t>
  </si>
  <si>
    <t>Jun. 10, 2014USD ($)</t>
  </si>
  <si>
    <t>Dec. 16, 2014USD ($)</t>
  </si>
  <si>
    <t>Pro Forma</t>
  </si>
  <si>
    <t>Total revenue, actual</t>
  </si>
  <si>
    <t>Net income/( loss), actual</t>
  </si>
  <si>
    <t>Costs incurred</t>
  </si>
  <si>
    <t>Consideration, net of accrued purchase price adjustments</t>
  </si>
  <si>
    <t>Total revenue, pro forma</t>
  </si>
  <si>
    <t>Net income/( loss), pro forma</t>
  </si>
  <si>
    <t>Texas Panhandle and Surrounding Oklahoma area | Disposal Group, Not Discontinued Operations</t>
  </si>
  <si>
    <t>Sale of property</t>
  </si>
  <si>
    <t>Proceeds from sale</t>
  </si>
  <si>
    <t>Gain (loss) from sale</t>
  </si>
  <si>
    <t>Proceeds from purchase price adjustments</t>
  </si>
  <si>
    <t>Pro forma adjustment | Forest Oil Combination</t>
  </si>
  <si>
    <t>North Texas</t>
  </si>
  <si>
    <t>North Texas | Pro forma adjustment</t>
  </si>
  <si>
    <t>South Texas</t>
  </si>
  <si>
    <t>Net acres | a</t>
  </si>
  <si>
    <t>Proved Properties | Forest Oil Combination</t>
  </si>
  <si>
    <t>Proved Properties | North Texas</t>
  </si>
  <si>
    <t>Unproved Properties | Forest Oil Combination</t>
  </si>
  <si>
    <t>Unproved Properties | North Texas</t>
  </si>
  <si>
    <t>Debt (Details) - USD ($) $ in Thousands</t>
  </si>
  <si>
    <t>Jul. 15, 2015</t>
  </si>
  <si>
    <t>Unamortized discount expensed as reorganization item</t>
  </si>
  <si>
    <t>9.75%</t>
  </si>
  <si>
    <t>Unamortized discount</t>
  </si>
  <si>
    <t>Discount amortization expense</t>
  </si>
  <si>
    <t>Effective interest rate (as a percent)</t>
  </si>
  <si>
    <t>5.57%</t>
  </si>
  <si>
    <t>Interest expense</t>
  </si>
  <si>
    <t>2017 Senior Notes | Liabilities Subject to Compromise</t>
  </si>
  <si>
    <t>9.86%</t>
  </si>
  <si>
    <t>Debt assumed</t>
  </si>
  <si>
    <t>2019 Senior Notes | Liabilities Subject to Compromise</t>
  </si>
  <si>
    <t>9.01%</t>
  </si>
  <si>
    <t>2020 Senior Notes | Liabilities Subject to Compromise</t>
  </si>
  <si>
    <t>Debt (Revolving Credit) (Details) - USD ($)</t>
  </si>
  <si>
    <t>May. 28, 2015</t>
  </si>
  <si>
    <t>Apr. 27, 2015</t>
  </si>
  <si>
    <t>Nov. 12, 2014</t>
  </si>
  <si>
    <t>Nov. 11, 2014</t>
  </si>
  <si>
    <t>Borrowing base</t>
  </si>
  <si>
    <t>Maximum commitment</t>
  </si>
  <si>
    <t>Forbearance fees</t>
  </si>
  <si>
    <t>Borrowings outstanding</t>
  </si>
  <si>
    <t>Weighted average interest rate (as a percent)</t>
  </si>
  <si>
    <t>4.02%</t>
  </si>
  <si>
    <t>2.40%</t>
  </si>
  <si>
    <t>Revolving Credit Facility | Minimum</t>
  </si>
  <si>
    <t>Percentage of the PV-9 of the borrowing base properties on which obligations and the guarantees will be secured by a lien</t>
  </si>
  <si>
    <t>80.00%</t>
  </si>
  <si>
    <t>Revolving Credit Facility | Alternate Base Rate | Minimum</t>
  </si>
  <si>
    <t>Variable interest margin (as a percent)</t>
  </si>
  <si>
    <t>0.50%</t>
  </si>
  <si>
    <t>Revolving Credit Facility | Alternate Base Rate | Maximum</t>
  </si>
  <si>
    <t>1.50%</t>
  </si>
  <si>
    <t>Revolving Credit Facility | Variable Rate Base Adjusted Eurodollar | Minimum</t>
  </si>
  <si>
    <t>Revolving Credit Facility | Variable Rate Base Adjusted Eurodollar | Maximum</t>
  </si>
  <si>
    <t>2.50%</t>
  </si>
  <si>
    <t>Revolving Credit Facility | Federal Funds Effective rate</t>
  </si>
  <si>
    <t>Revolving Credit Facility | Eurodollar rate</t>
  </si>
  <si>
    <t>1.00%</t>
  </si>
  <si>
    <t>Letters of credit</t>
  </si>
  <si>
    <t>Debt (Term Loan Facility) (Details) - USD ($) $ in Thousands</t>
  </si>
  <si>
    <t>Jan. 23, 2013</t>
  </si>
  <si>
    <t>Dec. 14, 2012</t>
  </si>
  <si>
    <t>Outstanding balance</t>
  </si>
  <si>
    <t>Face amount of debt</t>
  </si>
  <si>
    <t>Period prior to debt maturity</t>
  </si>
  <si>
    <t>91 days</t>
  </si>
  <si>
    <t>5.32%</t>
  </si>
  <si>
    <t>8.80%</t>
  </si>
  <si>
    <t>Term Loan Facility | Liabilities Subject to Compromise</t>
  </si>
  <si>
    <t>Incremental Term Loan</t>
  </si>
  <si>
    <t>Incremental Term Loan | Variable Rate Base Adjusted Eurodollar</t>
  </si>
  <si>
    <t>Interest rate floor</t>
  </si>
  <si>
    <t>1.25%</t>
  </si>
  <si>
    <t>Incremental Term Loan | Alternate Base Rate</t>
  </si>
  <si>
    <t>6.50%</t>
  </si>
  <si>
    <t>2.25%</t>
  </si>
  <si>
    <t>Shareholders' (Deficit) Equity (Details)</t>
  </si>
  <si>
    <t>Dec. 31, 2014$ / sharesshares</t>
  </si>
  <si>
    <t>Dec. 16, 2014USD ($)shares</t>
  </si>
  <si>
    <t>Mar. 31, 2015shares</t>
  </si>
  <si>
    <t>Dec. 31, 2015USD ($)$ / sharesshares</t>
  </si>
  <si>
    <t>Dec. 31, 2013USD ($)claimitem$ / item</t>
  </si>
  <si>
    <t>Number of classes of units authorized | claim</t>
  </si>
  <si>
    <t>Unit price (in dollars per unit) | $ / item</t>
  </si>
  <si>
    <t>Number of payments to satisfy commitments | item</t>
  </si>
  <si>
    <t>Payments to satisfy commitments | $</t>
  </si>
  <si>
    <t>Common stock, par value (in dollars per share) | $ / shares</t>
  </si>
  <si>
    <t>Preferred stock, par value (in dollars per share) | $ / shares</t>
  </si>
  <si>
    <t>Restricted Stock</t>
  </si>
  <si>
    <t>Awarded (in shares)</t>
  </si>
  <si>
    <t>Incentive Units</t>
  </si>
  <si>
    <t>Amount of fair value of liability-based awards recognized | $</t>
  </si>
  <si>
    <t>Incentive units grant date fair value to be expensed | $</t>
  </si>
  <si>
    <t>Stock-based compensation expense | $</t>
  </si>
  <si>
    <t>Convertible into common share</t>
  </si>
  <si>
    <t>Legacy Sabine Investors | Maximum</t>
  </si>
  <si>
    <t>Percentage of voting power held by legacy indirect equity holders and affiliates</t>
  </si>
  <si>
    <t>Percentage of voting power held by third party and its affiliates</t>
  </si>
  <si>
    <t>Legacy Sabine Investors | Common Stock</t>
  </si>
  <si>
    <t>Legacy Sabine Investors | Preferred Stock</t>
  </si>
  <si>
    <t>Sabine (Forest Oil) shareholders | Common Stock</t>
  </si>
  <si>
    <t>Forest Oil Combination | Legacy Sabine Investors</t>
  </si>
  <si>
    <t>Forest Oil Combination | Sabine (Forest Oil) shareholders</t>
  </si>
  <si>
    <t>Stock-Based Compensation (Details) - USD ($) $ / shares in Units, $ in Thousands</t>
  </si>
  <si>
    <t>Nov. 30, 2014</t>
  </si>
  <si>
    <t>Restricted stock activity</t>
  </si>
  <si>
    <t>Number of Shares Remaining Available for Future Issuance under 2014 LTIP</t>
  </si>
  <si>
    <t>2014 LTIP</t>
  </si>
  <si>
    <t>Share-based compensation</t>
  </si>
  <si>
    <t>Number of shares authorized (in shares)</t>
  </si>
  <si>
    <t>Shares available for issuance</t>
  </si>
  <si>
    <t>2014 LTIP | Restricted Stock</t>
  </si>
  <si>
    <t>Unvested at beginning of period (in shares)</t>
  </si>
  <si>
    <t>Vested (in shares)</t>
  </si>
  <si>
    <t>Forfeited (in shares)</t>
  </si>
  <si>
    <t>Unvested at end of period (in shares)</t>
  </si>
  <si>
    <t>Weighted Average Grant Date Fair Value</t>
  </si>
  <si>
    <t>Unvested at beginning of period (in dollars per share)</t>
  </si>
  <si>
    <t>Awarded (in dollars per share)</t>
  </si>
  <si>
    <t>Vested (in dollars per share)</t>
  </si>
  <si>
    <t>Forfeited (in dollars per share)</t>
  </si>
  <si>
    <t>Unvested at end of period (in dollars per share)</t>
  </si>
  <si>
    <t>2014 LTIP | Restricted Stock | Vest ratably over first four anniversaries of grant date</t>
  </si>
  <si>
    <t>Vesting rate per anniversary date of grant (as a percent)</t>
  </si>
  <si>
    <t>Vesting increment per anniversary date of grant (as a percent)</t>
  </si>
  <si>
    <t>Award vesting period (in years)</t>
  </si>
  <si>
    <t>4 years</t>
  </si>
  <si>
    <t>2014 LTIP | Restricted Stock | Vest on fourth anniversary of grant date</t>
  </si>
  <si>
    <t>33.33%</t>
  </si>
  <si>
    <t>2014 LTIP | Restricted Stock | Vest ratably over three years</t>
  </si>
  <si>
    <t>2014 LTIP | Restricted Stock | Vest ratably over four years</t>
  </si>
  <si>
    <t>General and Administrative Expenses</t>
  </si>
  <si>
    <t>Stock-based compensation expense</t>
  </si>
  <si>
    <t>Statement of Cash Flows (Details) - USD ($) $ in Thousands</t>
  </si>
  <si>
    <t>Noncash investing and financing</t>
  </si>
  <si>
    <t>Recognition of an asset retirement obligation</t>
  </si>
  <si>
    <t>Accrued and payable capital expenditures</t>
  </si>
  <si>
    <t>Accrued debt issuance costs</t>
  </si>
  <si>
    <t>Offset of proceeds from terminations</t>
  </si>
  <si>
    <t>Derivative Financial Instruments (Notional Instr) (Details) - USD ($) $ in Thousands</t>
  </si>
  <si>
    <t>Derivative</t>
  </si>
  <si>
    <t>Derivative Financial Instruments (Settlement) (Details) $ in Thousands</t>
  </si>
  <si>
    <t>Derivatives</t>
  </si>
  <si>
    <t>Amount received on settlements of derivatives</t>
  </si>
  <si>
    <t>Amount paid on settlements of derivatives</t>
  </si>
  <si>
    <t>Not designated</t>
  </si>
  <si>
    <t>Number of derivative contracts | item</t>
  </si>
  <si>
    <t>Derivative Financial Instruments (Assets) (Details) $ in Thousands</t>
  </si>
  <si>
    <t>Derivative Assets</t>
  </si>
  <si>
    <t>Assets</t>
  </si>
  <si>
    <t>Counterparty set-off/Assets</t>
  </si>
  <si>
    <t>Total derivative asset net fair value</t>
  </si>
  <si>
    <t>Derivative Financial Instruments (Liabilities) (Details) $ in Thousands</t>
  </si>
  <si>
    <t>Derivative Liabilities</t>
  </si>
  <si>
    <t>Current liabilities, Derivative Instruments</t>
  </si>
  <si>
    <t>Total current liability fair value</t>
  </si>
  <si>
    <t>Long-term liabilities, Derivative instruments</t>
  </si>
  <si>
    <t>Counterparty set-off</t>
  </si>
  <si>
    <t>Fair Value Measurements (Hierarchy) (Details) $ in Thousands</t>
  </si>
  <si>
    <t>Fair value of assets and liabilities</t>
  </si>
  <si>
    <t>Recurring</t>
  </si>
  <si>
    <t>Derivative assets</t>
  </si>
  <si>
    <t>Recurring | Level 2</t>
  </si>
  <si>
    <t>Fair Value Measurements (Debt) (Details) - USD ($) $ in Thousands</t>
  </si>
  <si>
    <t>Carrying Value | Revolving Credit Facility</t>
  </si>
  <si>
    <t>Fair value and carrying value of long-term debt</t>
  </si>
  <si>
    <t>Debt value</t>
  </si>
  <si>
    <t>Carrying Value | Term Loan Facility</t>
  </si>
  <si>
    <t>Carrying Value | 2017 Senior Notes</t>
  </si>
  <si>
    <t>Carrying Value | 2019 Senior Notes</t>
  </si>
  <si>
    <t>Carrying Value | 2020 Senior Notes</t>
  </si>
  <si>
    <t>Fair Value | Revolving Credit Facility</t>
  </si>
  <si>
    <t>Fair Value | Term Loan Facility</t>
  </si>
  <si>
    <t>Fair Value | 2017 Senior Notes</t>
  </si>
  <si>
    <t>Fair Value | 2019 Senior Notes</t>
  </si>
  <si>
    <t>Fair Value | 2020 Senior Notes</t>
  </si>
  <si>
    <t>Commitments and Contingencies (Litigations) (Details) $ in Thousands</t>
  </si>
  <si>
    <t>Feb. 20, 2016USD ($)</t>
  </si>
  <si>
    <t>Mar. 13, 2015item</t>
  </si>
  <si>
    <t>Feb. 26, 2015</t>
  </si>
  <si>
    <t>Nov. 11, 2014item</t>
  </si>
  <si>
    <t>Jul. 17, 2014</t>
  </si>
  <si>
    <t>May. 19, 2014claim</t>
  </si>
  <si>
    <t>May. 06, 2014claim</t>
  </si>
  <si>
    <t>Feb. 29, 2012USD ($)item</t>
  </si>
  <si>
    <t>Legal and Regulatory</t>
  </si>
  <si>
    <t>Asset Retirement Obligation, Reclassification of Liabilities</t>
  </si>
  <si>
    <t>Forest Oil Corp. v. El Rucio Land &amp; Cattle Co.</t>
  </si>
  <si>
    <t>Number of members of arbitration panel with adverse decision | item</t>
  </si>
  <si>
    <t>Number of persons on arbitration panel | item</t>
  </si>
  <si>
    <t>Amount awarded to claimant</t>
  </si>
  <si>
    <t>Forest Oil Corporation Shareholder Litigation</t>
  </si>
  <si>
    <t>Shareholders required approval under original agreement (as a percent)</t>
  </si>
  <si>
    <t>Period to comply</t>
  </si>
  <si>
    <t>120 days</t>
  </si>
  <si>
    <t>Minimum period for one additional independent director</t>
  </si>
  <si>
    <t>Number of independent directors | item</t>
  </si>
  <si>
    <t>Number of directors with one added | item</t>
  </si>
  <si>
    <t>Period to add additional Director to the Board</t>
  </si>
  <si>
    <t>12 months</t>
  </si>
  <si>
    <t>Forest Oil Corporation Shareholder Litigation | Minimum</t>
  </si>
  <si>
    <t>Number of additional independent directors | item</t>
  </si>
  <si>
    <t>Indenture Complaint | 2019 Senior Notes</t>
  </si>
  <si>
    <t>Redemption price (as a percent)</t>
  </si>
  <si>
    <t>101.00%</t>
  </si>
  <si>
    <t>New York State | Forest Oil Corporation Shareholder Litigation</t>
  </si>
  <si>
    <t>Number of new claims | claim</t>
  </si>
  <si>
    <t>Colorado State | Forest Oil Corporation Shareholder Litigation</t>
  </si>
  <si>
    <t>Accrual in relation to legal proceedings</t>
  </si>
  <si>
    <t>Commitments and Contingencies (Other Commitments) (Details) $ in Thousands, Mcfe in Millions, MMcfe in Millions, MBbls in Millions</t>
  </si>
  <si>
    <t>6 Months Ended</t>
  </si>
  <si>
    <t>Dec. 31, 2015USD ($)ft²</t>
  </si>
  <si>
    <t>Dec. 31, 2015USD ($)ft²MMcfeitem</t>
  </si>
  <si>
    <t>Dec. 31, 2014USD ($)McfeMBbls</t>
  </si>
  <si>
    <t>Sep. 01, 2015USD ($)</t>
  </si>
  <si>
    <t>Aug. 10, 2015USD ($)</t>
  </si>
  <si>
    <t>Other Commitments</t>
  </si>
  <si>
    <t>Rent expense</t>
  </si>
  <si>
    <t>Thereafter</t>
  </si>
  <si>
    <t>Total future commitments</t>
  </si>
  <si>
    <t>Interest Expense</t>
  </si>
  <si>
    <t>Downtown Houston TX</t>
  </si>
  <si>
    <t>Office space (in square feet) | ft²</t>
  </si>
  <si>
    <t>Average annual rent over entire lease term</t>
  </si>
  <si>
    <t>Office and Production Equipment</t>
  </si>
  <si>
    <t>South Texas Agreements</t>
  </si>
  <si>
    <t>Term of agreement</t>
  </si>
  <si>
    <t>10 years</t>
  </si>
  <si>
    <t>Minimum volume required (in Bcfe) | Mcfe</t>
  </si>
  <si>
    <t>Minimum volume required (in MBbl) | MBbls</t>
  </si>
  <si>
    <t>Properties in Core Operating Areas</t>
  </si>
  <si>
    <t>Minimum volume required (in Bcfe) | MMcfe</t>
  </si>
  <si>
    <t>Office and Equipment Leases</t>
  </si>
  <si>
    <t>Operating commitments</t>
  </si>
  <si>
    <t>HPIP Gonzales Holdings, LLC</t>
  </si>
  <si>
    <t>Drilling and Completion</t>
  </si>
  <si>
    <t>Minimum number of wells drilled | item</t>
  </si>
  <si>
    <t>Other Operating Income (Expense) | South Texas Agreements</t>
  </si>
  <si>
    <t>Minimum delivery commitment shortfall penalty</t>
  </si>
  <si>
    <t>Other Operating Income (Expense) | Properties in Core Operating Areas</t>
  </si>
  <si>
    <t>Rejection of secured rig and servicing contracts</t>
  </si>
  <si>
    <t>Office leases</t>
  </si>
  <si>
    <t>Employee Benefit Plans (Details) - USD ($) $ in Thousands</t>
  </si>
  <si>
    <t>Pension Plan</t>
  </si>
  <si>
    <t>Expected Benefit Payments</t>
  </si>
  <si>
    <t>Anticipated contributions in next year</t>
  </si>
  <si>
    <t>Estimated benefit obligations roll forward</t>
  </si>
  <si>
    <t>Benefit obligation at the beginning of the year</t>
  </si>
  <si>
    <t>Interest cost</t>
  </si>
  <si>
    <t>Actuarial (gain)/loss</t>
  </si>
  <si>
    <t>Benefits paid</t>
  </si>
  <si>
    <t>Business combination</t>
  </si>
  <si>
    <t>Benefit obligation at the end of the year</t>
  </si>
  <si>
    <t>Forest Pension Plan</t>
  </si>
  <si>
    <t>2021-2025</t>
  </si>
  <si>
    <t>Wiser Pension Plan</t>
  </si>
  <si>
    <t>Postretirement Benefit Plan</t>
  </si>
  <si>
    <t>Service cost</t>
  </si>
  <si>
    <t>Amendments</t>
  </si>
  <si>
    <t>Employee Benefit Plans (Asset Fair Value) (Details) - Pension Plan $ in Thousands</t>
  </si>
  <si>
    <t>Benefit Plan Disclosure</t>
  </si>
  <si>
    <t>Fair value of plan assets</t>
  </si>
  <si>
    <t>Recurring | Level 1</t>
  </si>
  <si>
    <t>Recurring | Level 3</t>
  </si>
  <si>
    <t>Cash and Cash Equivalents | Recurring</t>
  </si>
  <si>
    <t>Cash and Cash Equivalents | Recurring | Level 1</t>
  </si>
  <si>
    <t>Cash and Cash Equivalents | Recurring | Level 2</t>
  </si>
  <si>
    <t>Research equity portfolio</t>
  </si>
  <si>
    <t>Number of securities | item</t>
  </si>
  <si>
    <t>Research equity portfolio | Financials</t>
  </si>
  <si>
    <t>Actual plan allocation (as a percent)</t>
  </si>
  <si>
    <t>18.00%</t>
  </si>
  <si>
    <t>Research equity portfolio | Information Technology</t>
  </si>
  <si>
    <t>Research equity portfolio | Health Care</t>
  </si>
  <si>
    <t>Research equity portfolio | Consumer Discretionary</t>
  </si>
  <si>
    <t>Research equity portfolio | Consumer Staples</t>
  </si>
  <si>
    <t>Research equity portfolio | Industrials</t>
  </si>
  <si>
    <t>Research equity portfolio | Other</t>
  </si>
  <si>
    <t>Research equity portfolio | Recurring</t>
  </si>
  <si>
    <t>Research equity portfolio | Recurring | Level 2</t>
  </si>
  <si>
    <t>International stock funds</t>
  </si>
  <si>
    <t>Number of funds | item</t>
  </si>
  <si>
    <t>International stock funds | Fund One</t>
  </si>
  <si>
    <t>International stock funds | Fund Two</t>
  </si>
  <si>
    <t>International stock funds | Fund Three</t>
  </si>
  <si>
    <t>International stock funds | Financials | Fund One</t>
  </si>
  <si>
    <t>23.00%</t>
  </si>
  <si>
    <t>International stock funds | Financials | Fund Two</t>
  </si>
  <si>
    <t>International stock funds | Financials | Fund Three</t>
  </si>
  <si>
    <t>International stock funds | Short-term securities | Fund Three</t>
  </si>
  <si>
    <t>26.00%</t>
  </si>
  <si>
    <t>International stock funds | Information Technology | Fund One</t>
  </si>
  <si>
    <t>International stock funds | Information Technology | Fund Two</t>
  </si>
  <si>
    <t>International stock funds | Information Technology | Fund Three</t>
  </si>
  <si>
    <t>International stock funds | Health Care | Fund One</t>
  </si>
  <si>
    <t>International stock funds | Health Care | Fund Two</t>
  </si>
  <si>
    <t>International stock funds | Consumer Discretionary | Fund One</t>
  </si>
  <si>
    <t>International stock funds | Consumer Discretionary | Fund Two</t>
  </si>
  <si>
    <t>International stock funds | Consumer Staples | Fund Two</t>
  </si>
  <si>
    <t>20.00%</t>
  </si>
  <si>
    <t>International stock funds | Industrials | Fund Three</t>
  </si>
  <si>
    <t>International stock funds | Other | Fund One</t>
  </si>
  <si>
    <t>30.00%</t>
  </si>
  <si>
    <t>International stock funds | Other | Fund Two</t>
  </si>
  <si>
    <t>24.00%</t>
  </si>
  <si>
    <t>International stock funds | Other | Fund Three</t>
  </si>
  <si>
    <t>43.00%</t>
  </si>
  <si>
    <t>International stock funds | Country | Fund Three | Maximum</t>
  </si>
  <si>
    <t>International stock funds | Recurring</t>
  </si>
  <si>
    <t>International stock funds | Recurring | Level 1</t>
  </si>
  <si>
    <t>Short-term fund | Government-related</t>
  </si>
  <si>
    <t>Short-term fund | Cash and Cash Equivalents</t>
  </si>
  <si>
    <t>31.00%</t>
  </si>
  <si>
    <t>Short-term fund | Derivative Instruments</t>
  </si>
  <si>
    <t>Short-term fund | Corporate.</t>
  </si>
  <si>
    <t>29.00%</t>
  </si>
  <si>
    <t>Short-term fund | Other</t>
  </si>
  <si>
    <t>9.00%</t>
  </si>
  <si>
    <t>Short-term fund | Maximum | Non-US dollar</t>
  </si>
  <si>
    <t>Short-term fund | Recurring</t>
  </si>
  <si>
    <t>Short-term fund | Recurring | Level 1</t>
  </si>
  <si>
    <t>Bond fund</t>
  </si>
  <si>
    <t>Bond fund | Fund One</t>
  </si>
  <si>
    <t>Bond fund | Fund One | Government-related</t>
  </si>
  <si>
    <t>38.00%</t>
  </si>
  <si>
    <t>Bond fund | Fund One | Cash and Cash Equivalents</t>
  </si>
  <si>
    <t>27.00%</t>
  </si>
  <si>
    <t>Bond fund | Fund One | Derivative Instruments</t>
  </si>
  <si>
    <t>Bond fund | Fund One | Other</t>
  </si>
  <si>
    <t>7.00%</t>
  </si>
  <si>
    <t>Bond fund | Fund One | Minimum</t>
  </si>
  <si>
    <t>Debt security maturity period</t>
  </si>
  <si>
    <t>Bond fund | Fund One | Maximum</t>
  </si>
  <si>
    <t>6 years</t>
  </si>
  <si>
    <t>Bond fund | Fund One | Maximum | Rated Baa</t>
  </si>
  <si>
    <t>Bond fund | Fund One | Maximum | Non-US dollar</t>
  </si>
  <si>
    <t>Bond fund | Fund Two</t>
  </si>
  <si>
    <t>Bond fund | Fund Two | Government-related</t>
  </si>
  <si>
    <t>74.00%</t>
  </si>
  <si>
    <t>Bond fund | Fund Two | Energy</t>
  </si>
  <si>
    <t>Bond fund | Fund Two | Other</t>
  </si>
  <si>
    <t>Bond fund | Securitized | Fund One</t>
  </si>
  <si>
    <t>Bond fund | Country | Fund Two | Maximum</t>
  </si>
  <si>
    <t>Bond fund | Recurring</t>
  </si>
  <si>
    <t>Bond fund | Recurring | Level 1</t>
  </si>
  <si>
    <t>Oil and gas royalty interests | Recurring</t>
  </si>
  <si>
    <t>Oil and gas royalty interests | Recurring | Level 3</t>
  </si>
  <si>
    <t>Employee Benefit Plans - (Fair Value and Investments of plans) (Details) - USD ($) $ in Thousands</t>
  </si>
  <si>
    <t>Oil and gas royalty interests | Level 3 | Recurring</t>
  </si>
  <si>
    <t>Level 3 asset roll forward</t>
  </si>
  <si>
    <t>Balance at beginning of period</t>
  </si>
  <si>
    <t>Actual return on plan assets</t>
  </si>
  <si>
    <t>Purchases, sales, and settlements (net)</t>
  </si>
  <si>
    <t>Balance at end of period</t>
  </si>
  <si>
    <t>Fair value asset roll forward</t>
  </si>
  <si>
    <t>Fair value of plan assets at beginning of the year</t>
  </si>
  <si>
    <t>Employer contribution</t>
  </si>
  <si>
    <t>Fair value of plan assets at the end of the year</t>
  </si>
  <si>
    <t>Asset allocation</t>
  </si>
  <si>
    <t>Maximum annual loss in portfolio design (as a percent)</t>
  </si>
  <si>
    <t>Pension Plan | Recurring</t>
  </si>
  <si>
    <t>Pension Plan | Level 3 | Recurring</t>
  </si>
  <si>
    <t>Pension Plan | Oil and gas royalty interests | Recurring</t>
  </si>
  <si>
    <t>Pension Plan | Oil and gas royalty interests | Level 3 | Recurring</t>
  </si>
  <si>
    <t>Pension Plan | Equity Funds | Maximum</t>
  </si>
  <si>
    <t>Target allocation (as a percent)</t>
  </si>
  <si>
    <t>75.00%</t>
  </si>
  <si>
    <t>100.00%</t>
  </si>
  <si>
    <t>Forest Pension Plan | Fixed Income Funds</t>
  </si>
  <si>
    <t>Forest Pension Plan | Equity Funds</t>
  </si>
  <si>
    <t>71.00%</t>
  </si>
  <si>
    <t>73.00%</t>
  </si>
  <si>
    <t>Forest Pension Plan | Other</t>
  </si>
  <si>
    <t>Wiser Pension Plan | Fixed Income Funds</t>
  </si>
  <si>
    <t>Wiser Pension Plan | Equity Funds</t>
  </si>
  <si>
    <t>72.00%</t>
  </si>
  <si>
    <t>Participant contributions</t>
  </si>
  <si>
    <t>Employee Benefit Plans - (Funded Status and Acturial Assumptions) (Details) - USD ($) $ in Thousands</t>
  </si>
  <si>
    <t>Dec. 31, 2016</t>
  </si>
  <si>
    <t>Unrecognized actuarial gain (loss)</t>
  </si>
  <si>
    <t>Annual Periodic Expense and Actuarial Assumptions</t>
  </si>
  <si>
    <t>Total net periodic expense</t>
  </si>
  <si>
    <t>Excess of benefit obligation over plan assets</t>
  </si>
  <si>
    <t>Net amount recognized</t>
  </si>
  <si>
    <t>Amounts recognized in the balance sheet consist of:</t>
  </si>
  <si>
    <t>Accrued benefit liability—current</t>
  </si>
  <si>
    <t>Accrued benefit liability—noncurrent</t>
  </si>
  <si>
    <t>Accumulated other comprehensive</t>
  </si>
  <si>
    <t>Summary of plan</t>
  </si>
  <si>
    <t>Projected benefit obligation</t>
  </si>
  <si>
    <t>Accumulated benefit obligation</t>
  </si>
  <si>
    <t>Expected return on plan assets</t>
  </si>
  <si>
    <t>Settlement (gain)/loss</t>
  </si>
  <si>
    <t>Assumptions used to determine net periodic expense:</t>
  </si>
  <si>
    <t>Defined Benefit Plan, Assumptions Used Calculating Net Periodic Benefit Cost, Discount Rate</t>
  </si>
  <si>
    <t>3.49%</t>
  </si>
  <si>
    <t>Defined Benefit Plan, Assumptions Used Calculating Net Periodic Benefit Cost, Expected Long-term Return on Assets</t>
  </si>
  <si>
    <t>Assumptions used to determine benefit obligations:</t>
  </si>
  <si>
    <t>Discount rate (as a percent)</t>
  </si>
  <si>
    <t>3.78%</t>
  </si>
  <si>
    <t>Pension Plan | Forecast</t>
  </si>
  <si>
    <t>Pension Plan | Maximum</t>
  </si>
  <si>
    <t>Percent of the balance in the project benefit obligation resulting from amortization of accumulated actuarial loss in AOCI at prior year end</t>
  </si>
  <si>
    <t>3.66%</t>
  </si>
  <si>
    <t>3.98%</t>
  </si>
  <si>
    <t>Assumed health care cost trend rate (as a percent)</t>
  </si>
  <si>
    <t>5.50%</t>
  </si>
  <si>
    <t>1% Increase</t>
  </si>
  <si>
    <t>1% Decrease</t>
  </si>
  <si>
    <t>Postretirement Benefit Plan | Forecast</t>
  </si>
  <si>
    <t>Postretirement Benefit Plan | Maximum</t>
  </si>
  <si>
    <t>Employee Benefit Plans (Other Emp Benefit) (Details) $ in Millions</t>
  </si>
  <si>
    <t>Employer maximum contribution (as a percent)</t>
  </si>
  <si>
    <t>6.00%</t>
  </si>
  <si>
    <t>Contributions made</t>
  </si>
  <si>
    <t>Life Insurance</t>
  </si>
  <si>
    <t>Split dollar life insurance</t>
  </si>
  <si>
    <t>Number of current employees covered under split dollar life insurance plans | item</t>
  </si>
  <si>
    <t>Expected to be paid in next year</t>
  </si>
  <si>
    <t>Life insurance liability</t>
  </si>
  <si>
    <t>3.42%</t>
  </si>
  <si>
    <t>2.98%</t>
  </si>
  <si>
    <t>Cash surrender value</t>
  </si>
  <si>
    <t>Condensed Consolidating Financial Information (Details)</t>
  </si>
  <si>
    <t>Ownership (as a percent)</t>
  </si>
  <si>
    <t>Condensed Consolidating Financial Information - (Balance Sheet) (Details) - USD ($) $ in Thousands</t>
  </si>
  <si>
    <t>Dec. 31, 2012</t>
  </si>
  <si>
    <t>Property, plant and equipment:</t>
  </si>
  <si>
    <t>Accounts payable and accrued liabilities</t>
  </si>
  <si>
    <t>Commitments and contingencies</t>
  </si>
  <si>
    <t>Reportable legal entity | Parent Company Issuer</t>
  </si>
  <si>
    <t>Investment in subsidiaries</t>
  </si>
  <si>
    <t>Due from subsidiaries</t>
  </si>
  <si>
    <t>Reportable legal entity | Guarantor Subsidiaries</t>
  </si>
  <si>
    <t>Due to parent</t>
  </si>
  <si>
    <t>Eliminations</t>
  </si>
  <si>
    <t>Condensed Consolidating Financial Information - (Statement of Operations) (Details) - USD ($) $ in Thousands</t>
  </si>
  <si>
    <t>Other operating expense (income)</t>
  </si>
  <si>
    <t>Gain (loss) on derivative instruments</t>
  </si>
  <si>
    <t>Equity earnings (losses) in subsidiaries</t>
  </si>
  <si>
    <t>Parent Company Issuer | Reportable legal entity</t>
  </si>
  <si>
    <t>Guarantor Subsidiaries | Reportable legal entity</t>
  </si>
  <si>
    <t>Condensed Consolidating Financial Information - (Comprehensive Loss) (Details) - USD ($) $ in Thousands</t>
  </si>
  <si>
    <t>Condensed Consolidating Financial Information - (Cash flow) (Details) - USD ($) $ in Thousands</t>
  </si>
  <si>
    <t>Advances to subsidiaries</t>
  </si>
  <si>
    <t>Proceeds from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3807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22</v>
      </c>
    </row>
    <row spans="1:4" r="14">
      <c s="4" r="A14" t="s">
        <v>24</v>
      </c>
      <c s="7" r="D14" t="n">
        <v>14</v>
      </c>
    </row>
    <row spans="1:4" r="15">
      <c s="4" r="A15" t="s">
        <v>25</v>
      </c>
      <c s="6" r="C15" t="n">
        <v>21169336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08637</v>
      </c>
      <c s="7" r="C3" t="n">
        <v>3252</v>
      </c>
    </row>
    <row spans="1:3" r="4">
      <c s="4" r="A4" t="s">
        <v>33</v>
      </c>
      <c s="6" r="B4" t="n">
        <v>35074</v>
      </c>
      <c s="6" r="C4" t="n">
        <v>108110</v>
      </c>
    </row>
    <row spans="1:3" r="5">
      <c s="4" r="A5" t="s">
        <v>34</v>
      </c>
      <c s="6" r="B5" t="n">
        <v>9699</v>
      </c>
      <c s="6" r="C5" t="n">
        <v>13092</v>
      </c>
    </row>
    <row spans="1:3" r="6">
      <c s="4" r="A6" t="s">
        <v>35</v>
      </c>
      <c s="6" r="C6" t="n">
        <v>160217</v>
      </c>
    </row>
    <row spans="1:3" r="7">
      <c s="4" r="A7" t="s">
        <v>36</v>
      </c>
      <c s="6" r="B7" t="n">
        <v>253410</v>
      </c>
      <c s="6" r="C7" t="n">
        <v>284671</v>
      </c>
    </row>
    <row spans="1:3" r="8">
      <c s="3" r="A8" t="s">
        <v>37</v>
      </c>
    </row>
    <row spans="1:3" r="9">
      <c s="4" r="A9" t="s">
        <v>38</v>
      </c>
      <c s="6" r="B9" t="n">
        <v>4730537</v>
      </c>
      <c s="6" r="C9" t="n">
        <v>4214260</v>
      </c>
    </row>
    <row spans="1:3" r="10">
      <c s="4" r="A10" t="s">
        <v>39</v>
      </c>
      <c s="6" r="C10" t="n">
        <v>319256</v>
      </c>
    </row>
    <row spans="1:3" r="11">
      <c s="4" r="A11" t="s">
        <v>40</v>
      </c>
      <c s="6" r="B11" t="n">
        <v>15811</v>
      </c>
      <c s="6" r="C11" t="n">
        <v>14315</v>
      </c>
    </row>
    <row spans="1:3" r="12">
      <c s="4" r="A12" t="s">
        <v>41</v>
      </c>
      <c s="6" r="B12" t="n">
        <v>4762186</v>
      </c>
      <c s="6" r="C12" t="n">
        <v>4561861</v>
      </c>
    </row>
    <row spans="1:3" r="13">
      <c s="4" r="A13" t="s">
        <v>42</v>
      </c>
      <c s="6" r="B13" t="n">
        <v>15838</v>
      </c>
      <c s="6" r="C13" t="n">
        <v>14030</v>
      </c>
    </row>
    <row spans="1:3" r="14">
      <c s="4" r="A14" t="s">
        <v>43</v>
      </c>
      <c s="6" r="B14" t="n">
        <v>-4253806</v>
      </c>
      <c s="6" r="C14" t="n">
        <v>-2495793</v>
      </c>
    </row>
    <row spans="1:3" r="15">
      <c s="4" r="A15" t="s">
        <v>44</v>
      </c>
      <c s="6" r="B15" t="n">
        <v>508380</v>
      </c>
      <c s="6" r="C15" t="n">
        <v>2066068</v>
      </c>
    </row>
    <row spans="1:3" r="16">
      <c s="3" r="A16" t="s">
        <v>45</v>
      </c>
    </row>
    <row spans="1:3" r="17">
      <c s="4" r="A17" t="s">
        <v>46</v>
      </c>
      <c s="6" r="C17" t="n">
        <v>34862</v>
      </c>
    </row>
    <row spans="1:3" r="18">
      <c s="4" r="A18" t="s">
        <v>47</v>
      </c>
      <c s="6" r="B18" t="n">
        <v>35931</v>
      </c>
      <c s="6" r="C18" t="n">
        <v>6665</v>
      </c>
    </row>
    <row spans="1:3" r="19">
      <c s="4" r="A19" t="s">
        <v>48</v>
      </c>
      <c s="6" r="B19" t="n">
        <v>35931</v>
      </c>
      <c s="6" r="C19" t="n">
        <v>41527</v>
      </c>
    </row>
    <row spans="1:3" r="20">
      <c s="4" r="A20" t="s">
        <v>49</v>
      </c>
      <c s="6" r="B20" t="n">
        <v>797721</v>
      </c>
      <c s="6" r="C20" t="n">
        <v>2392266</v>
      </c>
    </row>
    <row spans="1:3" r="21">
      <c s="3" r="A21" t="s">
        <v>50</v>
      </c>
    </row>
    <row spans="1:3" r="22">
      <c s="4" r="A22" t="s">
        <v>51</v>
      </c>
      <c s="6" r="B22" t="n">
        <v>11012</v>
      </c>
      <c s="6" r="C22" t="n">
        <v>83282</v>
      </c>
    </row>
    <row spans="1:3" r="23">
      <c s="4" r="A23" t="s">
        <v>52</v>
      </c>
      <c s="6" r="B23" t="n">
        <v>15039</v>
      </c>
      <c s="6" r="C23" t="n">
        <v>41368</v>
      </c>
    </row>
    <row spans="1:3" r="24">
      <c s="4" r="A24" t="s">
        <v>53</v>
      </c>
      <c s="6" r="B24" t="n">
        <v>6897</v>
      </c>
      <c s="6" r="C24" t="n">
        <v>112580</v>
      </c>
    </row>
    <row spans="1:3" r="25">
      <c s="4" r="A25" t="s">
        <v>54</v>
      </c>
      <c s="6" r="B25" t="n">
        <v>69245</v>
      </c>
      <c s="6" r="C25" t="n">
        <v>71244</v>
      </c>
    </row>
    <row spans="1:3" r="26">
      <c s="4" r="A26" t="s">
        <v>55</v>
      </c>
      <c s="6" r="B26" t="n">
        <v>128</v>
      </c>
      <c s="6" r="C26" t="n">
        <v>30946</v>
      </c>
    </row>
    <row spans="1:3" r="27">
      <c s="4" r="A27" t="s">
        <v>35</v>
      </c>
      <c s="6" r="C27" t="n">
        <v>4645</v>
      </c>
    </row>
    <row spans="1:3" r="28">
      <c s="4" r="A28" t="s">
        <v>56</v>
      </c>
      <c s="6" r="C28" t="n">
        <v>1988883</v>
      </c>
    </row>
    <row spans="1:3" r="29">
      <c s="4" r="A29" t="s">
        <v>57</v>
      </c>
      <c s="6" r="B29" t="n">
        <v>1161</v>
      </c>
      <c s="6" r="C29" t="n">
        <v>14304</v>
      </c>
    </row>
    <row spans="1:3" r="30">
      <c s="4" r="A30" t="s">
        <v>58</v>
      </c>
      <c s="6" r="B30" t="n">
        <v>103482</v>
      </c>
      <c s="6" r="C30" t="n">
        <v>2347252</v>
      </c>
    </row>
    <row spans="1:3" r="31">
      <c s="4" r="A31" t="s">
        <v>59</v>
      </c>
      <c s="6" r="B31" t="n">
        <v>40860</v>
      </c>
      <c s="6" r="C31" t="n">
        <v>39382</v>
      </c>
    </row>
    <row spans="1:3" r="32">
      <c s="4" r="A32" t="s">
        <v>35</v>
      </c>
      <c s="6" r="C32" t="n">
        <v>2269</v>
      </c>
    </row>
    <row spans="1:3" r="33">
      <c s="4" r="A33" t="s">
        <v>60</v>
      </c>
      <c s="6" r="B33" t="n">
        <v>48197</v>
      </c>
      <c s="6" r="C33" t="n">
        <v>67155</v>
      </c>
    </row>
    <row spans="1:3" r="34">
      <c s="4" r="A34" t="s">
        <v>61</v>
      </c>
      <c s="6" r="B34" t="n">
        <v>2908130</v>
      </c>
    </row>
    <row spans="1:3" r="35">
      <c s="4" r="A35" t="s">
        <v>62</v>
      </c>
      <c s="7" r="B35" t="n">
        <v>3100669</v>
      </c>
      <c s="7" r="C35" t="n">
        <v>2456058</v>
      </c>
    </row>
    <row spans="1:3" r="36">
      <c s="4" r="A36" t="s">
        <v>63</v>
      </c>
      <c s="4" r="B36" t="s">
        <v>64</v>
      </c>
      <c s="4" r="C36" t="s">
        <v>64</v>
      </c>
    </row>
    <row spans="1:3" r="37">
      <c s="3" r="A37" t="s">
        <v>65</v>
      </c>
    </row>
    <row spans="1:3" r="38">
      <c s="4" r="A38" t="s">
        <v>66</v>
      </c>
      <c s="7" r="B38" t="n">
        <v>25</v>
      </c>
      <c s="7" r="C38" t="n">
        <v>25</v>
      </c>
    </row>
    <row spans="1:3" r="39">
      <c s="4" r="A39" t="s">
        <v>67</v>
      </c>
      <c s="6" r="B39" t="n">
        <v>20203</v>
      </c>
      <c s="6" r="C39" t="n">
        <v>20096</v>
      </c>
    </row>
    <row spans="1:3" r="40">
      <c s="4" r="A40" t="s">
        <v>68</v>
      </c>
      <c s="6" r="B40" t="n">
        <v>1566289</v>
      </c>
      <c s="6" r="C40" t="n">
        <v>1564805</v>
      </c>
    </row>
    <row spans="1:3" r="41">
      <c s="4" r="A41" t="s">
        <v>69</v>
      </c>
      <c s="6" r="B41" t="n">
        <v>-3888361</v>
      </c>
      <c s="6" r="C41" t="n">
        <v>-1648718</v>
      </c>
    </row>
    <row spans="1:3" r="42">
      <c s="4" r="A42" t="s">
        <v>70</v>
      </c>
      <c s="6" r="B42" t="n">
        <v>-1104</v>
      </c>
    </row>
    <row spans="1:3" r="43">
      <c s="4" r="A43" t="s">
        <v>71</v>
      </c>
      <c s="6" r="B43" t="n">
        <v>-2302948</v>
      </c>
      <c s="6" r="C43" t="n">
        <v>-63792</v>
      </c>
    </row>
    <row spans="1:3" r="44">
      <c s="4" r="A44" t="s">
        <v>72</v>
      </c>
      <c s="7" r="B44" t="n">
        <v>797721</v>
      </c>
      <c s="7" r="C44" t="n">
        <v>2392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5"/>
    <col customWidth="1" max="2" min="2" width="80"/>
  </cols>
  <sheetData>
    <row spans="1:2" r="1">
      <c s="1" r="A1" t="s">
        <v>220</v>
      </c>
      <c s="2" r="B1" t="s">
        <v>1</v>
      </c>
    </row>
    <row spans="1:2" r="2">
      <c s="2" r="B2" t="s">
        <v>2</v>
      </c>
    </row>
    <row spans="1:2" r="3">
      <c s="3" r="A3" t="s">
        <v>193</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31</v>
      </c>
      <c s="4" r="B9" t="s">
        <v>232</v>
      </c>
    </row>
    <row spans="1:2" r="10">
      <c s="4" r="A10" t="s">
        <v>233</v>
      </c>
      <c s="4" r="B10" t="s">
        <v>234</v>
      </c>
    </row>
    <row spans="1:2" r="11">
      <c s="4" r="A11" t="s">
        <v>235</v>
      </c>
      <c s="4" r="B11" t="s">
        <v>236</v>
      </c>
    </row>
    <row spans="1:2" r="12">
      <c s="4" r="A12" t="s">
        <v>237</v>
      </c>
      <c s="4" r="B12" t="s">
        <v>238</v>
      </c>
    </row>
    <row spans="1:2" r="13">
      <c s="4" r="A13" t="s">
        <v>239</v>
      </c>
      <c s="4" r="B13" t="s">
        <v>240</v>
      </c>
    </row>
    <row spans="1:2" r="14">
      <c s="4" r="A14" t="s">
        <v>241</v>
      </c>
      <c s="4" r="B14" t="s">
        <v>242</v>
      </c>
    </row>
    <row spans="1:2" r="15">
      <c s="4" r="A15" t="s">
        <v>197</v>
      </c>
      <c s="4" r="B15" t="s">
        <v>243</v>
      </c>
    </row>
    <row spans="1:2" r="16">
      <c s="4" r="A16" t="s">
        <v>244</v>
      </c>
      <c s="4" r="B16" t="s">
        <v>245</v>
      </c>
    </row>
    <row spans="1:2" r="17">
      <c s="4" r="A17" t="s">
        <v>246</v>
      </c>
      <c s="4" r="B17" t="s">
        <v>247</v>
      </c>
    </row>
    <row spans="1:2" r="18">
      <c s="4" r="A18" t="s">
        <v>205</v>
      </c>
      <c s="4" r="B18" t="s">
        <v>248</v>
      </c>
    </row>
    <row spans="1:2" r="19">
      <c s="4" r="A19" t="s">
        <v>249</v>
      </c>
      <c s="4" r="B19"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3" r="A3" t="s">
        <v>191</v>
      </c>
    </row>
    <row spans="1:2" r="4">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54</v>
      </c>
      <c s="2" r="B1" t="s">
        <v>1</v>
      </c>
    </row>
    <row spans="1:2" r="2">
      <c s="2" r="B2" t="s">
        <v>2</v>
      </c>
    </row>
    <row spans="1:2" r="3">
      <c s="3" r="A3" t="s">
        <v>193</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r="A1" t="s">
        <v>261</v>
      </c>
      <c s="2" r="B1" t="s">
        <v>1</v>
      </c>
    </row>
    <row spans="1:2" r="2">
      <c s="2" r="B2" t="s">
        <v>2</v>
      </c>
    </row>
    <row spans="1:2" r="3">
      <c s="3" r="A3" t="s">
        <v>197</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72</v>
      </c>
      <c s="2" r="B1" t="s">
        <v>1</v>
      </c>
    </row>
    <row spans="1:2" r="2">
      <c s="2" r="B2" t="s">
        <v>2</v>
      </c>
    </row>
    <row spans="1:2" r="3">
      <c s="4" r="A3" t="s">
        <v>273</v>
      </c>
      <c s="4" r="B3" t="s">
        <v>274</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3</v>
      </c>
      <c s="2" r="B1" t="s">
        <v>2</v>
      </c>
      <c s="2" r="C1" t="s">
        <v>30</v>
      </c>
    </row>
    <row spans="1:3" r="2">
      <c s="3" r="A2" t="s">
        <v>74</v>
      </c>
    </row>
    <row spans="1:3" r="3">
      <c s="4" r="A3" t="s">
        <v>75</v>
      </c>
      <c s="8" r="B3" t="n">
        <v>0.01</v>
      </c>
      <c s="8" r="C3" t="n">
        <v>0.01</v>
      </c>
    </row>
    <row spans="1:3" r="4">
      <c s="4" r="A4" t="s">
        <v>76</v>
      </c>
      <c s="6" r="B4" t="n">
        <v>10000000</v>
      </c>
      <c s="6" r="C4" t="n">
        <v>10000000</v>
      </c>
    </row>
    <row spans="1:3" r="5">
      <c s="4" r="A5" t="s">
        <v>77</v>
      </c>
      <c s="6" r="B5" t="n">
        <v>2508945</v>
      </c>
      <c s="6" r="C5" t="n">
        <v>2508945</v>
      </c>
    </row>
    <row spans="1:3" r="6">
      <c s="4" r="A6" t="s">
        <v>78</v>
      </c>
      <c s="6" r="B6" t="n">
        <v>2508945</v>
      </c>
      <c s="6" r="C6" t="n">
        <v>2508945</v>
      </c>
    </row>
    <row spans="1:3" r="7">
      <c s="4" r="A7" t="s">
        <v>79</v>
      </c>
      <c s="8" r="B7" t="n">
        <v>0.1</v>
      </c>
      <c s="8" r="C7" t="n">
        <v>0.1</v>
      </c>
    </row>
    <row spans="1:3" r="8">
      <c s="4" r="A8" t="s">
        <v>80</v>
      </c>
      <c s="6" r="B8" t="n">
        <v>650000000</v>
      </c>
      <c s="6" r="C8" t="n">
        <v>650000000</v>
      </c>
    </row>
    <row spans="1:3" r="9">
      <c s="4" r="A9" t="s">
        <v>81</v>
      </c>
      <c s="6" r="B9" t="n">
        <v>202041900</v>
      </c>
      <c s="6" r="C9" t="n">
        <v>200975778</v>
      </c>
    </row>
    <row spans="1:3" r="10">
      <c s="4" r="A10" t="s">
        <v>82</v>
      </c>
      <c s="6" r="B10" t="n">
        <v>202041900</v>
      </c>
      <c s="6" r="C10" t="n">
        <v>200975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9</v>
      </c>
      <c s="2" r="B1" t="s">
        <v>1</v>
      </c>
    </row>
    <row spans="1:2" r="2">
      <c s="2" r="B2" t="s">
        <v>2</v>
      </c>
    </row>
    <row spans="1:2" r="3">
      <c s="3" r="A3" t="s">
        <v>205</v>
      </c>
    </row>
    <row spans="1:2" r="4">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82</v>
      </c>
      <c s="2" r="B1" t="s">
        <v>1</v>
      </c>
    </row>
    <row spans="1:2" r="2">
      <c s="2" r="B2" t="s">
        <v>2</v>
      </c>
    </row>
    <row spans="1:2" r="3">
      <c s="3" r="A3" t="s">
        <v>210</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87</v>
      </c>
      <c s="2" r="B1" t="s">
        <v>1</v>
      </c>
    </row>
    <row spans="1:2" r="2">
      <c s="2" r="B2" t="s">
        <v>2</v>
      </c>
    </row>
    <row spans="1:2" r="3">
      <c s="3" r="A3" t="s">
        <v>212</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2</v>
      </c>
      <c s="2" r="B1" t="s">
        <v>1</v>
      </c>
    </row>
    <row spans="1:2" r="2">
      <c s="2" r="B2" t="s">
        <v>2</v>
      </c>
    </row>
    <row spans="1:2" r="3">
      <c s="3" r="A3" t="s">
        <v>214</v>
      </c>
    </row>
    <row spans="1:2" r="4">
      <c s="4" r="A4" t="s">
        <v>293</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16</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305</v>
      </c>
    </row>
    <row spans="1:2" r="9">
      <c s="4" r="A9" t="s">
        <v>306</v>
      </c>
      <c s="4" r="B9" t="s">
        <v>307</v>
      </c>
    </row>
    <row spans="1:2" r="10">
      <c s="4" r="A10" t="s">
        <v>308</v>
      </c>
      <c s="4" r="B10" t="s">
        <v>309</v>
      </c>
    </row>
    <row spans="1:2" r="11">
      <c s="4" r="A11" t="s">
        <v>310</v>
      </c>
      <c s="4" r="B11" t="s">
        <v>311</v>
      </c>
    </row>
    <row spans="1:2" r="12">
      <c s="4" r="A12" t="s">
        <v>312</v>
      </c>
      <c s="4" r="B12" t="s">
        <v>313</v>
      </c>
    </row>
    <row spans="1:2" r="13">
      <c s="4" r="A13" t="s">
        <v>314</v>
      </c>
      <c s="4" r="B1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316</v>
      </c>
      <c s="2" r="B1" t="s">
        <v>1</v>
      </c>
    </row>
    <row spans="1:2" r="2">
      <c s="2" r="B2" t="s">
        <v>2</v>
      </c>
    </row>
    <row spans="1:2" r="3">
      <c s="3" r="A3" t="s">
        <v>218</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spans="1:2" r="1">
      <c s="1" r="A1" t="s">
        <v>325</v>
      </c>
      <c s="2" r="B1" t="s">
        <v>326</v>
      </c>
    </row>
    <row spans="1:2" r="2">
      <c s="4" r="A2" t="s">
        <v>327</v>
      </c>
    </row>
    <row spans="1:2" r="3">
      <c s="4" r="A3" t="s">
        <v>328</v>
      </c>
      <c s="4" r="B3" t="s">
        <v>329</v>
      </c>
    </row>
    <row spans="1:2" r="4">
      <c s="4" r="A4" t="s">
        <v>330</v>
      </c>
      <c s="4" r="B4" t="s">
        <v>331</v>
      </c>
    </row>
    <row spans="1:2" r="5">
      <c s="4" r="A5" t="s">
        <v>332</v>
      </c>
    </row>
    <row spans="1:2" r="6">
      <c s="4" r="A6" t="s">
        <v>328</v>
      </c>
      <c s="4" r="B6" t="s">
        <v>333</v>
      </c>
    </row>
    <row spans="1:2" r="7">
      <c s="4" r="A7" t="s">
        <v>330</v>
      </c>
      <c s="4" r="B7" t="s">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spans="1:7" r="1">
      <c s="1" r="A1" t="s">
        <v>335</v>
      </c>
      <c s="2" r="B1" t="s">
        <v>336</v>
      </c>
      <c s="2" r="C1" t="s">
        <v>337</v>
      </c>
      <c s="2" r="D1" t="s">
        <v>338</v>
      </c>
      <c s="2" r="E1" t="s">
        <v>339</v>
      </c>
      <c s="2" r="F1" t="s">
        <v>340</v>
      </c>
      <c s="2" r="G1" t="s">
        <v>341</v>
      </c>
    </row>
    <row spans="1:7" r="2">
      <c s="3" r="A2" t="s">
        <v>342</v>
      </c>
    </row>
    <row spans="1:7" r="3">
      <c s="4" r="A3" t="s">
        <v>343</v>
      </c>
      <c s="6" r="B3" t="n">
        <v>1542</v>
      </c>
    </row>
    <row spans="1:7" r="4">
      <c s="4" r="A4" t="s">
        <v>344</v>
      </c>
      <c s="7" r="B4" t="n">
        <v>4970000</v>
      </c>
    </row>
    <row spans="1:7" r="5">
      <c s="4" r="A5" t="s">
        <v>345</v>
      </c>
      <c s="4" r="D5" t="s">
        <v>346</v>
      </c>
    </row>
    <row spans="1:7" r="6">
      <c s="4" r="A6" t="s">
        <v>347</v>
      </c>
      <c s="4" r="D6" t="s">
        <v>348</v>
      </c>
    </row>
    <row spans="1:7" r="7">
      <c s="4" r="A7" t="s">
        <v>349</v>
      </c>
      <c s="4" r="D7" t="s">
        <v>350</v>
      </c>
    </row>
    <row spans="1:7" r="8">
      <c s="4" r="A8" t="s">
        <v>351</v>
      </c>
      <c s="4" r="D8" t="s">
        <v>350</v>
      </c>
    </row>
    <row spans="1:7" r="9">
      <c s="4" r="A9" t="s">
        <v>352</v>
      </c>
      <c s="6" r="D9" t="n">
        <v>0</v>
      </c>
    </row>
    <row spans="1:7" r="10">
      <c s="4" r="A10" t="s">
        <v>353</v>
      </c>
      <c s="6" r="D10" t="n">
        <v>0</v>
      </c>
    </row>
    <row spans="1:7" r="11">
      <c s="3" r="A11" t="s">
        <v>354</v>
      </c>
    </row>
    <row spans="1:7" r="12">
      <c s="4" r="A12" t="s">
        <v>355</v>
      </c>
      <c s="7" r="D12" t="n">
        <v>2800000</v>
      </c>
    </row>
    <row spans="1:7" r="13">
      <c s="4" r="A13" t="s">
        <v>32</v>
      </c>
      <c s="6" r="D13" t="n">
        <v>208637</v>
      </c>
      <c s="7" r="E13" t="n">
        <v>3252</v>
      </c>
      <c s="7" r="F13" t="n">
        <v>11821</v>
      </c>
      <c s="7" r="G13" t="n">
        <v>6193</v>
      </c>
    </row>
    <row spans="1:7" r="14">
      <c s="4" r="A14" t="s">
        <v>356</v>
      </c>
    </row>
    <row spans="1:7" r="15">
      <c s="3" r="A15" t="s">
        <v>354</v>
      </c>
    </row>
    <row spans="1:7" r="16">
      <c s="4" r="A16" t="s">
        <v>357</v>
      </c>
      <c s="7" r="C16" t="n">
        <v>356000</v>
      </c>
    </row>
    <row spans="1:7" r="17">
      <c s="4" r="A17" t="s">
        <v>355</v>
      </c>
      <c s="6" r="D17" t="n">
        <v>902000</v>
      </c>
    </row>
    <row spans="1:7" r="18">
      <c s="4" r="A18" t="s">
        <v>358</v>
      </c>
    </row>
    <row spans="1:7" r="19">
      <c s="3" r="A19" t="s">
        <v>354</v>
      </c>
    </row>
    <row spans="1:7" r="20">
      <c s="4" r="A20" t="s">
        <v>359</v>
      </c>
      <c s="6" r="D20" t="n">
        <v>350000</v>
      </c>
    </row>
    <row spans="1:7" r="21">
      <c s="4" r="A21" t="s">
        <v>360</v>
      </c>
    </row>
    <row spans="1:7" r="22">
      <c s="3" r="A22" t="s">
        <v>354</v>
      </c>
    </row>
    <row spans="1:7" r="23">
      <c s="4" r="A23" t="s">
        <v>355</v>
      </c>
      <c s="6" r="D23" t="n">
        <v>800000</v>
      </c>
    </row>
    <row spans="1:7" r="24">
      <c s="4" r="A24" t="s">
        <v>361</v>
      </c>
    </row>
    <row spans="1:7" r="25">
      <c s="3" r="A25" t="s">
        <v>354</v>
      </c>
    </row>
    <row spans="1:7" r="26">
      <c s="4" r="A26" t="s">
        <v>355</v>
      </c>
      <c s="7" r="D26" t="n">
        <v>700000</v>
      </c>
      <c s="7" r="F26" t="n">
        <v>650000</v>
      </c>
    </row>
    <row spans="1:7" r="27">
      <c s="4" r="A27" t="s">
        <v>362</v>
      </c>
    </row>
    <row spans="1:7" r="28">
      <c s="3" r="A28" t="s">
        <v>342</v>
      </c>
    </row>
    <row spans="1:7" r="29">
      <c s="4" r="A29" t="s">
        <v>363</v>
      </c>
      <c s="6" r="D29"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4</v>
      </c>
      <c s="2" r="B1" t="s">
        <v>2</v>
      </c>
      <c s="2" r="C1" t="s">
        <v>365</v>
      </c>
      <c s="2" r="D1" t="s">
        <v>30</v>
      </c>
      <c s="2" r="E1" t="s">
        <v>326</v>
      </c>
    </row>
    <row spans="1:5" r="2">
      <c s="3" r="A2" t="s">
        <v>45</v>
      </c>
    </row>
    <row spans="1:5" r="3">
      <c s="4" r="A3" t="s">
        <v>47</v>
      </c>
      <c s="7" r="B3" t="n">
        <v>35931</v>
      </c>
      <c s="7" r="D3" t="n">
        <v>6665</v>
      </c>
    </row>
    <row spans="1:5" r="4">
      <c s="4" r="A4" t="s">
        <v>49</v>
      </c>
      <c s="6" r="B4" t="n">
        <v>797721</v>
      </c>
      <c s="6" r="D4" t="n">
        <v>2392266</v>
      </c>
    </row>
    <row spans="1:5" r="5">
      <c s="3" r="A5" t="s">
        <v>50</v>
      </c>
    </row>
    <row spans="1:5" r="6">
      <c s="4" r="A6" t="s">
        <v>72</v>
      </c>
      <c s="7" r="B6" t="n">
        <v>797721</v>
      </c>
      <c s="6" r="D6" t="n">
        <v>2392266</v>
      </c>
    </row>
    <row spans="1:5" r="7">
      <c s="4" r="A7" t="s">
        <v>366</v>
      </c>
    </row>
    <row spans="1:5" r="8">
      <c s="3" r="A8" t="s">
        <v>367</v>
      </c>
    </row>
    <row spans="1:5" r="9">
      <c s="4" r="A9" t="s">
        <v>368</v>
      </c>
      <c s="4" r="C9" t="s">
        <v>369</v>
      </c>
      <c s="4" r="E9" t="s">
        <v>369</v>
      </c>
    </row>
    <row spans="1:5" r="10">
      <c s="4" r="A10" t="s">
        <v>370</v>
      </c>
    </row>
    <row spans="1:5" r="11">
      <c s="3" r="A11" t="s">
        <v>367</v>
      </c>
    </row>
    <row spans="1:5" r="12">
      <c s="4" r="A12" t="s">
        <v>368</v>
      </c>
      <c s="4" r="C12" t="s">
        <v>371</v>
      </c>
      <c s="4" r="E12" t="s">
        <v>371</v>
      </c>
    </row>
    <row spans="1:5" r="13">
      <c s="4" r="A13" t="s">
        <v>372</v>
      </c>
    </row>
    <row spans="1:5" r="14">
      <c s="3" r="A14" t="s">
        <v>31</v>
      </c>
    </row>
    <row spans="1:5" r="15">
      <c s="4" r="A15" t="s">
        <v>373</v>
      </c>
      <c s="6" r="D15" t="n">
        <v>8120</v>
      </c>
    </row>
    <row spans="1:5" r="16">
      <c s="3" r="A16" t="s">
        <v>45</v>
      </c>
    </row>
    <row spans="1:5" r="17">
      <c s="4" r="A17" t="s">
        <v>374</v>
      </c>
      <c s="6" r="D17" t="n">
        <v>46084</v>
      </c>
    </row>
    <row spans="1:5" r="18">
      <c s="4" r="A18" t="s">
        <v>47</v>
      </c>
      <c s="6" r="D18" t="n">
        <v>100</v>
      </c>
    </row>
    <row spans="1:5" r="19">
      <c s="4" r="A19" t="s">
        <v>49</v>
      </c>
      <c s="6" r="D19" t="n">
        <v>2438350</v>
      </c>
    </row>
    <row spans="1:5" r="20">
      <c s="3" r="A20" t="s">
        <v>50</v>
      </c>
    </row>
    <row spans="1:5" r="21">
      <c s="4" r="A21" t="s">
        <v>374</v>
      </c>
      <c s="6" r="D21" t="n">
        <v>46084</v>
      </c>
    </row>
    <row spans="1:5" r="22">
      <c s="4" r="A22" t="s">
        <v>72</v>
      </c>
      <c s="6" r="D22" t="n">
        <v>2438350</v>
      </c>
    </row>
    <row spans="1:5" r="23">
      <c s="4" r="A23" t="s">
        <v>375</v>
      </c>
    </row>
    <row spans="1:5" r="24">
      <c s="3" r="A24" t="s">
        <v>31</v>
      </c>
    </row>
    <row spans="1:5" r="25">
      <c s="4" r="A25" t="s">
        <v>373</v>
      </c>
      <c s="6" r="D25" t="n">
        <v>-6565</v>
      </c>
    </row>
    <row spans="1:5" r="26">
      <c s="3" r="A26" t="s">
        <v>45</v>
      </c>
    </row>
    <row spans="1:5" r="27">
      <c s="4" r="A27" t="s">
        <v>374</v>
      </c>
      <c s="6" r="D27" t="n">
        <v>71578</v>
      </c>
    </row>
    <row spans="1:5" r="28">
      <c s="4" r="A28" t="s">
        <v>47</v>
      </c>
      <c s="6" r="D28" t="n">
        <v>6565</v>
      </c>
    </row>
    <row spans="1:5" r="29">
      <c s="4" r="A29" t="s">
        <v>49</v>
      </c>
      <c s="6" r="D29" t="n">
        <v>71578</v>
      </c>
    </row>
    <row spans="1:5" r="30">
      <c s="3" r="A30" t="s">
        <v>50</v>
      </c>
    </row>
    <row spans="1:5" r="31">
      <c s="4" r="A31" t="s">
        <v>374</v>
      </c>
      <c s="6" r="D31" t="n">
        <v>71578</v>
      </c>
    </row>
    <row spans="1:5" r="32">
      <c s="4" r="A32" t="s">
        <v>72</v>
      </c>
      <c s="6" r="D32" t="n">
        <v>71578</v>
      </c>
    </row>
    <row spans="1:5" r="33">
      <c s="4" r="A33" t="s">
        <v>376</v>
      </c>
    </row>
    <row spans="1:5" r="34">
      <c s="3" r="A34" t="s">
        <v>31</v>
      </c>
    </row>
    <row spans="1:5" r="35">
      <c s="4" r="A35" t="s">
        <v>373</v>
      </c>
      <c s="6" r="D35" t="n">
        <v>1555</v>
      </c>
    </row>
    <row spans="1:5" r="36">
      <c s="3" r="A36" t="s">
        <v>45</v>
      </c>
    </row>
    <row spans="1:5" r="37">
      <c s="4" r="A37" t="s">
        <v>374</v>
      </c>
      <c s="6" r="D37" t="n">
        <v>117662</v>
      </c>
    </row>
    <row spans="1:5" r="38">
      <c s="4" r="A38" t="s">
        <v>47</v>
      </c>
      <c s="6" r="D38" t="n">
        <v>6665</v>
      </c>
    </row>
    <row spans="1:5" r="39">
      <c s="4" r="A39" t="s">
        <v>49</v>
      </c>
      <c s="6" r="D39" t="n">
        <v>2509928</v>
      </c>
    </row>
    <row spans="1:5" r="40">
      <c s="3" r="A40" t="s">
        <v>50</v>
      </c>
    </row>
    <row spans="1:5" r="41">
      <c s="4" r="A41" t="s">
        <v>374</v>
      </c>
      <c s="6" r="D41" t="n">
        <v>117662</v>
      </c>
    </row>
    <row spans="1:5" r="42">
      <c s="4" r="A42" t="s">
        <v>72</v>
      </c>
      <c s="6" r="D42" t="n">
        <v>2509928</v>
      </c>
    </row>
    <row spans="1:5" r="43">
      <c s="4" r="A43" t="s">
        <v>377</v>
      </c>
    </row>
    <row spans="1:5" r="44">
      <c s="3" r="A44" t="s">
        <v>367</v>
      </c>
    </row>
    <row spans="1:5" r="45">
      <c s="4" r="A45" t="s">
        <v>374</v>
      </c>
      <c s="7" r="D45"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8"/>
    <col customWidth="1" max="2" min="2" width="50"/>
    <col customWidth="1" max="3" min="3" width="43"/>
    <col customWidth="1" max="4" min="4" width="43"/>
  </cols>
  <sheetData>
    <row spans="1:4" r="1">
      <c s="1" r="A1" t="s">
        <v>378</v>
      </c>
      <c s="2" r="B1" t="s">
        <v>1</v>
      </c>
    </row>
    <row spans="1:4" r="2">
      <c s="2" r="B2" t="s">
        <v>379</v>
      </c>
      <c s="2" r="C2" t="s">
        <v>380</v>
      </c>
      <c s="2" r="D2" t="s">
        <v>381</v>
      </c>
    </row>
    <row spans="1:4" r="3">
      <c s="3" r="A3" t="s">
        <v>382</v>
      </c>
    </row>
    <row spans="1:4" r="4">
      <c s="4" r="A4" t="s">
        <v>383</v>
      </c>
      <c s="7" r="B4" t="n">
        <v>23655</v>
      </c>
    </row>
    <row spans="1:4" r="5">
      <c s="4" r="A5" t="s">
        <v>384</v>
      </c>
      <c s="6" r="B5" t="n">
        <v>12108</v>
      </c>
    </row>
    <row spans="1:4" r="6">
      <c s="4" r="A6" t="s">
        <v>55</v>
      </c>
      <c s="6" r="B6" t="n">
        <v>74222</v>
      </c>
    </row>
    <row spans="1:4" r="7">
      <c s="4" r="A7" t="s">
        <v>201</v>
      </c>
      <c s="6" r="B7" t="n">
        <v>2752149</v>
      </c>
    </row>
    <row spans="1:4" r="8">
      <c s="4" r="A8" t="s">
        <v>57</v>
      </c>
      <c s="6" r="B8" t="n">
        <v>9400</v>
      </c>
    </row>
    <row spans="1:4" r="9">
      <c s="4" r="A9" t="s">
        <v>385</v>
      </c>
      <c s="6" r="B9" t="n">
        <v>36596</v>
      </c>
    </row>
    <row spans="1:4" r="10">
      <c s="4" r="A10" t="s">
        <v>61</v>
      </c>
      <c s="6" r="B10" t="n">
        <v>2908130</v>
      </c>
    </row>
    <row spans="1:4" r="11">
      <c s="3" r="A11" t="s">
        <v>386</v>
      </c>
    </row>
    <row spans="1:4" r="12">
      <c s="4" r="A12" t="s">
        <v>387</v>
      </c>
      <c s="6" r="B12" t="n">
        <v>46117</v>
      </c>
    </row>
    <row spans="1:4" r="13">
      <c s="4" r="A13" t="s">
        <v>388</v>
      </c>
      <c s="6" r="B13" t="n">
        <v>378705</v>
      </c>
    </row>
    <row spans="1:4" r="14">
      <c s="4" r="A14" t="s">
        <v>389</v>
      </c>
      <c s="6" r="B14" t="n">
        <v>33197</v>
      </c>
    </row>
    <row spans="1:4" r="15">
      <c s="4" r="A15" t="s">
        <v>390</v>
      </c>
      <c s="6" r="B15" t="n">
        <v>-157</v>
      </c>
    </row>
    <row spans="1:4" r="16">
      <c s="4" r="A16" t="s">
        <v>87</v>
      </c>
      <c s="6" r="B16" t="n">
        <v>976</v>
      </c>
    </row>
    <row spans="1:4" r="17">
      <c s="4" r="A17" t="s">
        <v>391</v>
      </c>
      <c s="6" r="B17" t="n">
        <v>458838</v>
      </c>
    </row>
    <row spans="1:4" r="18">
      <c s="3" r="A18" t="s">
        <v>229</v>
      </c>
    </row>
    <row spans="1:4" r="19">
      <c s="4" r="A19" t="s">
        <v>392</v>
      </c>
      <c s="6" r="B19" t="n">
        <v>3300</v>
      </c>
      <c s="7" r="C19" t="n">
        <v>6500</v>
      </c>
      <c s="7" r="D19" t="n">
        <v>13000</v>
      </c>
    </row>
    <row spans="1:4" r="20">
      <c s="3" r="A20" t="s">
        <v>235</v>
      </c>
    </row>
    <row spans="1:4" r="21">
      <c s="4" r="A21" t="s">
        <v>393</v>
      </c>
      <c s="6" r="C21" t="n">
        <v>173500</v>
      </c>
    </row>
    <row spans="1:4" r="22">
      <c s="4" r="A22" t="s">
        <v>235</v>
      </c>
      <c s="6" r="B22" t="n">
        <v>0</v>
      </c>
      <c s="6" r="C22" t="n">
        <v>0</v>
      </c>
    </row>
    <row spans="1:4" r="23">
      <c s="3" r="A23" t="s">
        <v>394</v>
      </c>
    </row>
    <row spans="1:4" r="24">
      <c s="4" r="A24" t="s">
        <v>395</v>
      </c>
      <c s="6" r="B24" t="n">
        <v>48782</v>
      </c>
      <c s="6" r="C24" t="n">
        <v>13798</v>
      </c>
    </row>
    <row spans="1:4" r="25">
      <c s="4" r="A25" t="s">
        <v>396</v>
      </c>
      <c s="6" r="B25" t="n">
        <v>468</v>
      </c>
      <c s="6" r="C25" t="n">
        <v>34048</v>
      </c>
    </row>
    <row spans="1:4" r="26">
      <c s="4" r="A26" t="s">
        <v>397</v>
      </c>
      <c s="6" r="B26" t="n">
        <v>-920</v>
      </c>
      <c s="6" r="C26" t="n">
        <v>-111</v>
      </c>
    </row>
    <row spans="1:4" r="27">
      <c s="4" r="A27" t="s">
        <v>398</v>
      </c>
      <c s="6" r="C27" t="n">
        <v>89</v>
      </c>
    </row>
    <row spans="1:4" r="28">
      <c s="4" r="A28" t="s">
        <v>151</v>
      </c>
      <c s="6" r="B28" t="n">
        <v>1930</v>
      </c>
      <c s="6" r="C28" t="n">
        <v>958</v>
      </c>
    </row>
    <row spans="1:4" r="29">
      <c s="4" r="A29" t="s">
        <v>399</v>
      </c>
      <c s="6" r="B29" t="n">
        <v>-9400</v>
      </c>
    </row>
    <row spans="1:4" r="30">
      <c s="4" r="A30" t="s">
        <v>400</v>
      </c>
      <c s="7" r="B30" t="n">
        <v>40860</v>
      </c>
      <c s="6" r="C30" t="n">
        <v>48782</v>
      </c>
      <c s="6" r="D30" t="n">
        <v>13798</v>
      </c>
    </row>
    <row spans="1:4" r="31">
      <c s="3" r="A31" t="s">
        <v>246</v>
      </c>
    </row>
    <row spans="1:4" r="32">
      <c s="4" r="A32" t="s">
        <v>401</v>
      </c>
      <c s="6" r="B32" t="n">
        <v>1</v>
      </c>
    </row>
    <row spans="1:4" r="33">
      <c s="4" r="A33" t="s">
        <v>402</v>
      </c>
    </row>
    <row spans="1:4" r="34">
      <c s="3" r="A34" t="s">
        <v>227</v>
      </c>
    </row>
    <row spans="1:4" r="35">
      <c s="4" r="A35" t="s">
        <v>403</v>
      </c>
      <c s="7" r="B35" t="n">
        <v>9200</v>
      </c>
      <c s="6" r="C35" t="n">
        <v>10100</v>
      </c>
      <c s="6" r="D35" t="n">
        <v>6600</v>
      </c>
    </row>
    <row spans="1:4" r="36">
      <c s="4" r="A36" t="s">
        <v>404</v>
      </c>
      <c s="4" r="B36" t="s">
        <v>405</v>
      </c>
    </row>
    <row spans="1:4" r="37">
      <c s="4" r="A37" t="s">
        <v>406</v>
      </c>
      <c s="7" r="B37" t="n">
        <v>1600</v>
      </c>
      <c s="6" r="C37" t="n">
        <v>247700</v>
      </c>
      <c s="6" r="D37" t="n">
        <v>0</v>
      </c>
    </row>
    <row spans="1:4" r="38">
      <c s="4" r="A38" t="s">
        <v>407</v>
      </c>
      <c s="7" r="B38" t="n">
        <v>178800</v>
      </c>
      <c s="7" r="C38" t="n">
        <v>186800</v>
      </c>
      <c s="7" r="D38" t="n">
        <v>134200</v>
      </c>
    </row>
    <row spans="1:4" r="39">
      <c s="4" r="A39" t="s">
        <v>408</v>
      </c>
      <c s="9" r="B39" t="n">
        <v>1.75</v>
      </c>
      <c s="9" r="C39" t="n">
        <v>2.49</v>
      </c>
      <c s="9" r="D39" t="n">
        <v>2.1</v>
      </c>
    </row>
    <row spans="1:4" r="40">
      <c s="4" r="A40" t="s">
        <v>409</v>
      </c>
      <c s="7" r="B40" t="n">
        <v>0</v>
      </c>
      <c s="7" r="C40" t="n">
        <v>1700</v>
      </c>
      <c s="7" r="D40" t="n">
        <v>0</v>
      </c>
    </row>
    <row spans="1:4" r="41">
      <c s="4" r="A41" t="s">
        <v>410</v>
      </c>
    </row>
    <row spans="1:4" r="42">
      <c s="3" r="A42" t="s">
        <v>227</v>
      </c>
    </row>
    <row spans="1:4" r="43">
      <c s="4" r="A43" t="s">
        <v>411</v>
      </c>
      <c s="9" r="B43" t="n">
        <v>2.58</v>
      </c>
      <c s="9" r="C43" t="n">
        <v>4.35</v>
      </c>
      <c s="9" r="D43" t="n">
        <v>3.67</v>
      </c>
    </row>
    <row spans="1:4" r="44">
      <c s="4" r="A44" t="s">
        <v>412</v>
      </c>
    </row>
    <row spans="1:4" r="45">
      <c s="3" r="A45" t="s">
        <v>227</v>
      </c>
    </row>
    <row spans="1:4" r="46">
      <c s="4" r="A46" t="s">
        <v>413</v>
      </c>
      <c s="9" r="B46" t="n">
        <v>50.28</v>
      </c>
      <c s="9" r="C46" t="n">
        <v>94.98999999999999</v>
      </c>
      <c s="9" r="D46" t="n">
        <v>96.78</v>
      </c>
    </row>
    <row spans="1:4" r="47">
      <c s="4" r="A47" t="s">
        <v>414</v>
      </c>
    </row>
    <row spans="1:4" r="48">
      <c s="3" r="A48" t="s">
        <v>227</v>
      </c>
    </row>
    <row spans="1:4" r="49">
      <c s="4" r="A49" t="s">
        <v>415</v>
      </c>
      <c s="4" r="B49" t="s">
        <v>416</v>
      </c>
    </row>
    <row spans="1:4" r="50">
      <c s="4" r="A50" t="s">
        <v>417</v>
      </c>
    </row>
    <row spans="1:4" r="51">
      <c s="3" r="A51" t="s">
        <v>227</v>
      </c>
    </row>
    <row spans="1:4" r="52">
      <c s="4" r="A52" t="s">
        <v>415</v>
      </c>
      <c s="4" r="B52" t="s">
        <v>418</v>
      </c>
    </row>
    <row spans="1:4" r="53">
      <c s="4" r="A53" t="s">
        <v>57</v>
      </c>
    </row>
    <row spans="1:4" r="54">
      <c s="3" r="A54" t="s">
        <v>394</v>
      </c>
    </row>
    <row spans="1:4" r="55">
      <c s="4" r="A55" t="s">
        <v>395</v>
      </c>
      <c s="7" r="B55" t="n">
        <v>9400</v>
      </c>
    </row>
    <row spans="1:4" r="56">
      <c s="4" r="A56" t="s">
        <v>400</v>
      </c>
      <c s="7" r="C56" t="n">
        <v>9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v>
      </c>
      <c s="2" r="C2" t="s">
        <v>30</v>
      </c>
      <c s="2" r="D2" t="s">
        <v>84</v>
      </c>
    </row>
    <row spans="1:4" r="3">
      <c s="3" r="A3" t="s">
        <v>85</v>
      </c>
    </row>
    <row spans="1:4" r="4">
      <c s="4" r="A4" t="s">
        <v>86</v>
      </c>
      <c s="7" r="B4" t="n">
        <v>334984</v>
      </c>
      <c s="7" r="C4" t="n">
        <v>462363</v>
      </c>
      <c s="7" r="D4" t="n">
        <v>354223</v>
      </c>
    </row>
    <row spans="1:4" r="5">
      <c s="4" r="A5" t="s">
        <v>87</v>
      </c>
      <c s="6" r="B5" t="n">
        <v>2227</v>
      </c>
      <c s="6" r="C5" t="n">
        <v>2360</v>
      </c>
      <c s="6" r="D5" t="n">
        <v>755</v>
      </c>
    </row>
    <row spans="1:4" r="6">
      <c s="4" r="A6" t="s">
        <v>88</v>
      </c>
      <c s="6" r="B6" t="n">
        <v>337211</v>
      </c>
      <c s="6" r="C6" t="n">
        <v>464723</v>
      </c>
      <c s="6" r="D6" t="n">
        <v>354978</v>
      </c>
    </row>
    <row spans="1:4" r="7">
      <c s="3" r="A7" t="s">
        <v>89</v>
      </c>
    </row>
    <row spans="1:4" r="8">
      <c s="4" r="A8" t="s">
        <v>90</v>
      </c>
      <c s="6" r="B8" t="n">
        <v>88855</v>
      </c>
      <c s="6" r="C8" t="n">
        <v>51262</v>
      </c>
      <c s="6" r="D8" t="n">
        <v>44620</v>
      </c>
    </row>
    <row spans="1:4" r="9">
      <c s="4" r="A9" t="s">
        <v>91</v>
      </c>
      <c s="6" r="B9" t="n">
        <v>33901</v>
      </c>
      <c s="6" r="C9" t="n">
        <v>23621</v>
      </c>
      <c s="6" r="D9" t="n">
        <v>17567</v>
      </c>
    </row>
    <row spans="1:4" r="10">
      <c s="4" r="A10" t="s">
        <v>92</v>
      </c>
      <c s="6" r="B10" t="n">
        <v>17592</v>
      </c>
      <c s="6" r="C10" t="n">
        <v>18161</v>
      </c>
      <c s="6" r="D10" t="n">
        <v>17824</v>
      </c>
    </row>
    <row spans="1:4" r="11">
      <c s="4" r="A11" t="s">
        <v>93</v>
      </c>
      <c s="6" r="B11" t="n">
        <v>42687</v>
      </c>
      <c s="6" r="C11" t="n">
        <v>30373</v>
      </c>
      <c s="6" r="D11" t="n">
        <v>27469</v>
      </c>
    </row>
    <row spans="1:4" r="12">
      <c s="4" r="A12" t="s">
        <v>94</v>
      </c>
      <c s="6" r="B12" t="n">
        <v>182417</v>
      </c>
      <c s="6" r="C12" t="n">
        <v>189516</v>
      </c>
      <c s="6" r="D12" t="n">
        <v>137068</v>
      </c>
    </row>
    <row spans="1:4" r="13">
      <c s="4" r="A13" t="s">
        <v>95</v>
      </c>
      <c s="6" r="B13" t="n">
        <v>1930</v>
      </c>
      <c s="6" r="C13" t="n">
        <v>958</v>
      </c>
      <c s="6" r="D13" t="n">
        <v>952</v>
      </c>
    </row>
    <row spans="1:4" r="14">
      <c s="4" r="A14" t="s">
        <v>96</v>
      </c>
      <c s="6" r="B14" t="n">
        <v>1576728</v>
      </c>
      <c s="6" r="C14" t="n">
        <v>423092</v>
      </c>
      <c s="6" r="D14" t="n">
        <v>1125</v>
      </c>
    </row>
    <row spans="1:4" r="15">
      <c s="4" r="A15" t="s">
        <v>97</v>
      </c>
      <c s="6" r="B15" t="n">
        <v>24431</v>
      </c>
      <c s="6" r="C15" t="n">
        <v>25583</v>
      </c>
      <c s="6" r="D15" t="n">
        <v>-858</v>
      </c>
    </row>
    <row spans="1:4" r="16">
      <c s="4" r="A16" t="s">
        <v>98</v>
      </c>
      <c s="6" r="B16" t="n">
        <v>1968541</v>
      </c>
      <c s="6" r="C16" t="n">
        <v>762566</v>
      </c>
      <c s="6" r="D16" t="n">
        <v>245767</v>
      </c>
    </row>
    <row spans="1:4" r="17">
      <c s="3" r="A17" t="s">
        <v>99</v>
      </c>
    </row>
    <row spans="1:4" r="18">
      <c s="4" r="A18" t="s">
        <v>100</v>
      </c>
      <c s="6" r="B18" t="n">
        <v>-180285</v>
      </c>
      <c s="6" r="C18" t="n">
        <v>-115559</v>
      </c>
      <c s="6" r="D18" t="n">
        <v>-99448</v>
      </c>
    </row>
    <row spans="1:4" r="19">
      <c s="4" r="A19" t="s">
        <v>101</v>
      </c>
      <c s="6" r="B19" t="n">
        <v>33897</v>
      </c>
      <c s="6" r="C19" t="n">
        <v>121669</v>
      </c>
      <c s="6" r="D19" t="n">
        <v>814</v>
      </c>
    </row>
    <row spans="1:4" r="20">
      <c s="4" r="A20" t="s">
        <v>102</v>
      </c>
      <c s="6" r="B20" t="n">
        <v>-146388</v>
      </c>
      <c s="6" r="C20" t="n">
        <v>6110</v>
      </c>
      <c s="6" r="D20" t="n">
        <v>-98634</v>
      </c>
    </row>
    <row spans="1:4" r="21">
      <c s="4" r="A21" t="s">
        <v>103</v>
      </c>
      <c s="6" r="B21" t="n">
        <v>-458838</v>
      </c>
    </row>
    <row spans="1:4" r="22">
      <c s="4" r="A22" t="s">
        <v>104</v>
      </c>
      <c s="6" r="B22" t="n">
        <v>-2236556</v>
      </c>
      <c s="6" r="C22" t="n">
        <v>-291733</v>
      </c>
      <c s="6" r="D22" t="n">
        <v>10577</v>
      </c>
    </row>
    <row spans="1:4" r="23">
      <c s="4" r="A23" t="s">
        <v>105</v>
      </c>
      <c s="6" r="B23" t="n">
        <v>3087</v>
      </c>
      <c s="6" r="C23" t="n">
        <v>34987</v>
      </c>
    </row>
    <row spans="1:4" r="24">
      <c s="4" r="A24" t="s">
        <v>106</v>
      </c>
      <c s="7" r="B24" t="n">
        <v>-2239643</v>
      </c>
      <c s="7" r="C24" t="n">
        <v>-326720</v>
      </c>
      <c s="7" r="D24" t="n">
        <v>10577</v>
      </c>
    </row>
    <row spans="1:4" r="25">
      <c s="3" r="A25" t="s">
        <v>107</v>
      </c>
    </row>
    <row spans="1:4" r="26">
      <c s="4" r="A26" t="s">
        <v>108</v>
      </c>
      <c s="8" r="B26" t="n">
        <v>-11.17</v>
      </c>
      <c s="8" r="C26" t="n">
        <v>-2.67</v>
      </c>
      <c s="8" r="D26" t="n">
        <v>0.09</v>
      </c>
    </row>
    <row spans="1:4" r="27">
      <c s="4" r="A27" t="s">
        <v>109</v>
      </c>
      <c s="8" r="B27" t="n">
        <v>-11.17</v>
      </c>
      <c s="8" r="C27" t="n">
        <v>-2.67</v>
      </c>
      <c s="8" r="D27" t="n">
        <v>0.09</v>
      </c>
    </row>
    <row spans="1:4" r="28">
      <c s="4" r="A28" t="s">
        <v>110</v>
      </c>
      <c s="6" r="B28" t="n">
        <v>200513</v>
      </c>
      <c s="6" r="C28" t="n">
        <v>122237</v>
      </c>
      <c s="6" r="D28" t="n">
        <v>118863</v>
      </c>
    </row>
    <row spans="1:4" r="29">
      <c s="4" r="A29" t="s">
        <v>111</v>
      </c>
      <c s="6" r="B29" t="n">
        <v>200513</v>
      </c>
      <c s="6" r="C29" t="n">
        <v>122237</v>
      </c>
      <c s="6" r="D29" t="n">
        <v>1188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419</v>
      </c>
      <c s="2" r="B1" t="s">
        <v>1</v>
      </c>
    </row>
    <row spans="1:4" r="2">
      <c s="2" r="B2" t="s">
        <v>2</v>
      </c>
      <c s="2" r="C2" t="s">
        <v>30</v>
      </c>
      <c s="2" r="D2" t="s">
        <v>84</v>
      </c>
    </row>
    <row spans="1:4" r="3">
      <c s="3" r="A3" t="s">
        <v>420</v>
      </c>
    </row>
    <row spans="1:4" r="4">
      <c s="4" r="A4" t="s">
        <v>421</v>
      </c>
      <c s="6" r="B4" t="n">
        <v>3</v>
      </c>
      <c s="6" r="C4" t="n">
        <v>4</v>
      </c>
      <c s="6" r="D4" t="n">
        <v>3</v>
      </c>
    </row>
    <row spans="1:4" r="5">
      <c s="4" r="A5" t="s">
        <v>422</v>
      </c>
    </row>
    <row spans="1:4" r="6">
      <c s="3" r="A6" t="s">
        <v>420</v>
      </c>
    </row>
    <row spans="1:4" r="7">
      <c s="4" r="A7" t="s">
        <v>423</v>
      </c>
      <c s="4" r="B7" t="s">
        <v>424</v>
      </c>
      <c s="4" r="C7" t="s">
        <v>425</v>
      </c>
      <c s="4" r="D7" t="s">
        <v>426</v>
      </c>
    </row>
    <row spans="1:4" r="8">
      <c s="4" r="A8" t="s">
        <v>427</v>
      </c>
    </row>
    <row spans="1:4" r="9">
      <c s="3" r="A9" t="s">
        <v>420</v>
      </c>
    </row>
    <row spans="1:4" r="10">
      <c s="4" r="A10" t="s">
        <v>423</v>
      </c>
      <c s="4" r="B10" t="s">
        <v>428</v>
      </c>
      <c s="4" r="C10" t="s">
        <v>429</v>
      </c>
    </row>
    <row spans="1:4" r="11">
      <c s="4" r="A11" t="s">
        <v>430</v>
      </c>
    </row>
    <row spans="1:4" r="12">
      <c s="3" r="A12" t="s">
        <v>420</v>
      </c>
    </row>
    <row spans="1:4" r="13">
      <c s="4" r="A13" t="s">
        <v>423</v>
      </c>
      <c s="4" r="B13" t="s">
        <v>431</v>
      </c>
      <c s="4" r="C13" t="s">
        <v>429</v>
      </c>
    </row>
    <row spans="1:4" r="14">
      <c s="4" r="A14" t="s">
        <v>432</v>
      </c>
    </row>
    <row spans="1:4" r="15">
      <c s="3" r="A15" t="s">
        <v>420</v>
      </c>
    </row>
    <row spans="1:4" r="16">
      <c s="4" r="A16" t="s">
        <v>423</v>
      </c>
      <c s="4" r="C16" t="s">
        <v>433</v>
      </c>
      <c s="4" r="D16" t="s">
        <v>434</v>
      </c>
    </row>
    <row spans="1:4" r="17">
      <c s="4" r="A17" t="s">
        <v>435</v>
      </c>
    </row>
    <row spans="1:4" r="18">
      <c s="3" r="A18" t="s">
        <v>420</v>
      </c>
    </row>
    <row spans="1:4" r="19">
      <c s="4" r="A19" t="s">
        <v>423</v>
      </c>
      <c s="4" r="D19" t="s">
        <v>4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6</v>
      </c>
      <c s="2" r="B1" t="s">
        <v>1</v>
      </c>
    </row>
    <row spans="1:4" r="2">
      <c s="2" r="B2" t="s">
        <v>2</v>
      </c>
      <c s="2" r="C2" t="s">
        <v>30</v>
      </c>
      <c s="2" r="D2" t="s">
        <v>84</v>
      </c>
    </row>
    <row spans="1:4" r="3">
      <c s="3" r="A3" t="s">
        <v>437</v>
      </c>
    </row>
    <row spans="1:4" r="4">
      <c s="4" r="A4" t="s">
        <v>438</v>
      </c>
      <c s="7" r="B4" t="n">
        <v>3043</v>
      </c>
      <c s="7" r="C4" t="n">
        <v>33499</v>
      </c>
    </row>
    <row spans="1:4" r="5">
      <c s="4" r="A5" t="s">
        <v>439</v>
      </c>
      <c s="6" r="B5" t="n">
        <v>44</v>
      </c>
      <c s="6" r="C5" t="n">
        <v>1488</v>
      </c>
    </row>
    <row spans="1:4" r="6">
      <c s="4" r="A6" t="s">
        <v>440</v>
      </c>
      <c s="6" r="B6" t="n">
        <v>3087</v>
      </c>
      <c s="6" r="C6" t="n">
        <v>34987</v>
      </c>
    </row>
    <row spans="1:4" r="7">
      <c s="4" r="A7" t="s">
        <v>441</v>
      </c>
      <c s="7" r="B7" t="n">
        <v>3087</v>
      </c>
      <c s="6" r="C7" t="n">
        <v>34987</v>
      </c>
    </row>
    <row spans="1:4" r="8">
      <c s="4" r="A8" t="s">
        <v>442</v>
      </c>
      <c s="7" r="C8" t="n">
        <v>81700</v>
      </c>
    </row>
    <row spans="1:4" r="9">
      <c s="3" r="A9" t="s">
        <v>443</v>
      </c>
    </row>
    <row spans="1:4" r="10">
      <c s="4" r="A10" t="s">
        <v>444</v>
      </c>
      <c s="4" r="B10" t="s">
        <v>445</v>
      </c>
      <c s="4" r="C10" t="s">
        <v>445</v>
      </c>
    </row>
    <row spans="1:4" r="11">
      <c s="4" r="A11" t="s">
        <v>446</v>
      </c>
      <c s="7" r="B11" t="n">
        <v>-782795</v>
      </c>
      <c s="7" r="C11" t="n">
        <v>-102107</v>
      </c>
      <c s="7" r="D11" t="n">
        <v>3702</v>
      </c>
    </row>
    <row spans="1:4" r="12">
      <c s="4" r="A12" t="s">
        <v>447</v>
      </c>
      <c s="6" r="B12" t="n">
        <v>-7422</v>
      </c>
      <c s="6" r="C12" t="n">
        <v>-2131</v>
      </c>
    </row>
    <row spans="1:4" r="13">
      <c s="4" r="A13" t="s">
        <v>448</v>
      </c>
      <c s="6" r="C13" t="n">
        <v>-40509</v>
      </c>
      <c s="7" r="D13" t="n">
        <v>-3702</v>
      </c>
    </row>
    <row spans="1:4" r="14">
      <c s="4" r="A14" t="s">
        <v>449</v>
      </c>
      <c s="6" r="C14" t="n">
        <v>16767</v>
      </c>
    </row>
    <row spans="1:4" r="15">
      <c s="4" r="A15" t="s">
        <v>450</v>
      </c>
      <c s="6" r="C15" t="n">
        <v>81728</v>
      </c>
    </row>
    <row spans="1:4" r="16">
      <c s="4" r="A16" t="s">
        <v>451</v>
      </c>
      <c s="6" r="B16" t="n">
        <v>3087</v>
      </c>
    </row>
    <row spans="1:4" r="17">
      <c s="4" r="A17" t="s">
        <v>87</v>
      </c>
      <c s="6" r="B17" t="n">
        <v>846</v>
      </c>
      <c s="6" r="C17" t="n">
        <v>8</v>
      </c>
    </row>
    <row spans="1:4" r="18">
      <c s="4" r="A18" t="s">
        <v>452</v>
      </c>
      <c s="6" r="B18" t="n">
        <v>789371</v>
      </c>
      <c s="6" r="C18" t="n">
        <v>81231</v>
      </c>
    </row>
    <row spans="1:4" r="19">
      <c s="4" r="A19" t="s">
        <v>441</v>
      </c>
      <c s="7" r="B19" t="n">
        <v>3087</v>
      </c>
      <c s="7" r="C19" t="n">
        <v>34987</v>
      </c>
    </row>
    <row spans="1:4" r="20">
      <c s="4" r="A20" t="s">
        <v>453</v>
      </c>
      <c s="4" r="B20" t="s">
        <v>454</v>
      </c>
      <c s="4" r="C20" t="s">
        <v>455</v>
      </c>
      <c s="4" r="D20" t="s">
        <v>456</v>
      </c>
    </row>
    <row spans="1:4" r="21">
      <c s="3" r="A21" t="s">
        <v>457</v>
      </c>
    </row>
    <row spans="1:4" r="22">
      <c s="4" r="A22" t="s">
        <v>458</v>
      </c>
      <c s="7" r="B22" t="n">
        <v>654229</v>
      </c>
      <c s="7" r="C22" t="n">
        <v>279955</v>
      </c>
    </row>
    <row spans="1:4" r="23">
      <c s="4" r="A23" t="s">
        <v>235</v>
      </c>
      <c s="6" r="B23" t="n">
        <v>8630</v>
      </c>
      <c s="6" r="C23" t="n">
        <v>9302</v>
      </c>
    </row>
    <row spans="1:4" r="24">
      <c s="4" r="A24" t="s">
        <v>459</v>
      </c>
      <c s="6" r="B24" t="n">
        <v>353579</v>
      </c>
      <c s="6" r="C24" t="n">
        <v>180134</v>
      </c>
    </row>
    <row spans="1:4" r="25">
      <c s="4" r="A25" t="s">
        <v>61</v>
      </c>
      <c s="6" r="B25" t="n">
        <v>49070</v>
      </c>
    </row>
    <row spans="1:4" r="26">
      <c s="4" r="A26" t="s">
        <v>87</v>
      </c>
      <c s="6" r="B26" t="n">
        <v>23860</v>
      </c>
      <c s="6" r="C26" t="n">
        <v>48372</v>
      </c>
    </row>
    <row spans="1:4" r="27">
      <c s="4" r="A27" t="s">
        <v>460</v>
      </c>
      <c s="6" r="B27" t="n">
        <v>1089368</v>
      </c>
      <c s="6" r="C27" t="n">
        <v>517763</v>
      </c>
    </row>
    <row spans="1:4" r="28">
      <c s="4" r="A28" t="s">
        <v>461</v>
      </c>
      <c s="6" r="B28" t="n">
        <v>-1087637</v>
      </c>
      <c s="6" r="C28" t="n">
        <v>-344740</v>
      </c>
    </row>
    <row spans="1:4" r="29">
      <c s="4" r="A29" t="s">
        <v>462</v>
      </c>
      <c s="6" r="B29" t="n">
        <v>1731</v>
      </c>
      <c s="6" r="C29" t="n">
        <v>173023</v>
      </c>
    </row>
    <row spans="1:4" r="30">
      <c s="4" r="A30" t="s">
        <v>139</v>
      </c>
      <c s="6" r="C30" t="n">
        <v>20464</v>
      </c>
    </row>
    <row spans="1:4" r="31">
      <c s="3" r="A31" t="s">
        <v>463</v>
      </c>
    </row>
    <row spans="1:4" r="32">
      <c s="4" r="A32" t="s">
        <v>464</v>
      </c>
      <c s="6" r="C32" t="n">
        <v>-27766</v>
      </c>
    </row>
    <row spans="1:4" r="33">
      <c s="4" r="A33" t="s">
        <v>465</v>
      </c>
      <c s="6" r="B33" t="n">
        <v>-52</v>
      </c>
      <c s="6" r="C33" t="n">
        <v>-143259</v>
      </c>
    </row>
    <row spans="1:4" r="34">
      <c s="4" r="A34" t="s">
        <v>87</v>
      </c>
      <c s="6" r="B34" t="n">
        <v>-1679</v>
      </c>
      <c s="6" r="C34" t="n">
        <v>-1998</v>
      </c>
    </row>
    <row spans="1:4" r="35">
      <c s="4" r="A35" t="s">
        <v>466</v>
      </c>
      <c s="6" r="B35" t="n">
        <v>-1731</v>
      </c>
      <c s="6" r="C35" t="n">
        <v>-173023</v>
      </c>
    </row>
    <row spans="1:4" r="36">
      <c s="3" r="A36" t="s">
        <v>45</v>
      </c>
    </row>
    <row spans="1:4" r="37">
      <c s="4" r="A37" t="s">
        <v>49</v>
      </c>
      <c s="6" r="B37" t="n">
        <v>797721</v>
      </c>
      <c s="6" r="C37" t="n">
        <v>2392266</v>
      </c>
    </row>
    <row spans="1:4" r="38">
      <c s="3" r="A38" t="s">
        <v>50</v>
      </c>
    </row>
    <row spans="1:4" r="39">
      <c s="4" r="A39" t="s">
        <v>72</v>
      </c>
      <c s="6" r="B39" t="n">
        <v>797721</v>
      </c>
      <c s="6" r="C39" t="n">
        <v>2392266</v>
      </c>
    </row>
    <row spans="1:4" r="40">
      <c s="4" r="A40" t="s">
        <v>376</v>
      </c>
    </row>
    <row spans="1:4" r="41">
      <c s="3" r="A41" t="s">
        <v>45</v>
      </c>
    </row>
    <row spans="1:4" r="42">
      <c s="4" r="A42" t="s">
        <v>374</v>
      </c>
      <c s="6" r="C42" t="n">
        <v>117662</v>
      </c>
    </row>
    <row spans="1:4" r="43">
      <c s="4" r="A43" t="s">
        <v>49</v>
      </c>
      <c s="6" r="C43" t="n">
        <v>2509928</v>
      </c>
    </row>
    <row spans="1:4" r="44">
      <c s="3" r="A44" t="s">
        <v>50</v>
      </c>
    </row>
    <row spans="1:4" r="45">
      <c s="4" r="A45" t="s">
        <v>374</v>
      </c>
      <c s="6" r="C45" t="n">
        <v>117662</v>
      </c>
    </row>
    <row spans="1:4" r="46">
      <c s="4" r="A46" t="s">
        <v>72</v>
      </c>
      <c s="6" r="C46" t="n">
        <v>2509928</v>
      </c>
    </row>
    <row spans="1:4" r="47">
      <c s="4" r="A47" t="s">
        <v>327</v>
      </c>
    </row>
    <row spans="1:4" r="48">
      <c s="3" r="A48" t="s">
        <v>437</v>
      </c>
    </row>
    <row spans="1:4" r="49">
      <c s="4" r="A49" t="s">
        <v>467</v>
      </c>
      <c s="6" r="B49" t="n">
        <v>22600</v>
      </c>
      <c s="6" r="C49" t="n">
        <v>20500</v>
      </c>
    </row>
    <row spans="1:4" r="50">
      <c s="4" r="A50" t="s">
        <v>442</v>
      </c>
      <c s="6" r="B50" t="n">
        <v>2100</v>
      </c>
    </row>
    <row spans="1:4" r="51">
      <c s="3" r="A51" t="s">
        <v>457</v>
      </c>
    </row>
    <row spans="1:4" r="52">
      <c s="4" r="A52" t="s">
        <v>468</v>
      </c>
      <c s="7" r="B52" t="n">
        <v>22600</v>
      </c>
      <c s="7" r="C52" t="n">
        <v>20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69</v>
      </c>
      <c s="2" r="B1" t="s">
        <v>1</v>
      </c>
    </row>
    <row spans="1:4" r="2">
      <c s="2" r="B2" t="s">
        <v>2</v>
      </c>
      <c s="2" r="C2" t="s">
        <v>30</v>
      </c>
      <c s="2" r="D2" t="s">
        <v>84</v>
      </c>
    </row>
    <row spans="1:4" r="3">
      <c s="3" r="A3" t="s">
        <v>470</v>
      </c>
    </row>
    <row spans="1:4" r="4">
      <c s="4" r="A4" t="s">
        <v>471</v>
      </c>
      <c s="7" r="B4" t="n">
        <v>8691</v>
      </c>
      <c s="4" r="C4" t="s">
        <v>64</v>
      </c>
      <c s="4" r="D4" t="s">
        <v>64</v>
      </c>
    </row>
    <row spans="1:4" r="5">
      <c s="4" r="A5" t="s">
        <v>472</v>
      </c>
      <c s="4" r="B5" t="s">
        <v>64</v>
      </c>
      <c s="4" r="C5" t="s">
        <v>64</v>
      </c>
      <c s="4" r="D5" t="s">
        <v>64</v>
      </c>
    </row>
    <row spans="1:4" r="6">
      <c s="4" r="A6" t="s">
        <v>473</v>
      </c>
      <c s="4" r="B6" t="s">
        <v>64</v>
      </c>
      <c s="7" r="C6" t="n">
        <v>8691</v>
      </c>
      <c s="4" r="D6" t="s">
        <v>64</v>
      </c>
    </row>
    <row spans="1:4" r="7">
      <c s="4" r="A7" t="s">
        <v>474</v>
      </c>
      <c s="7" r="B7" t="n">
        <v>8691</v>
      </c>
      <c s="7" r="C7" t="n">
        <v>8691</v>
      </c>
      <c s="4" r="D7" t="s">
        <v>64</v>
      </c>
    </row>
    <row spans="1:4" r="8">
      <c s="4" r="A8" t="s">
        <v>438</v>
      </c>
    </row>
    <row spans="1:4" r="9">
      <c s="4" r="A9" t="s">
        <v>459</v>
      </c>
      <c s="6" r="B9" t="n">
        <v>1010000</v>
      </c>
    </row>
    <row spans="1:4" r="10">
      <c s="4" r="A10" t="s">
        <v>475</v>
      </c>
      <c s="7" r="B10" t="n">
        <v>49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326</v>
      </c>
      <c s="2" r="C1" t="s">
        <v>2</v>
      </c>
    </row>
    <row spans="1:3" r="2">
      <c s="3" r="A2" t="s">
        <v>477</v>
      </c>
    </row>
    <row spans="1:3" r="3">
      <c s="4" r="A3" t="s">
        <v>478</v>
      </c>
      <c s="7" r="C3" t="n">
        <v>9400</v>
      </c>
    </row>
    <row spans="1:3" r="4">
      <c s="4" r="A4" t="s">
        <v>479</v>
      </c>
    </row>
    <row spans="1:3" r="5">
      <c s="3" r="A5" t="s">
        <v>480</v>
      </c>
    </row>
    <row spans="1:3" r="6">
      <c s="4" r="A6" t="s">
        <v>481</v>
      </c>
      <c s="6" r="B6" t="n">
        <v>118863</v>
      </c>
    </row>
    <row spans="1:3" r="7">
      <c s="4" r="A7" t="s">
        <v>482</v>
      </c>
      <c s="8" r="B7" t="n">
        <v>0.34</v>
      </c>
    </row>
    <row spans="1:3" r="8">
      <c s="4" r="A8" t="s">
        <v>483</v>
      </c>
      <c s="7" r="B8" t="n">
        <v>40413</v>
      </c>
    </row>
    <row spans="1:3" r="9">
      <c s="3" r="A9" t="s">
        <v>477</v>
      </c>
    </row>
    <row spans="1:3" r="10">
      <c s="4" r="A10" t="s">
        <v>484</v>
      </c>
      <c s="6" r="B10" t="n">
        <v>134887</v>
      </c>
    </row>
    <row spans="1:3" r="11">
      <c s="4" r="A11" t="s">
        <v>33</v>
      </c>
      <c s="6" r="B11" t="n">
        <v>67797</v>
      </c>
    </row>
    <row spans="1:3" r="12">
      <c s="4" r="A12" t="s">
        <v>34</v>
      </c>
      <c s="6" r="B12" t="n">
        <v>6702</v>
      </c>
    </row>
    <row spans="1:3" r="13">
      <c s="4" r="A13" t="s">
        <v>35</v>
      </c>
      <c s="6" r="B13" t="n">
        <v>31621</v>
      </c>
    </row>
    <row spans="1:3" r="14">
      <c s="4" r="A14" t="s">
        <v>485</v>
      </c>
      <c s="6" r="B14" t="n">
        <v>8124</v>
      </c>
    </row>
    <row spans="1:3" r="15">
      <c s="4" r="A15" t="s">
        <v>486</v>
      </c>
      <c s="6" r="B15" t="n">
        <v>717</v>
      </c>
    </row>
    <row spans="1:3" r="16">
      <c s="4" r="A16" t="s">
        <v>487</v>
      </c>
      <c s="6" r="B16" t="n">
        <v>17611</v>
      </c>
    </row>
    <row spans="1:3" r="17">
      <c s="4" r="A17" t="s">
        <v>383</v>
      </c>
      <c s="6" r="B17" t="n">
        <v>-78674</v>
      </c>
    </row>
    <row spans="1:3" r="18">
      <c s="4" r="A18" t="s">
        <v>52</v>
      </c>
      <c s="6" r="B18" t="n">
        <v>-7555</v>
      </c>
    </row>
    <row spans="1:3" r="19">
      <c s="4" r="A19" t="s">
        <v>53</v>
      </c>
      <c s="6" r="B19" t="n">
        <v>-27771</v>
      </c>
    </row>
    <row spans="1:3" r="20">
      <c s="4" r="A20" t="s">
        <v>54</v>
      </c>
      <c s="6" r="B20" t="n">
        <v>-29258</v>
      </c>
    </row>
    <row spans="1:3" r="21">
      <c s="4" r="A21" t="s">
        <v>488</v>
      </c>
      <c s="6" r="B21" t="n">
        <v>-4730</v>
      </c>
    </row>
    <row spans="1:3" r="22">
      <c s="4" r="A22" t="s">
        <v>489</v>
      </c>
      <c s="6" r="B22" t="n">
        <v>-15191</v>
      </c>
    </row>
    <row spans="1:3" r="23">
      <c s="4" r="A23" t="s">
        <v>490</v>
      </c>
      <c s="6" r="B23" t="n">
        <v>-23946</v>
      </c>
    </row>
    <row spans="1:3" r="24">
      <c s="4" r="A24" t="s">
        <v>491</v>
      </c>
      <c s="6" r="B24" t="n">
        <v>-55643</v>
      </c>
    </row>
    <row spans="1:3" r="25">
      <c s="4" r="A25" t="s">
        <v>492</v>
      </c>
      <c s="6" r="B25" t="n">
        <v>40413</v>
      </c>
    </row>
    <row spans="1:3" r="26">
      <c s="4" r="A26" t="s">
        <v>478</v>
      </c>
      <c s="6" r="B26" t="n">
        <v>9400</v>
      </c>
    </row>
    <row spans="1:3" r="27">
      <c s="4" r="A27" t="s">
        <v>493</v>
      </c>
    </row>
    <row spans="1:3" r="28">
      <c s="3" r="A28" t="s">
        <v>477</v>
      </c>
    </row>
    <row spans="1:3" r="29">
      <c s="4" r="A29" t="s">
        <v>484</v>
      </c>
      <c s="6" r="B29" t="n">
        <v>134887</v>
      </c>
    </row>
    <row spans="1:3" r="30">
      <c s="4" r="A30" t="s">
        <v>33</v>
      </c>
      <c s="6" r="B30" t="n">
        <v>61889</v>
      </c>
    </row>
    <row spans="1:3" r="31">
      <c s="4" r="A31" t="s">
        <v>34</v>
      </c>
      <c s="6" r="B31" t="n">
        <v>7225</v>
      </c>
    </row>
    <row spans="1:3" r="32">
      <c s="4" r="A32" t="s">
        <v>35</v>
      </c>
      <c s="6" r="B32" t="n">
        <v>31621</v>
      </c>
    </row>
    <row spans="1:3" r="33">
      <c s="4" r="A33" t="s">
        <v>485</v>
      </c>
      <c s="6" r="B33" t="n">
        <v>8121</v>
      </c>
    </row>
    <row spans="1:3" r="34">
      <c s="4" r="A34" t="s">
        <v>486</v>
      </c>
      <c s="6" r="B34" t="n">
        <v>697</v>
      </c>
    </row>
    <row spans="1:3" r="35">
      <c s="4" r="A35" t="s">
        <v>487</v>
      </c>
      <c s="6" r="B35" t="n">
        <v>14524</v>
      </c>
    </row>
    <row spans="1:3" r="36">
      <c s="4" r="A36" t="s">
        <v>383</v>
      </c>
      <c s="6" r="B36" t="n">
        <v>-76766</v>
      </c>
    </row>
    <row spans="1:3" r="37">
      <c s="4" r="A37" t="s">
        <v>52</v>
      </c>
      <c s="6" r="B37" t="n">
        <v>-7446</v>
      </c>
    </row>
    <row spans="1:3" r="38">
      <c s="4" r="A38" t="s">
        <v>53</v>
      </c>
      <c s="6" r="B38" t="n">
        <v>-27982</v>
      </c>
    </row>
    <row spans="1:3" r="39">
      <c s="4" r="A39" t="s">
        <v>54</v>
      </c>
      <c s="6" r="B39" t="n">
        <v>-29246</v>
      </c>
    </row>
    <row spans="1:3" r="40">
      <c s="4" r="A40" t="s">
        <v>488</v>
      </c>
      <c s="6" r="B40" t="n">
        <v>-4730</v>
      </c>
    </row>
    <row spans="1:3" r="41">
      <c s="4" r="A41" t="s">
        <v>489</v>
      </c>
      <c s="6" r="B41" t="n">
        <v>-15191</v>
      </c>
    </row>
    <row spans="1:3" r="42">
      <c s="4" r="A42" t="s">
        <v>490</v>
      </c>
      <c s="6" r="B42" t="n">
        <v>-23946</v>
      </c>
    </row>
    <row spans="1:3" r="43">
      <c s="4" r="A43" t="s">
        <v>491</v>
      </c>
      <c s="6" r="B43" t="n">
        <v>-66465</v>
      </c>
    </row>
    <row spans="1:3" r="44">
      <c s="4" r="A44" t="s">
        <v>492</v>
      </c>
      <c s="6" r="B44" t="n">
        <v>40413</v>
      </c>
    </row>
    <row spans="1:3" r="45">
      <c s="4" r="A45" t="s">
        <v>494</v>
      </c>
    </row>
    <row spans="1:3" r="46">
      <c s="3" r="A46" t="s">
        <v>477</v>
      </c>
    </row>
    <row spans="1:3" r="47">
      <c s="4" r="A47" t="s">
        <v>33</v>
      </c>
      <c s="6" r="B47" t="n">
        <v>5908</v>
      </c>
    </row>
    <row spans="1:3" r="48">
      <c s="4" r="A48" t="s">
        <v>34</v>
      </c>
      <c s="6" r="B48" t="n">
        <v>-523</v>
      </c>
    </row>
    <row spans="1:3" r="49">
      <c s="4" r="A49" t="s">
        <v>485</v>
      </c>
      <c s="6" r="B49" t="n">
        <v>3</v>
      </c>
    </row>
    <row spans="1:3" r="50">
      <c s="4" r="A50" t="s">
        <v>486</v>
      </c>
      <c s="6" r="B50" t="n">
        <v>20</v>
      </c>
    </row>
    <row spans="1:3" r="51">
      <c s="4" r="A51" t="s">
        <v>487</v>
      </c>
      <c s="6" r="B51" t="n">
        <v>3087</v>
      </c>
    </row>
    <row spans="1:3" r="52">
      <c s="4" r="A52" t="s">
        <v>383</v>
      </c>
      <c s="6" r="B52" t="n">
        <v>-1908</v>
      </c>
    </row>
    <row spans="1:3" r="53">
      <c s="4" r="A53" t="s">
        <v>52</v>
      </c>
      <c s="6" r="B53" t="n">
        <v>-110</v>
      </c>
    </row>
    <row spans="1:3" r="54">
      <c s="4" r="A54" t="s">
        <v>53</v>
      </c>
      <c s="6" r="B54" t="n">
        <v>211</v>
      </c>
    </row>
    <row spans="1:3" r="55">
      <c s="4" r="A55" t="s">
        <v>54</v>
      </c>
      <c s="6" r="B55" t="n">
        <v>-12</v>
      </c>
    </row>
    <row spans="1:3" r="56">
      <c s="4" r="A56" t="s">
        <v>491</v>
      </c>
      <c s="6" r="B56" t="n">
        <v>10823</v>
      </c>
    </row>
    <row spans="1:3" r="57">
      <c s="4" r="A57" t="s">
        <v>495</v>
      </c>
    </row>
    <row spans="1:3" r="58">
      <c s="3" r="A58" t="s">
        <v>477</v>
      </c>
    </row>
    <row spans="1:3" r="59">
      <c s="4" r="A59" t="s">
        <v>201</v>
      </c>
      <c s="6" r="B59" t="n">
        <v>-105000</v>
      </c>
    </row>
    <row spans="1:3" r="60">
      <c s="4" r="A60" t="s">
        <v>496</v>
      </c>
    </row>
    <row spans="1:3" r="61">
      <c s="3" r="A61" t="s">
        <v>477</v>
      </c>
    </row>
    <row spans="1:3" r="62">
      <c s="4" r="A62" t="s">
        <v>201</v>
      </c>
      <c s="6" r="B62" t="n">
        <v>-105000</v>
      </c>
    </row>
    <row spans="1:3" r="63">
      <c s="4" r="A63" t="s">
        <v>497</v>
      </c>
    </row>
    <row spans="1:3" r="64">
      <c s="3" r="A64" t="s">
        <v>477</v>
      </c>
    </row>
    <row spans="1:3" r="65">
      <c s="4" r="A65" t="s">
        <v>201</v>
      </c>
      <c s="6" r="B65" t="n">
        <v>-394783</v>
      </c>
    </row>
    <row spans="1:3" r="66">
      <c s="4" r="A66" t="s">
        <v>498</v>
      </c>
    </row>
    <row spans="1:3" r="67">
      <c s="3" r="A67" t="s">
        <v>477</v>
      </c>
    </row>
    <row spans="1:3" r="68">
      <c s="4" r="A68" t="s">
        <v>201</v>
      </c>
      <c s="6" r="B68" t="n">
        <v>-394783</v>
      </c>
    </row>
    <row spans="1:3" r="69">
      <c s="4" r="A69" t="s">
        <v>499</v>
      </c>
    </row>
    <row spans="1:3" r="70">
      <c s="3" r="A70" t="s">
        <v>477</v>
      </c>
    </row>
    <row spans="1:3" r="71">
      <c s="4" r="A71" t="s">
        <v>500</v>
      </c>
      <c s="6" r="B71" t="n">
        <v>343127</v>
      </c>
    </row>
    <row spans="1:3" r="72">
      <c s="4" r="A72" t="s">
        <v>501</v>
      </c>
    </row>
    <row spans="1:3" r="73">
      <c s="3" r="A73" t="s">
        <v>477</v>
      </c>
    </row>
    <row spans="1:3" r="74">
      <c s="4" r="A74" t="s">
        <v>500</v>
      </c>
      <c s="6" r="B74" t="n">
        <v>343127</v>
      </c>
    </row>
    <row spans="1:3" r="75">
      <c s="4" r="A75" t="s">
        <v>502</v>
      </c>
    </row>
    <row spans="1:3" r="76">
      <c s="3" r="A76" t="s">
        <v>477</v>
      </c>
    </row>
    <row spans="1:3" r="77">
      <c s="4" r="A77" t="s">
        <v>500</v>
      </c>
      <c s="6" r="B77" t="n">
        <v>172378</v>
      </c>
    </row>
    <row spans="1:3" r="78">
      <c s="4" r="A78" t="s">
        <v>503</v>
      </c>
    </row>
    <row spans="1:3" r="79">
      <c s="3" r="A79" t="s">
        <v>477</v>
      </c>
    </row>
    <row spans="1:3" r="80">
      <c s="4" r="A80" t="s">
        <v>500</v>
      </c>
      <c s="6" r="B80" t="n">
        <v>189877</v>
      </c>
    </row>
    <row spans="1:3" r="81">
      <c s="4" r="A81" t="s">
        <v>504</v>
      </c>
    </row>
    <row spans="1:3" r="82">
      <c s="3" r="A82" t="s">
        <v>477</v>
      </c>
    </row>
    <row spans="1:3" r="83">
      <c s="4" r="A83" t="s">
        <v>500</v>
      </c>
      <c s="7" r="B83" t="n">
        <v>-17499</v>
      </c>
    </row>
    <row spans="1:3" r="84">
      <c s="4" r="A84" t="s">
        <v>505</v>
      </c>
    </row>
    <row spans="1:3" r="85">
      <c s="3" r="A85" t="s">
        <v>480</v>
      </c>
    </row>
    <row spans="1:3" r="86">
      <c s="4" r="A86" t="s">
        <v>328</v>
      </c>
      <c s="4" r="B86" t="s">
        <v>329</v>
      </c>
    </row>
    <row spans="1:3" r="87">
      <c s="4" r="A87" t="s">
        <v>330</v>
      </c>
      <c s="4" r="B87" t="s">
        <v>331</v>
      </c>
    </row>
    <row spans="1:3" r="88">
      <c s="4" r="A88" t="s">
        <v>506</v>
      </c>
    </row>
    <row spans="1:3" r="89">
      <c s="3" r="A89" t="s">
        <v>480</v>
      </c>
    </row>
    <row spans="1:3" r="90">
      <c s="4" r="A90" t="s">
        <v>328</v>
      </c>
      <c s="4" r="B90" t="s">
        <v>333</v>
      </c>
    </row>
    <row spans="1:3" r="91">
      <c s="4" r="A91" t="s">
        <v>330</v>
      </c>
      <c s="4" r="B91" t="s">
        <v>3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s>
  <sheetData>
    <row spans="1:9" r="1">
      <c s="1" r="A1" t="s">
        <v>507</v>
      </c>
      <c s="2" r="B1" t="s">
        <v>508</v>
      </c>
      <c s="2" r="C1" t="s">
        <v>509</v>
      </c>
      <c s="2" r="D1" t="s">
        <v>510</v>
      </c>
      <c s="2" r="E1" t="s">
        <v>113</v>
      </c>
      <c s="2" r="F1" t="s">
        <v>339</v>
      </c>
      <c s="2" r="G1" t="s">
        <v>340</v>
      </c>
      <c s="2" r="H1" t="s">
        <v>113</v>
      </c>
      <c s="2" r="I1" t="s">
        <v>511</v>
      </c>
    </row>
    <row spans="1:9" r="2">
      <c s="3" r="A2" t="s">
        <v>512</v>
      </c>
    </row>
    <row spans="1:9" r="3">
      <c s="4" r="A3" t="s">
        <v>513</v>
      </c>
      <c s="7" r="E3" t="n">
        <v>337211</v>
      </c>
      <c s="7" r="F3" t="n">
        <v>464723</v>
      </c>
      <c s="7" r="G3" t="n">
        <v>354978</v>
      </c>
    </row>
    <row spans="1:9" r="4">
      <c s="4" r="A4" t="s">
        <v>514</v>
      </c>
      <c s="7" r="E4" t="n">
        <v>-2239643</v>
      </c>
      <c s="6" r="F4" t="n">
        <v>-326720</v>
      </c>
      <c s="6" r="G4" t="n">
        <v>10577</v>
      </c>
    </row>
    <row spans="1:9" r="5">
      <c s="3" r="A5" t="s">
        <v>515</v>
      </c>
    </row>
    <row spans="1:9" r="6">
      <c s="4" r="A6" t="s">
        <v>516</v>
      </c>
      <c s="6" r="F6" t="n">
        <v>36772</v>
      </c>
    </row>
    <row spans="1:9" r="7">
      <c s="4" r="A7" t="s">
        <v>479</v>
      </c>
    </row>
    <row spans="1:9" r="8">
      <c s="3" r="A8" t="s">
        <v>512</v>
      </c>
    </row>
    <row spans="1:9" r="9">
      <c s="4" r="A9" t="s">
        <v>513</v>
      </c>
      <c s="6" r="F9" t="n">
        <v>464723</v>
      </c>
      <c s="6" r="G9" t="n">
        <v>354978</v>
      </c>
    </row>
    <row spans="1:9" r="10">
      <c s="4" r="A10" t="s">
        <v>517</v>
      </c>
      <c s="6" r="F10" t="n">
        <v>673641</v>
      </c>
      <c s="6" r="G10" t="n">
        <v>518167</v>
      </c>
    </row>
    <row spans="1:9" r="11">
      <c s="4" r="A11" t="s">
        <v>514</v>
      </c>
      <c s="6" r="F11" t="n">
        <v>-326720</v>
      </c>
      <c s="6" r="G11" t="n">
        <v>10577</v>
      </c>
    </row>
    <row spans="1:9" r="12">
      <c s="4" r="A12" t="s">
        <v>518</v>
      </c>
      <c s="6" r="F12" t="n">
        <v>-286052</v>
      </c>
      <c s="7" r="G12" t="n">
        <v>-8226</v>
      </c>
    </row>
    <row spans="1:9" r="13">
      <c s="4" r="A13" t="s">
        <v>519</v>
      </c>
    </row>
    <row spans="1:9" r="14">
      <c s="3" r="A14" t="s">
        <v>520</v>
      </c>
    </row>
    <row spans="1:9" r="15">
      <c s="4" r="A15" t="s">
        <v>521</v>
      </c>
      <c s="7" r="B15" t="n">
        <v>169000</v>
      </c>
    </row>
    <row spans="1:9" r="16">
      <c s="4" r="A16" t="s">
        <v>522</v>
      </c>
      <c s="7" r="B16" t="n">
        <v>0</v>
      </c>
    </row>
    <row spans="1:9" r="17">
      <c s="4" r="A17" t="s">
        <v>523</v>
      </c>
      <c s="7" r="H17" t="n">
        <v>8400</v>
      </c>
    </row>
    <row spans="1:9" r="18">
      <c s="4" r="A18" t="s">
        <v>524</v>
      </c>
    </row>
    <row spans="1:9" r="19">
      <c s="3" r="A19" t="s">
        <v>512</v>
      </c>
    </row>
    <row spans="1:9" r="20">
      <c s="4" r="A20" t="s">
        <v>513</v>
      </c>
      <c s="6" r="F20" t="n">
        <v>7800</v>
      </c>
    </row>
    <row spans="1:9" r="21">
      <c s="4" r="A21" t="s">
        <v>514</v>
      </c>
      <c s="6" r="F21" t="n">
        <v>5300</v>
      </c>
    </row>
    <row spans="1:9" r="22">
      <c s="4" r="A22" t="s">
        <v>525</v>
      </c>
    </row>
    <row spans="1:9" r="23">
      <c s="3" r="A23" t="s">
        <v>515</v>
      </c>
    </row>
    <row spans="1:9" r="24">
      <c s="4" r="A24" t="s">
        <v>516</v>
      </c>
      <c s="7" r="D24" t="n">
        <v>38000</v>
      </c>
    </row>
    <row spans="1:9" r="25">
      <c s="4" r="A25" t="s">
        <v>526</v>
      </c>
    </row>
    <row spans="1:9" r="26">
      <c s="3" r="A26" t="s">
        <v>512</v>
      </c>
    </row>
    <row spans="1:9" r="27">
      <c s="4" r="A27" t="s">
        <v>513</v>
      </c>
      <c s="6" r="F27" t="n">
        <v>4000</v>
      </c>
    </row>
    <row spans="1:9" r="28">
      <c s="4" r="A28" t="s">
        <v>514</v>
      </c>
      <c s="7" r="F28" t="n">
        <v>-2400</v>
      </c>
    </row>
    <row spans="1:9" r="29">
      <c s="4" r="A29" t="s">
        <v>527</v>
      </c>
    </row>
    <row spans="1:9" r="30">
      <c s="3" r="A30" t="s">
        <v>515</v>
      </c>
    </row>
    <row spans="1:9" r="31">
      <c s="4" r="A31" t="s">
        <v>516</v>
      </c>
      <c s="7" r="C31" t="n">
        <v>14900</v>
      </c>
    </row>
    <row spans="1:9" r="32">
      <c s="4" r="A32" t="s">
        <v>528</v>
      </c>
      <c s="6" r="C32" t="n">
        <v>5000</v>
      </c>
    </row>
    <row spans="1:9" r="33">
      <c s="4" r="A33" t="s">
        <v>529</v>
      </c>
    </row>
    <row spans="1:9" r="34">
      <c s="3" r="A34" t="s">
        <v>515</v>
      </c>
    </row>
    <row spans="1:9" r="35">
      <c s="4" r="A35" t="s">
        <v>500</v>
      </c>
      <c s="7" r="I35" t="n">
        <v>343127</v>
      </c>
    </row>
    <row spans="1:9" r="36">
      <c s="4" r="A36" t="s">
        <v>530</v>
      </c>
    </row>
    <row spans="1:9" r="37">
      <c s="3" r="A37" t="s">
        <v>515</v>
      </c>
    </row>
    <row spans="1:9" r="38">
      <c s="4" r="A38" t="s">
        <v>500</v>
      </c>
      <c s="6" r="D38" t="n">
        <v>33400</v>
      </c>
    </row>
    <row spans="1:9" r="39">
      <c s="4" r="A39" t="s">
        <v>531</v>
      </c>
    </row>
    <row spans="1:9" r="40">
      <c s="3" r="A40" t="s">
        <v>515</v>
      </c>
    </row>
    <row spans="1:9" r="41">
      <c s="4" r="A41" t="s">
        <v>500</v>
      </c>
      <c s="7" r="I41" t="n">
        <v>172378</v>
      </c>
    </row>
    <row spans="1:9" r="42">
      <c s="4" r="A42" t="s">
        <v>532</v>
      </c>
    </row>
    <row spans="1:9" r="43">
      <c s="3" r="A43" t="s">
        <v>515</v>
      </c>
    </row>
    <row spans="1:9" r="44">
      <c s="4" r="A44" t="s">
        <v>500</v>
      </c>
      <c s="7" r="D44" t="n">
        <v>4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s="1" r="A1" t="s">
        <v>533</v>
      </c>
      <c s="2" r="B1" t="s">
        <v>534</v>
      </c>
      <c s="2" r="C1" t="s">
        <v>326</v>
      </c>
      <c s="2" r="D1" t="s">
        <v>2</v>
      </c>
      <c s="2" r="E1" t="s">
        <v>2</v>
      </c>
      <c s="2" r="F1" t="s">
        <v>365</v>
      </c>
      <c s="2" r="G1" t="s">
        <v>30</v>
      </c>
    </row>
    <row spans="1:7" r="2">
      <c s="3" r="A2" t="s">
        <v>201</v>
      </c>
    </row>
    <row spans="1:7" r="3">
      <c s="4" r="A3" t="s">
        <v>535</v>
      </c>
      <c s="7" r="E3" t="n">
        <v>378705</v>
      </c>
    </row>
    <row spans="1:7" r="4">
      <c s="4" r="A4" t="s">
        <v>382</v>
      </c>
    </row>
    <row spans="1:7" r="5">
      <c s="3" r="A5" t="s">
        <v>201</v>
      </c>
    </row>
    <row spans="1:7" r="6">
      <c s="4" r="A6" t="s">
        <v>488</v>
      </c>
      <c s="7" r="B6" t="n">
        <v>74200</v>
      </c>
    </row>
    <row spans="1:7" r="7">
      <c s="4" r="A7" t="s">
        <v>358</v>
      </c>
    </row>
    <row spans="1:7" r="8">
      <c s="3" r="A8" t="s">
        <v>201</v>
      </c>
    </row>
    <row spans="1:7" r="9">
      <c s="4" r="A9" t="s">
        <v>359</v>
      </c>
      <c s="7" r="D9" t="n">
        <v>350000</v>
      </c>
      <c s="7" r="E9" t="n">
        <v>350000</v>
      </c>
    </row>
    <row spans="1:7" r="10">
      <c s="4" r="A10" t="s">
        <v>368</v>
      </c>
      <c s="4" r="D10" t="s">
        <v>536</v>
      </c>
      <c s="4" r="E10" t="s">
        <v>536</v>
      </c>
    </row>
    <row spans="1:7" r="11">
      <c s="4" r="A11" t="s">
        <v>537</v>
      </c>
      <c s="7" r="G11" t="n">
        <v>1400</v>
      </c>
    </row>
    <row spans="1:7" r="12">
      <c s="4" r="A12" t="s">
        <v>538</v>
      </c>
      <c s="7" r="E12" t="n">
        <v>300</v>
      </c>
    </row>
    <row spans="1:7" r="13">
      <c s="4" r="A13" t="s">
        <v>535</v>
      </c>
      <c s="6" r="B13" t="n">
        <v>1100</v>
      </c>
    </row>
    <row spans="1:7" r="14">
      <c s="4" r="A14" t="s">
        <v>539</v>
      </c>
      <c s="4" r="E14" t="s">
        <v>540</v>
      </c>
    </row>
    <row spans="1:7" r="15">
      <c s="4" r="A15" t="s">
        <v>541</v>
      </c>
      <c s="7" r="D15" t="n">
        <v>0</v>
      </c>
    </row>
    <row spans="1:7" r="16">
      <c s="4" r="A16" t="s">
        <v>542</v>
      </c>
    </row>
    <row spans="1:7" r="17">
      <c s="3" r="A17" t="s">
        <v>201</v>
      </c>
    </row>
    <row spans="1:7" r="18">
      <c s="4" r="A18" t="s">
        <v>488</v>
      </c>
      <c s="6" r="B18" t="n">
        <v>14100</v>
      </c>
    </row>
    <row spans="1:7" r="19">
      <c s="4" r="A19" t="s">
        <v>366</v>
      </c>
    </row>
    <row spans="1:7" r="20">
      <c s="3" r="A20" t="s">
        <v>201</v>
      </c>
    </row>
    <row spans="1:7" r="21">
      <c s="4" r="A21" t="s">
        <v>368</v>
      </c>
      <c s="4" r="C21" t="s">
        <v>369</v>
      </c>
      <c s="4" r="F21" t="s">
        <v>369</v>
      </c>
    </row>
    <row spans="1:7" r="22">
      <c s="4" r="A22" t="s">
        <v>537</v>
      </c>
      <c s="7" r="C22" t="n">
        <v>287500</v>
      </c>
      <c s="6" r="G22" t="n">
        <v>284900</v>
      </c>
    </row>
    <row spans="1:7" r="23">
      <c s="4" r="A23" t="s">
        <v>538</v>
      </c>
      <c s="7" r="E23" t="n">
        <v>34400</v>
      </c>
    </row>
    <row spans="1:7" r="24">
      <c s="4" r="A24" t="s">
        <v>535</v>
      </c>
      <c s="6" r="B24" t="n">
        <v>250400</v>
      </c>
    </row>
    <row spans="1:7" r="25">
      <c s="4" r="A25" t="s">
        <v>539</v>
      </c>
      <c s="4" r="E25" t="s">
        <v>543</v>
      </c>
    </row>
    <row spans="1:7" r="26">
      <c s="4" r="A26" t="s">
        <v>544</v>
      </c>
      <c s="7" r="C26" t="n">
        <v>577900</v>
      </c>
    </row>
    <row spans="1:7" r="27">
      <c s="4" r="A27" t="s">
        <v>541</v>
      </c>
      <c s="6" r="D27" t="n">
        <v>0</v>
      </c>
    </row>
    <row spans="1:7" r="28">
      <c s="4" r="A28" t="s">
        <v>545</v>
      </c>
    </row>
    <row spans="1:7" r="29">
      <c s="3" r="A29" t="s">
        <v>201</v>
      </c>
    </row>
    <row spans="1:7" r="30">
      <c s="4" r="A30" t="s">
        <v>488</v>
      </c>
      <c s="6" r="B30" t="n">
        <v>24300</v>
      </c>
    </row>
    <row spans="1:7" r="31">
      <c s="4" r="A31" t="s">
        <v>370</v>
      </c>
    </row>
    <row spans="1:7" r="32">
      <c s="3" r="A32" t="s">
        <v>201</v>
      </c>
    </row>
    <row spans="1:7" r="33">
      <c s="4" r="A33" t="s">
        <v>368</v>
      </c>
      <c s="4" r="C33" t="s">
        <v>371</v>
      </c>
      <c s="4" r="F33" t="s">
        <v>371</v>
      </c>
    </row>
    <row spans="1:7" r="34">
      <c s="4" r="A34" t="s">
        <v>537</v>
      </c>
      <c s="7" r="C34" t="n">
        <v>117700</v>
      </c>
      <c s="7" r="G34" t="n">
        <v>116900</v>
      </c>
    </row>
    <row spans="1:7" r="35">
      <c s="4" r="A35" t="s">
        <v>538</v>
      </c>
      <c s="7" r="E35" t="n">
        <v>11000</v>
      </c>
    </row>
    <row spans="1:7" r="36">
      <c s="4" r="A36" t="s">
        <v>535</v>
      </c>
      <c s="6" r="B36" t="n">
        <v>105800</v>
      </c>
    </row>
    <row spans="1:7" r="37">
      <c s="4" r="A37" t="s">
        <v>539</v>
      </c>
      <c s="4" r="E37" t="s">
        <v>546</v>
      </c>
    </row>
    <row spans="1:7" r="38">
      <c s="4" r="A38" t="s">
        <v>544</v>
      </c>
      <c s="7" r="C38" t="n">
        <v>222100</v>
      </c>
    </row>
    <row spans="1:7" r="39">
      <c s="4" r="A39" t="s">
        <v>541</v>
      </c>
      <c s="7" r="D39" t="n">
        <v>0</v>
      </c>
    </row>
    <row spans="1:7" r="40">
      <c s="4" r="A40" t="s">
        <v>547</v>
      </c>
    </row>
    <row spans="1:7" r="41">
      <c s="3" r="A41" t="s">
        <v>201</v>
      </c>
    </row>
    <row spans="1:7" r="42">
      <c s="4" r="A42" t="s">
        <v>488</v>
      </c>
      <c s="7" r="B42" t="n">
        <v>5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spans="1:9" r="1">
      <c s="1" r="A1" t="s">
        <v>548</v>
      </c>
      <c s="2" r="B1" t="s">
        <v>534</v>
      </c>
      <c s="2" r="C1" t="s">
        <v>549</v>
      </c>
      <c s="2" r="D1" t="s">
        <v>2</v>
      </c>
      <c s="2" r="E1" t="s">
        <v>550</v>
      </c>
      <c s="2" r="F1" t="s">
        <v>30</v>
      </c>
      <c s="2" r="G1" t="s">
        <v>326</v>
      </c>
      <c s="2" r="H1" t="s">
        <v>551</v>
      </c>
      <c s="2" r="I1" t="s">
        <v>552</v>
      </c>
    </row>
    <row spans="1:9" r="2">
      <c s="4" r="A2" t="s">
        <v>356</v>
      </c>
    </row>
    <row spans="1:9" r="3">
      <c s="3" r="A3" t="s">
        <v>201</v>
      </c>
    </row>
    <row spans="1:9" r="4">
      <c s="4" r="A4" t="s">
        <v>553</v>
      </c>
      <c s="7" r="E4" t="n">
        <v>750000000</v>
      </c>
      <c s="7" r="G4" t="n">
        <v>1000000000</v>
      </c>
      <c s="7" r="H4" t="n">
        <v>750000000</v>
      </c>
      <c s="7" r="I4" t="n">
        <v>700000000</v>
      </c>
    </row>
    <row spans="1:9" r="5">
      <c s="4" r="A5" t="s">
        <v>554</v>
      </c>
      <c s="6" r="G5" t="n">
        <v>2000000000</v>
      </c>
    </row>
    <row spans="1:9" r="6">
      <c s="4" r="A6" t="s">
        <v>555</v>
      </c>
      <c s="7" r="B6" t="n">
        <v>500000</v>
      </c>
    </row>
    <row spans="1:9" r="7">
      <c s="4" r="A7" t="s">
        <v>556</v>
      </c>
      <c s="7" r="D7" t="n">
        <v>902000000</v>
      </c>
      <c s="7" r="F7" t="n">
        <v>545000000</v>
      </c>
    </row>
    <row spans="1:9" r="8">
      <c s="4" r="A8" t="s">
        <v>557</v>
      </c>
      <c s="4" r="D8" t="s">
        <v>558</v>
      </c>
      <c s="4" r="F8" t="s">
        <v>559</v>
      </c>
    </row>
    <row spans="1:9" r="9">
      <c s="4" r="A9" t="s">
        <v>560</v>
      </c>
    </row>
    <row spans="1:9" r="10">
      <c s="3" r="A10" t="s">
        <v>201</v>
      </c>
    </row>
    <row spans="1:9" r="11">
      <c s="4" r="A11" t="s">
        <v>561</v>
      </c>
      <c s="4" r="D11" t="s">
        <v>562</v>
      </c>
    </row>
    <row spans="1:9" r="12">
      <c s="4" r="A12" t="s">
        <v>563</v>
      </c>
    </row>
    <row spans="1:9" r="13">
      <c s="3" r="A13" t="s">
        <v>201</v>
      </c>
    </row>
    <row spans="1:9" r="14">
      <c s="4" r="A14" t="s">
        <v>564</v>
      </c>
      <c s="4" r="C14" t="s">
        <v>565</v>
      </c>
    </row>
    <row spans="1:9" r="15">
      <c s="4" r="A15" t="s">
        <v>566</v>
      </c>
    </row>
    <row spans="1:9" r="16">
      <c s="3" r="A16" t="s">
        <v>201</v>
      </c>
    </row>
    <row spans="1:9" r="17">
      <c s="4" r="A17" t="s">
        <v>564</v>
      </c>
      <c s="4" r="C17" t="s">
        <v>567</v>
      </c>
    </row>
    <row spans="1:9" r="18">
      <c s="4" r="A18" t="s">
        <v>568</v>
      </c>
    </row>
    <row spans="1:9" r="19">
      <c s="3" r="A19" t="s">
        <v>201</v>
      </c>
    </row>
    <row spans="1:9" r="20">
      <c s="4" r="A20" t="s">
        <v>564</v>
      </c>
      <c s="4" r="C20" t="s">
        <v>567</v>
      </c>
    </row>
    <row spans="1:9" r="21">
      <c s="4" r="A21" t="s">
        <v>569</v>
      </c>
    </row>
    <row spans="1:9" r="22">
      <c s="3" r="A22" t="s">
        <v>201</v>
      </c>
    </row>
    <row spans="1:9" r="23">
      <c s="4" r="A23" t="s">
        <v>564</v>
      </c>
      <c s="4" r="C23" t="s">
        <v>570</v>
      </c>
    </row>
    <row spans="1:9" r="24">
      <c s="4" r="A24" t="s">
        <v>571</v>
      </c>
    </row>
    <row spans="1:9" r="25">
      <c s="3" r="A25" t="s">
        <v>201</v>
      </c>
    </row>
    <row spans="1:9" r="26">
      <c s="4" r="A26" t="s">
        <v>564</v>
      </c>
      <c s="4" r="C26" t="s">
        <v>565</v>
      </c>
    </row>
    <row spans="1:9" r="27">
      <c s="4" r="A27" t="s">
        <v>572</v>
      </c>
    </row>
    <row spans="1:9" r="28">
      <c s="3" r="A28" t="s">
        <v>201</v>
      </c>
    </row>
    <row spans="1:9" r="29">
      <c s="4" r="A29" t="s">
        <v>564</v>
      </c>
      <c s="4" r="C29" t="s">
        <v>573</v>
      </c>
    </row>
    <row spans="1:9" r="30">
      <c s="4" r="A30" t="s">
        <v>574</v>
      </c>
    </row>
    <row spans="1:9" r="31">
      <c s="3" r="A31" t="s">
        <v>201</v>
      </c>
    </row>
    <row spans="1:9" r="32">
      <c s="4" r="A32" t="s">
        <v>554</v>
      </c>
      <c s="7" r="G32" t="n">
        <v>100000000</v>
      </c>
    </row>
    <row spans="1:9" r="33">
      <c s="4" r="A33" t="s">
        <v>556</v>
      </c>
      <c s="7" r="D33" t="n">
        <v>0</v>
      </c>
      <c s="7" r="F33" t="n">
        <v>29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75</v>
      </c>
      <c s="2" r="B1" t="s">
        <v>326</v>
      </c>
      <c s="2" r="C1" t="s">
        <v>576</v>
      </c>
      <c s="2" r="D1" t="s">
        <v>577</v>
      </c>
      <c s="2" r="E1" t="s">
        <v>2</v>
      </c>
      <c s="2" r="F1" t="s">
        <v>2</v>
      </c>
      <c s="2" r="G1" t="s">
        <v>30</v>
      </c>
      <c s="2" r="H1" t="s">
        <v>84</v>
      </c>
      <c s="2" r="I1" t="s">
        <v>534</v>
      </c>
    </row>
    <row spans="1:9" r="2">
      <c s="3" r="A2" t="s">
        <v>201</v>
      </c>
    </row>
    <row spans="1:9" r="3">
      <c s="4" r="A3" t="s">
        <v>176</v>
      </c>
      <c s="7" r="H3" t="n">
        <v>153500</v>
      </c>
    </row>
    <row spans="1:9" r="4">
      <c s="4" r="A4" t="s">
        <v>578</v>
      </c>
      <c s="7" r="E4" t="n">
        <v>2800000</v>
      </c>
      <c s="7" r="F4" t="n">
        <v>2800000</v>
      </c>
    </row>
    <row spans="1:9" r="5">
      <c s="4" r="A5" t="s">
        <v>382</v>
      </c>
    </row>
    <row spans="1:9" r="6">
      <c s="3" r="A6" t="s">
        <v>201</v>
      </c>
    </row>
    <row spans="1:9" r="7">
      <c s="4" r="A7" t="s">
        <v>488</v>
      </c>
      <c s="7" r="I7" t="n">
        <v>74200</v>
      </c>
    </row>
    <row spans="1:9" r="8">
      <c s="4" r="A8" t="s">
        <v>361</v>
      </c>
    </row>
    <row spans="1:9" r="9">
      <c s="3" r="A9" t="s">
        <v>201</v>
      </c>
    </row>
    <row spans="1:9" r="10">
      <c s="4" r="A10" t="s">
        <v>579</v>
      </c>
      <c s="7" r="D10" t="n">
        <v>500000</v>
      </c>
    </row>
    <row spans="1:9" r="11">
      <c s="4" r="A11" t="s">
        <v>580</v>
      </c>
      <c s="4" r="D11" t="s">
        <v>581</v>
      </c>
    </row>
    <row spans="1:9" r="12">
      <c s="4" r="A12" t="s">
        <v>176</v>
      </c>
      <c s="7" r="C12" t="n">
        <v>150000</v>
      </c>
    </row>
    <row spans="1:9" r="13">
      <c s="4" r="A13" t="s">
        <v>578</v>
      </c>
      <c s="6" r="E13" t="n">
        <v>700000</v>
      </c>
      <c s="7" r="F13" t="n">
        <v>700000</v>
      </c>
      <c s="7" r="H13" t="n">
        <v>650000</v>
      </c>
    </row>
    <row spans="1:9" r="14">
      <c s="4" r="A14" t="s">
        <v>557</v>
      </c>
      <c s="4" r="F14" t="s">
        <v>582</v>
      </c>
      <c s="4" r="G14" t="s">
        <v>583</v>
      </c>
    </row>
    <row spans="1:9" r="15">
      <c s="4" r="A15" t="s">
        <v>541</v>
      </c>
      <c s="7" r="E15" t="n">
        <v>0</v>
      </c>
    </row>
    <row spans="1:9" r="16">
      <c s="4" r="A16" t="s">
        <v>584</v>
      </c>
    </row>
    <row spans="1:9" r="17">
      <c s="3" r="A17" t="s">
        <v>201</v>
      </c>
    </row>
    <row spans="1:9" r="18">
      <c s="4" r="A18" t="s">
        <v>488</v>
      </c>
      <c s="7" r="I18" t="n">
        <v>30200</v>
      </c>
    </row>
    <row spans="1:9" r="19">
      <c s="4" r="A19" t="s">
        <v>585</v>
      </c>
    </row>
    <row spans="1:9" r="20">
      <c s="3" r="A20" t="s">
        <v>201</v>
      </c>
    </row>
    <row spans="1:9" r="21">
      <c s="4" r="A21" t="s">
        <v>579</v>
      </c>
      <c s="7" r="B21" t="n">
        <v>50000</v>
      </c>
    </row>
    <row spans="1:9" r="22">
      <c s="4" r="A22" t="s">
        <v>586</v>
      </c>
    </row>
    <row spans="1:9" r="23">
      <c s="3" r="A23" t="s">
        <v>201</v>
      </c>
    </row>
    <row spans="1:9" r="24">
      <c s="4" r="A24" t="s">
        <v>564</v>
      </c>
      <c s="4" r="B24" t="s">
        <v>371</v>
      </c>
    </row>
    <row spans="1:9" r="25">
      <c s="4" r="A25" t="s">
        <v>587</v>
      </c>
      <c s="4" r="B25" t="s">
        <v>588</v>
      </c>
    </row>
    <row spans="1:9" r="26">
      <c s="4" r="A26" t="s">
        <v>589</v>
      </c>
    </row>
    <row spans="1:9" r="27">
      <c s="3" r="A27" t="s">
        <v>201</v>
      </c>
    </row>
    <row spans="1:9" r="28">
      <c s="4" r="A28" t="s">
        <v>564</v>
      </c>
      <c s="4" r="B28" t="s">
        <v>590</v>
      </c>
    </row>
    <row spans="1:9" r="29">
      <c s="4" r="A29" t="s">
        <v>587</v>
      </c>
      <c s="4" r="B29" t="s">
        <v>5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0"/>
    <col customWidth="1" max="5" min="5" width="37"/>
    <col customWidth="1" max="6" min="6" width="38"/>
  </cols>
  <sheetData>
    <row spans="1:6" r="1">
      <c s="1" r="A1" t="s">
        <v>592</v>
      </c>
      <c s="2" r="B1" t="s">
        <v>593</v>
      </c>
      <c s="2" r="C1" t="s">
        <v>594</v>
      </c>
      <c s="2" r="D1" t="s">
        <v>595</v>
      </c>
      <c s="2" r="E1" t="s">
        <v>596</v>
      </c>
      <c s="2" r="F1" t="s">
        <v>597</v>
      </c>
    </row>
    <row spans="1:6" r="2">
      <c s="4" r="A2" t="s">
        <v>598</v>
      </c>
      <c s="6" r="F2" t="n">
        <v>1</v>
      </c>
    </row>
    <row spans="1:6" r="3">
      <c s="4" r="A3" t="s">
        <v>599</v>
      </c>
      <c s="6" r="F3" t="n">
        <v>1000</v>
      </c>
    </row>
    <row spans="1:6" r="4">
      <c s="4" r="A4" t="s">
        <v>600</v>
      </c>
      <c s="6" r="F4" t="n">
        <v>1</v>
      </c>
    </row>
    <row spans="1:6" r="5">
      <c s="4" r="A5" t="s">
        <v>601</v>
      </c>
      <c s="7" r="F5" t="n">
        <v>10000000</v>
      </c>
    </row>
    <row spans="1:6" r="6">
      <c s="4" r="A6" t="s">
        <v>81</v>
      </c>
      <c s="6" r="B6" t="n">
        <v>200975778</v>
      </c>
      <c s="6" r="E6" t="n">
        <v>202041900</v>
      </c>
    </row>
    <row spans="1:6" r="7">
      <c s="4" r="A7" t="s">
        <v>77</v>
      </c>
      <c s="6" r="B7" t="n">
        <v>2508945</v>
      </c>
      <c s="6" r="E7" t="n">
        <v>2508945</v>
      </c>
    </row>
    <row spans="1:6" r="8">
      <c s="4" r="A8" t="s">
        <v>80</v>
      </c>
      <c s="6" r="B8" t="n">
        <v>650000000</v>
      </c>
      <c s="6" r="E8" t="n">
        <v>650000000</v>
      </c>
    </row>
    <row spans="1:6" r="9">
      <c s="4" r="A9" t="s">
        <v>602</v>
      </c>
      <c s="8" r="B9" t="n">
        <v>0.1</v>
      </c>
      <c s="8" r="E9" t="n">
        <v>0.1</v>
      </c>
    </row>
    <row spans="1:6" r="10">
      <c s="4" r="A10" t="s">
        <v>82</v>
      </c>
      <c s="6" r="B10" t="n">
        <v>200975778</v>
      </c>
      <c s="6" r="E10" t="n">
        <v>202041900</v>
      </c>
    </row>
    <row spans="1:6" r="11">
      <c s="4" r="A11" t="s">
        <v>76</v>
      </c>
      <c s="6" r="B11" t="n">
        <v>10000000</v>
      </c>
      <c s="6" r="E11" t="n">
        <v>10000000</v>
      </c>
    </row>
    <row spans="1:6" r="12">
      <c s="4" r="A12" t="s">
        <v>603</v>
      </c>
      <c s="8" r="B12" t="n">
        <v>0.01</v>
      </c>
      <c s="8" r="E12" t="n">
        <v>0.01</v>
      </c>
    </row>
    <row spans="1:6" r="13">
      <c s="4" r="A13" t="s">
        <v>78</v>
      </c>
      <c s="6" r="B13" t="n">
        <v>2508945</v>
      </c>
      <c s="6" r="E13" t="n">
        <v>2508945</v>
      </c>
    </row>
    <row spans="1:6" r="14">
      <c s="4" r="A14" t="s">
        <v>604</v>
      </c>
    </row>
    <row spans="1:6" r="15">
      <c s="4" r="A15" t="s">
        <v>605</v>
      </c>
      <c s="6" r="B15" t="n">
        <v>16900000</v>
      </c>
      <c s="6" r="D15" t="n">
        <v>700000</v>
      </c>
    </row>
    <row spans="1:6" r="16">
      <c s="4" r="A16" t="s">
        <v>606</v>
      </c>
    </row>
    <row spans="1:6" r="17">
      <c s="4" r="A17" t="s">
        <v>607</v>
      </c>
      <c s="7" r="F17" t="n">
        <v>0</v>
      </c>
    </row>
    <row spans="1:6" r="18">
      <c s="4" r="A18" t="s">
        <v>608</v>
      </c>
      <c s="7" r="C18" t="n">
        <v>2100000</v>
      </c>
    </row>
    <row spans="1:6" r="19">
      <c s="4" r="A19" t="s">
        <v>609</v>
      </c>
      <c s="7" r="E19" t="n">
        <v>400000</v>
      </c>
    </row>
    <row spans="1:6" r="20">
      <c s="4" r="A20" t="s">
        <v>121</v>
      </c>
    </row>
    <row spans="1:6" r="21">
      <c s="4" r="A21" t="s">
        <v>610</v>
      </c>
      <c s="6" r="C21" t="n">
        <v>100</v>
      </c>
    </row>
    <row spans="1:6" r="22">
      <c s="4" r="A22" t="s">
        <v>611</v>
      </c>
    </row>
    <row spans="1:6" r="23">
      <c s="4" r="A23" t="s">
        <v>612</v>
      </c>
      <c s="4" r="C23" t="s">
        <v>348</v>
      </c>
    </row>
    <row spans="1:6" r="24">
      <c s="4" r="A24" t="s">
        <v>613</v>
      </c>
      <c s="4" r="C24" t="s">
        <v>348</v>
      </c>
    </row>
    <row spans="1:6" r="25">
      <c s="4" r="A25" t="s">
        <v>614</v>
      </c>
    </row>
    <row spans="1:6" r="26">
      <c s="4" r="A26" t="s">
        <v>81</v>
      </c>
      <c s="6" r="C26" t="n">
        <v>79200000</v>
      </c>
    </row>
    <row spans="1:6" r="27">
      <c s="4" r="A27" t="s">
        <v>615</v>
      </c>
    </row>
    <row spans="1:6" r="28">
      <c s="4" r="A28" t="s">
        <v>77</v>
      </c>
      <c s="6" r="C28" t="n">
        <v>2500000</v>
      </c>
    </row>
    <row spans="1:6" r="29">
      <c s="4" r="A29" t="s">
        <v>616</v>
      </c>
    </row>
    <row spans="1:6" r="30">
      <c s="4" r="A30" t="s">
        <v>81</v>
      </c>
      <c s="6" r="C30" t="n">
        <v>118900000</v>
      </c>
    </row>
    <row spans="1:6" r="31">
      <c s="4" r="A31" t="s">
        <v>617</v>
      </c>
    </row>
    <row spans="1:6" r="32">
      <c s="4" r="A32" t="s">
        <v>328</v>
      </c>
      <c s="4" r="C32" t="s">
        <v>329</v>
      </c>
    </row>
    <row spans="1:6" r="33">
      <c s="4" r="A33" t="s">
        <v>330</v>
      </c>
      <c s="4" r="C33" t="s">
        <v>331</v>
      </c>
    </row>
    <row spans="1:6" r="34">
      <c s="4" r="A34" t="s">
        <v>618</v>
      </c>
    </row>
    <row spans="1:6" r="35">
      <c s="4" r="A35" t="s">
        <v>328</v>
      </c>
      <c s="4" r="C35" t="s">
        <v>333</v>
      </c>
    </row>
    <row spans="1:6" r="36">
      <c s="4" r="A36" t="s">
        <v>330</v>
      </c>
      <c s="4" r="C36" t="s">
        <v>3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19</v>
      </c>
      <c s="2" r="B1" t="s">
        <v>30</v>
      </c>
      <c s="2" r="C1" t="s">
        <v>365</v>
      </c>
      <c s="2" r="D1" t="s">
        <v>2</v>
      </c>
      <c s="2" r="E1" t="s">
        <v>30</v>
      </c>
      <c s="2" r="F1" t="s">
        <v>84</v>
      </c>
      <c s="2" r="G1" t="s">
        <v>326</v>
      </c>
      <c s="2" r="H1" t="s">
        <v>620</v>
      </c>
    </row>
    <row spans="1:8" r="2">
      <c s="4" r="A2" t="s">
        <v>604</v>
      </c>
    </row>
    <row spans="1:8" r="3">
      <c s="3" r="A3" t="s">
        <v>621</v>
      </c>
    </row>
    <row spans="1:8" r="4">
      <c s="4" r="A4" t="s">
        <v>605</v>
      </c>
      <c s="6" r="B4" t="n">
        <v>16900000</v>
      </c>
      <c s="6" r="C4" t="n">
        <v>700000</v>
      </c>
    </row>
    <row spans="1:8" r="5">
      <c s="3" r="A5" t="s">
        <v>622</v>
      </c>
    </row>
    <row spans="1:8" r="6">
      <c s="4" r="A6" t="s">
        <v>605</v>
      </c>
      <c s="6" r="B6" t="n">
        <v>-16900000</v>
      </c>
      <c s="6" r="C6" t="n">
        <v>-700000</v>
      </c>
    </row>
    <row spans="1:8" r="7">
      <c s="4" r="A7" t="s">
        <v>623</v>
      </c>
    </row>
    <row spans="1:8" r="8">
      <c s="3" r="A8" t="s">
        <v>624</v>
      </c>
    </row>
    <row spans="1:8" r="9">
      <c s="4" r="A9" t="s">
        <v>625</v>
      </c>
      <c s="6" r="G9" t="n">
        <v>40000000</v>
      </c>
      <c s="6" r="H9" t="n">
        <v>20000000</v>
      </c>
    </row>
    <row spans="1:8" r="10">
      <c s="4" r="A10" t="s">
        <v>626</v>
      </c>
      <c s="6" r="D10" t="n">
        <v>4300000</v>
      </c>
    </row>
    <row spans="1:8" r="11">
      <c s="4" r="A11" t="s">
        <v>627</v>
      </c>
    </row>
    <row spans="1:8" r="12">
      <c s="3" r="A12" t="s">
        <v>621</v>
      </c>
    </row>
    <row spans="1:8" r="13">
      <c s="4" r="A13" t="s">
        <v>628</v>
      </c>
      <c s="6" r="C13" t="n">
        <v>13923230</v>
      </c>
      <c s="6" r="D13" t="n">
        <v>13923230</v>
      </c>
    </row>
    <row spans="1:8" r="14">
      <c s="4" r="A14" t="s">
        <v>605</v>
      </c>
      <c s="6" r="D14" t="n">
        <v>719132</v>
      </c>
    </row>
    <row spans="1:8" r="15">
      <c s="4" r="A15" t="s">
        <v>629</v>
      </c>
      <c s="6" r="D15" t="n">
        <v>-2727871</v>
      </c>
    </row>
    <row spans="1:8" r="16">
      <c s="4" r="A16" t="s">
        <v>630</v>
      </c>
      <c s="6" r="D16" t="n">
        <v>-1815200</v>
      </c>
    </row>
    <row spans="1:8" r="17">
      <c s="4" r="A17" t="s">
        <v>631</v>
      </c>
      <c s="6" r="B17" t="n">
        <v>13923230</v>
      </c>
      <c s="6" r="D17" t="n">
        <v>10099291</v>
      </c>
      <c s="6" r="E17" t="n">
        <v>13923230</v>
      </c>
    </row>
    <row spans="1:8" r="18">
      <c s="3" r="A18" t="s">
        <v>632</v>
      </c>
    </row>
    <row spans="1:8" r="19">
      <c s="4" r="A19" t="s">
        <v>633</v>
      </c>
      <c s="8" r="C19" t="n">
        <v>0.34</v>
      </c>
      <c s="8" r="D19" t="n">
        <v>0.34</v>
      </c>
    </row>
    <row spans="1:8" r="20">
      <c s="4" r="A20" t="s">
        <v>634</v>
      </c>
      <c s="9" r="D20" t="n">
        <v>0.24</v>
      </c>
    </row>
    <row spans="1:8" r="21">
      <c s="4" r="A21" t="s">
        <v>635</v>
      </c>
      <c s="9" r="D21" t="n">
        <v>0.34</v>
      </c>
    </row>
    <row spans="1:8" r="22">
      <c s="4" r="A22" t="s">
        <v>636</v>
      </c>
      <c s="9" r="D22" t="n">
        <v>0.34</v>
      </c>
    </row>
    <row spans="1:8" r="23">
      <c s="4" r="A23" t="s">
        <v>637</v>
      </c>
      <c s="8" r="B23" t="n">
        <v>0.34</v>
      </c>
      <c s="8" r="D23" t="n">
        <v>0.33</v>
      </c>
      <c s="8" r="E23" t="n">
        <v>0.34</v>
      </c>
    </row>
    <row spans="1:8" r="24">
      <c s="3" r="A24" t="s">
        <v>622</v>
      </c>
    </row>
    <row spans="1:8" r="25">
      <c s="4" r="A25" t="s">
        <v>628</v>
      </c>
      <c s="6" r="C25" t="n">
        <v>3205597</v>
      </c>
      <c s="6" r="D25" t="n">
        <v>3205597</v>
      </c>
    </row>
    <row spans="1:8" r="26">
      <c s="4" r="A26" t="s">
        <v>605</v>
      </c>
      <c s="6" r="D26" t="n">
        <v>-719132</v>
      </c>
    </row>
    <row spans="1:8" r="27">
      <c s="4" r="A27" t="s">
        <v>630</v>
      </c>
      <c s="6" r="D27" t="n">
        <v>1815200</v>
      </c>
    </row>
    <row spans="1:8" r="28">
      <c s="4" r="A28" t="s">
        <v>631</v>
      </c>
      <c s="6" r="B28" t="n">
        <v>3205597</v>
      </c>
      <c s="6" r="D28" t="n">
        <v>4301665</v>
      </c>
      <c s="6" r="E28" t="n">
        <v>3205597</v>
      </c>
    </row>
    <row spans="1:8" r="29">
      <c s="4" r="A29" t="s">
        <v>638</v>
      </c>
    </row>
    <row spans="1:8" r="30">
      <c s="3" r="A30" t="s">
        <v>621</v>
      </c>
    </row>
    <row spans="1:8" r="31">
      <c s="4" r="A31" t="s">
        <v>631</v>
      </c>
      <c s="6" r="D31" t="n">
        <v>8779037</v>
      </c>
    </row>
    <row spans="1:8" r="32">
      <c s="3" r="A32" t="s">
        <v>622</v>
      </c>
    </row>
    <row spans="1:8" r="33">
      <c s="4" r="A33" t="s">
        <v>639</v>
      </c>
      <c s="4" r="D33" t="s">
        <v>350</v>
      </c>
    </row>
    <row spans="1:8" r="34">
      <c s="4" r="A34" t="s">
        <v>640</v>
      </c>
      <c s="4" r="D34" t="s">
        <v>405</v>
      </c>
    </row>
    <row spans="1:8" r="35">
      <c s="4" r="A35" t="s">
        <v>641</v>
      </c>
      <c s="4" r="D35" t="s">
        <v>642</v>
      </c>
    </row>
    <row spans="1:8" r="36">
      <c s="4" r="A36" t="s">
        <v>643</v>
      </c>
    </row>
    <row spans="1:8" r="37">
      <c s="3" r="A37" t="s">
        <v>622</v>
      </c>
    </row>
    <row spans="1:8" r="38">
      <c s="4" r="A38" t="s">
        <v>639</v>
      </c>
      <c s="4" r="D38" t="s">
        <v>644</v>
      </c>
    </row>
    <row spans="1:8" r="39">
      <c s="4" r="A39" t="s">
        <v>645</v>
      </c>
    </row>
    <row spans="1:8" r="40">
      <c s="3" r="A40" t="s">
        <v>621</v>
      </c>
    </row>
    <row spans="1:8" r="41">
      <c s="4" r="A41" t="s">
        <v>631</v>
      </c>
      <c s="6" r="D41" t="n">
        <v>720254</v>
      </c>
    </row>
    <row spans="1:8" r="42">
      <c s="3" r="A42" t="s">
        <v>622</v>
      </c>
    </row>
    <row spans="1:8" r="43">
      <c s="4" r="A43" t="s">
        <v>641</v>
      </c>
      <c s="4" r="D43" t="s">
        <v>416</v>
      </c>
    </row>
    <row spans="1:8" r="44">
      <c s="4" r="A44" t="s">
        <v>646</v>
      </c>
    </row>
    <row spans="1:8" r="45">
      <c s="3" r="A45" t="s">
        <v>621</v>
      </c>
    </row>
    <row spans="1:8" r="46">
      <c s="4" r="A46" t="s">
        <v>631</v>
      </c>
      <c s="6" r="D46" t="n">
        <v>600000</v>
      </c>
    </row>
    <row spans="1:8" r="47">
      <c s="3" r="A47" t="s">
        <v>622</v>
      </c>
    </row>
    <row spans="1:8" r="48">
      <c s="4" r="A48" t="s">
        <v>641</v>
      </c>
      <c s="4" r="D48" t="s">
        <v>642</v>
      </c>
    </row>
    <row spans="1:8" r="49">
      <c s="4" r="A49" t="s">
        <v>647</v>
      </c>
    </row>
    <row spans="1:8" r="50">
      <c s="3" r="A50" t="s">
        <v>624</v>
      </c>
    </row>
    <row spans="1:8" r="51">
      <c s="4" r="A51" t="s">
        <v>648</v>
      </c>
      <c s="7" r="D51" t="n">
        <v>1300</v>
      </c>
      <c s="7" r="E51" t="n">
        <v>1000</v>
      </c>
      <c s="7" r="F51"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112</v>
      </c>
      <c s="2" r="B1" t="s">
        <v>1</v>
      </c>
    </row>
    <row spans="1:2" r="2">
      <c s="2" r="B2" t="s">
        <v>113</v>
      </c>
    </row>
    <row spans="1:2" r="3">
      <c s="3" r="A3" t="s">
        <v>114</v>
      </c>
    </row>
    <row spans="1:2" r="4">
      <c s="4" r="A4" t="s">
        <v>115</v>
      </c>
      <c s="7" r="B4" t="n">
        <v>19349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649</v>
      </c>
      <c s="2" r="B1" t="s">
        <v>1</v>
      </c>
    </row>
    <row spans="1:4" r="2">
      <c s="2" r="B2" t="s">
        <v>2</v>
      </c>
      <c s="2" r="C2" t="s">
        <v>30</v>
      </c>
      <c s="2" r="D2" t="s">
        <v>84</v>
      </c>
    </row>
    <row spans="1:4" r="3">
      <c s="3" r="A3" t="s">
        <v>650</v>
      </c>
    </row>
    <row spans="1:4" r="4">
      <c s="4" r="A4" t="s">
        <v>185</v>
      </c>
      <c s="7" r="B4" t="n">
        <v>60073</v>
      </c>
      <c s="7" r="C4" t="n">
        <v>96701</v>
      </c>
      <c s="7" r="D4" t="n">
        <v>76701</v>
      </c>
    </row>
    <row spans="1:4" r="5">
      <c s="4" r="A5" t="s">
        <v>186</v>
      </c>
      <c s="6" r="B5" t="n">
        <v>24038</v>
      </c>
    </row>
    <row spans="1:4" r="6">
      <c s="4" r="A6" t="s">
        <v>651</v>
      </c>
      <c s="6" r="B6" t="n">
        <v>500</v>
      </c>
      <c s="6" r="C6" t="n">
        <v>700</v>
      </c>
      <c s="6" r="D6" t="n">
        <v>1000</v>
      </c>
    </row>
    <row spans="1:4" r="7">
      <c s="4" r="A7" t="s">
        <v>652</v>
      </c>
      <c s="6" r="B7" t="n">
        <v>8700</v>
      </c>
      <c s="6" r="C7" t="n">
        <v>140600</v>
      </c>
      <c s="7" r="D7" t="n">
        <v>90300</v>
      </c>
    </row>
    <row spans="1:4" r="8">
      <c s="4" r="A8" t="s">
        <v>653</v>
      </c>
      <c s="7" r="C8" t="n">
        <v>500</v>
      </c>
    </row>
    <row spans="1:4" r="9">
      <c s="4" r="A9" t="s">
        <v>356</v>
      </c>
    </row>
    <row spans="1:4" r="10">
      <c s="3" r="A10" t="s">
        <v>650</v>
      </c>
    </row>
    <row spans="1:4" r="11">
      <c s="4" r="A11" t="s">
        <v>654</v>
      </c>
      <c s="7" r="B11" t="n">
        <v>70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5</v>
      </c>
      <c s="2" r="B1" t="s">
        <v>1</v>
      </c>
    </row>
    <row spans="1:4" r="2">
      <c s="2" r="B2" t="s">
        <v>2</v>
      </c>
      <c s="2" r="C2" t="s">
        <v>30</v>
      </c>
      <c s="2" r="D2" t="s">
        <v>84</v>
      </c>
    </row>
    <row spans="1:4" r="3">
      <c s="3" r="A3" t="s">
        <v>656</v>
      </c>
    </row>
    <row spans="1:4" r="4">
      <c s="4" r="A4" t="s">
        <v>177</v>
      </c>
      <c s="7" r="B4" t="n">
        <v>24324</v>
      </c>
      <c s="7" r="C4" t="n">
        <v>969835</v>
      </c>
      <c s="7" r="D4" t="n">
        <v>348000</v>
      </c>
    </row>
    <row spans="1:4" r="5">
      <c s="4" r="A5" t="s">
        <v>356</v>
      </c>
    </row>
    <row spans="1:4" r="6">
      <c s="3" r="A6" t="s">
        <v>656</v>
      </c>
    </row>
    <row spans="1:4" r="7">
      <c s="4" r="A7" t="s">
        <v>177</v>
      </c>
      <c s="6" r="B7" t="n">
        <v>24300</v>
      </c>
    </row>
    <row spans="1:4" r="8">
      <c s="4" r="A8" t="s">
        <v>654</v>
      </c>
      <c s="7" r="B8" t="n">
        <v>70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s>
  <sheetData>
    <row spans="1:4" r="1">
      <c s="1" r="A1" t="s">
        <v>657</v>
      </c>
      <c s="2" r="B1" t="s">
        <v>1</v>
      </c>
    </row>
    <row spans="1:4" r="2">
      <c s="2" r="B2" t="s">
        <v>338</v>
      </c>
      <c s="2" r="C2" t="s">
        <v>339</v>
      </c>
      <c s="2" r="D2" t="s">
        <v>340</v>
      </c>
    </row>
    <row spans="1:4" r="3">
      <c s="3" r="A3" t="s">
        <v>658</v>
      </c>
    </row>
    <row spans="1:4" r="4">
      <c s="4" r="A4" t="s">
        <v>101</v>
      </c>
      <c s="7" r="B4" t="n">
        <v>33897</v>
      </c>
      <c s="7" r="C4" t="n">
        <v>121669</v>
      </c>
      <c s="7" r="D4" t="n">
        <v>814</v>
      </c>
    </row>
    <row spans="1:4" r="5">
      <c s="4" r="A5" t="s">
        <v>659</v>
      </c>
      <c s="6" r="B5" t="n">
        <v>92000</v>
      </c>
      <c s="6" r="D5" t="n">
        <v>46200</v>
      </c>
    </row>
    <row spans="1:4" r="6">
      <c s="4" r="A6" t="s">
        <v>660</v>
      </c>
      <c s="6" r="C6" t="n">
        <v>10800</v>
      </c>
    </row>
    <row spans="1:4" r="7">
      <c s="4" r="A7" t="s">
        <v>99</v>
      </c>
    </row>
    <row spans="1:4" r="8">
      <c s="3" r="A8" t="s">
        <v>658</v>
      </c>
    </row>
    <row spans="1:4" r="9">
      <c s="4" r="A9" t="s">
        <v>101</v>
      </c>
      <c s="7" r="B9" t="n">
        <v>33897</v>
      </c>
      <c s="7" r="C9" t="n">
        <v>121669</v>
      </c>
      <c s="7" r="D9" t="n">
        <v>814</v>
      </c>
    </row>
    <row spans="1:4" r="10">
      <c s="4" r="A10" t="s">
        <v>661</v>
      </c>
    </row>
    <row spans="1:4" r="11">
      <c s="3" r="A11" t="s">
        <v>658</v>
      </c>
    </row>
    <row spans="1:4" r="12">
      <c s="4" r="A12" t="s">
        <v>662</v>
      </c>
      <c s="6" r="B12"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663</v>
      </c>
      <c s="2" r="B1" t="s">
        <v>339</v>
      </c>
    </row>
    <row spans="1:2" r="2">
      <c s="3" r="A2" t="s">
        <v>664</v>
      </c>
    </row>
    <row spans="1:2" r="3">
      <c s="4" r="A3" t="s">
        <v>665</v>
      </c>
      <c s="7" r="B3" t="n">
        <v>191765</v>
      </c>
    </row>
    <row spans="1:2" r="4">
      <c s="4" r="A4" t="s">
        <v>666</v>
      </c>
      <c s="6" r="B4" t="n">
        <v>-31548</v>
      </c>
    </row>
    <row spans="1:2" r="5">
      <c s="4" r="A5" t="s">
        <v>667</v>
      </c>
      <c s="7" r="B5" t="n">
        <v>1602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s="1" r="A1" t="s">
        <v>668</v>
      </c>
      <c s="2" r="B1" t="s">
        <v>339</v>
      </c>
    </row>
    <row spans="1:2" r="2">
      <c s="3" r="A2" t="s">
        <v>669</v>
      </c>
    </row>
    <row spans="1:2" r="3">
      <c s="4" r="A3" t="s">
        <v>670</v>
      </c>
      <c s="7" r="B3" t="n">
        <v>-4645</v>
      </c>
    </row>
    <row spans="1:2" r="4">
      <c s="4" r="A4" t="s">
        <v>666</v>
      </c>
      <c s="6" r="B4" t="n">
        <v>-31548</v>
      </c>
    </row>
    <row spans="1:2" r="5">
      <c s="4" r="A5" t="s">
        <v>671</v>
      </c>
      <c s="6" r="B5" t="n">
        <v>-36193</v>
      </c>
    </row>
    <row spans="1:2" r="6">
      <c s="4" r="A6" t="s">
        <v>672</v>
      </c>
      <c s="6" r="B6" t="n">
        <v>-2269</v>
      </c>
    </row>
    <row spans="1:2" r="7">
      <c s="4" r="A7" t="s">
        <v>673</v>
      </c>
      <c s="6" r="B7" t="n">
        <v>31548</v>
      </c>
    </row>
    <row spans="1:2" r="8">
      <c s="4" r="A8" t="s">
        <v>669</v>
      </c>
      <c s="7" r="B8" t="n">
        <v>-69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s="1" r="A1" t="s">
        <v>674</v>
      </c>
      <c s="2" r="B1" t="s">
        <v>339</v>
      </c>
    </row>
    <row spans="1:2" r="2">
      <c s="3" r="A2" t="s">
        <v>675</v>
      </c>
    </row>
    <row spans="1:2" r="3">
      <c s="4" r="A3" t="s">
        <v>669</v>
      </c>
      <c s="7" r="B3" t="n">
        <v>-6914</v>
      </c>
    </row>
    <row spans="1:2" r="4">
      <c s="4" r="A4" t="s">
        <v>676</v>
      </c>
    </row>
    <row spans="1:2" r="5">
      <c s="3" r="A5" t="s">
        <v>675</v>
      </c>
    </row>
    <row spans="1:2" r="6">
      <c s="4" r="A6" t="s">
        <v>677</v>
      </c>
      <c s="6" r="B6" t="n">
        <v>191800</v>
      </c>
    </row>
    <row spans="1:2" r="7">
      <c s="4" r="A7" t="s">
        <v>669</v>
      </c>
      <c s="6" r="B7" t="n">
        <v>-38500</v>
      </c>
    </row>
    <row spans="1:2" r="8">
      <c s="4" r="A8" t="s">
        <v>126</v>
      </c>
      <c s="6" r="B8" t="n">
        <v>153300</v>
      </c>
    </row>
    <row spans="1:2" r="9">
      <c s="4" r="A9" t="s">
        <v>678</v>
      </c>
    </row>
    <row spans="1:2" r="10">
      <c s="3" r="A10" t="s">
        <v>675</v>
      </c>
    </row>
    <row spans="1:2" r="11">
      <c s="4" r="A11" t="s">
        <v>677</v>
      </c>
      <c s="6" r="B11" t="n">
        <v>191800</v>
      </c>
    </row>
    <row spans="1:2" r="12">
      <c s="4" r="A12" t="s">
        <v>669</v>
      </c>
      <c s="6" r="B12" t="n">
        <v>-38500</v>
      </c>
    </row>
    <row spans="1:2" r="13">
      <c s="4" r="A13" t="s">
        <v>126</v>
      </c>
      <c s="7" r="B13" t="n">
        <v>153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79</v>
      </c>
      <c s="2" r="B1" t="s">
        <v>2</v>
      </c>
      <c s="2" r="C1" t="s">
        <v>30</v>
      </c>
    </row>
    <row spans="1:3" r="2">
      <c s="4" r="A2" t="s">
        <v>680</v>
      </c>
    </row>
    <row spans="1:3" r="3">
      <c s="3" r="A3" t="s">
        <v>681</v>
      </c>
    </row>
    <row spans="1:3" r="4">
      <c s="4" r="A4" t="s">
        <v>682</v>
      </c>
      <c s="7" r="B4" t="n">
        <v>902148</v>
      </c>
      <c s="7" r="C4" t="n">
        <v>545000</v>
      </c>
    </row>
    <row spans="1:3" r="5">
      <c s="4" r="A5" t="s">
        <v>683</v>
      </c>
    </row>
    <row spans="1:3" r="6">
      <c s="3" r="A6" t="s">
        <v>681</v>
      </c>
    </row>
    <row spans="1:3" r="7">
      <c s="4" r="A7" t="s">
        <v>682</v>
      </c>
      <c s="6" r="B7" t="n">
        <v>700000</v>
      </c>
      <c s="6" r="C7" t="n">
        <v>696916</v>
      </c>
    </row>
    <row spans="1:3" r="8">
      <c s="4" r="A8" t="s">
        <v>684</v>
      </c>
    </row>
    <row spans="1:3" r="9">
      <c s="3" r="A9" t="s">
        <v>681</v>
      </c>
    </row>
    <row spans="1:3" r="10">
      <c s="4" r="A10" t="s">
        <v>682</v>
      </c>
      <c s="6" r="B10" t="n">
        <v>350000</v>
      </c>
      <c s="6" r="C10" t="n">
        <v>348669</v>
      </c>
    </row>
    <row spans="1:3" r="11">
      <c s="4" r="A11" t="s">
        <v>685</v>
      </c>
    </row>
    <row spans="1:3" r="12">
      <c s="3" r="A12" t="s">
        <v>681</v>
      </c>
    </row>
    <row spans="1:3" r="13">
      <c s="4" r="A13" t="s">
        <v>682</v>
      </c>
      <c s="6" r="B13" t="n">
        <v>577914</v>
      </c>
      <c s="6" r="C13" t="n">
        <v>293064</v>
      </c>
    </row>
    <row spans="1:3" r="14">
      <c s="4" r="A14" t="s">
        <v>686</v>
      </c>
    </row>
    <row spans="1:3" r="15">
      <c s="3" r="A15" t="s">
        <v>681</v>
      </c>
    </row>
    <row spans="1:3" r="16">
      <c s="4" r="A16" t="s">
        <v>682</v>
      </c>
      <c s="6" r="B16" t="n">
        <v>222087</v>
      </c>
      <c s="6" r="C16" t="n">
        <v>105234</v>
      </c>
    </row>
    <row spans="1:3" r="17">
      <c s="4" r="A17" t="s">
        <v>687</v>
      </c>
    </row>
    <row spans="1:3" r="18">
      <c s="3" r="A18" t="s">
        <v>681</v>
      </c>
    </row>
    <row spans="1:3" r="19">
      <c s="4" r="A19" t="s">
        <v>682</v>
      </c>
      <c s="6" r="C19" t="n">
        <v>512414</v>
      </c>
    </row>
    <row spans="1:3" r="20">
      <c s="4" r="A20" t="s">
        <v>688</v>
      </c>
    </row>
    <row spans="1:3" r="21">
      <c s="3" r="A21" t="s">
        <v>681</v>
      </c>
    </row>
    <row spans="1:3" r="22">
      <c s="4" r="A22" t="s">
        <v>682</v>
      </c>
      <c s="6" r="C22" t="n">
        <v>653798</v>
      </c>
    </row>
    <row spans="1:3" r="23">
      <c s="4" r="A23" t="s">
        <v>689</v>
      </c>
    </row>
    <row spans="1:3" r="24">
      <c s="3" r="A24" t="s">
        <v>681</v>
      </c>
    </row>
    <row spans="1:3" r="25">
      <c s="4" r="A25" t="s">
        <v>682</v>
      </c>
      <c s="6" r="B25" t="n">
        <v>17281</v>
      </c>
      <c s="6" r="C25" t="n">
        <v>190400</v>
      </c>
    </row>
    <row spans="1:3" r="26">
      <c s="4" r="A26" t="s">
        <v>690</v>
      </c>
    </row>
    <row spans="1:3" r="27">
      <c s="3" r="A27" t="s">
        <v>681</v>
      </c>
    </row>
    <row spans="1:3" r="28">
      <c s="4" r="A28" t="s">
        <v>682</v>
      </c>
      <c s="6" r="B28" t="n">
        <v>27090</v>
      </c>
      <c s="6" r="C28" t="n">
        <v>184932</v>
      </c>
    </row>
    <row spans="1:3" r="29">
      <c s="4" r="A29" t="s">
        <v>691</v>
      </c>
    </row>
    <row spans="1:3" r="30">
      <c s="3" r="A30" t="s">
        <v>681</v>
      </c>
    </row>
    <row spans="1:3" r="31">
      <c s="4" r="A31" t="s">
        <v>682</v>
      </c>
      <c s="7" r="B31" t="n">
        <v>10827</v>
      </c>
      <c s="7" r="C31" t="n">
        <v>733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1"/>
    <col customWidth="1" max="2" min="2" width="21"/>
    <col customWidth="1" max="3" min="3" width="18"/>
    <col customWidth="1" max="4" min="4" width="14"/>
    <col customWidth="1" max="5" min="5" width="18"/>
    <col customWidth="1" max="6" min="6" width="14"/>
    <col customWidth="1" max="7" min="7" width="19"/>
    <col customWidth="1" max="8" min="8" width="19"/>
    <col customWidth="1" max="9" min="9" width="25"/>
    <col customWidth="1" max="10" min="10" width="21"/>
    <col customWidth="1" max="11" min="11" width="21"/>
    <col customWidth="1" max="12" min="12" width="21"/>
  </cols>
  <sheetData>
    <row spans="1:12" r="1">
      <c s="1" r="A1" t="s">
        <v>692</v>
      </c>
      <c s="2" r="B1" t="s">
        <v>693</v>
      </c>
      <c s="2" r="C1" t="s">
        <v>694</v>
      </c>
      <c s="2" r="D1" t="s">
        <v>695</v>
      </c>
      <c s="2" r="E1" t="s">
        <v>696</v>
      </c>
      <c s="2" r="F1" t="s">
        <v>697</v>
      </c>
      <c s="2" r="G1" t="s">
        <v>698</v>
      </c>
      <c s="2" r="H1" t="s">
        <v>699</v>
      </c>
      <c s="2" r="I1" t="s">
        <v>700</v>
      </c>
      <c s="2" r="J1" t="s">
        <v>113</v>
      </c>
      <c s="2" r="K1" t="s">
        <v>339</v>
      </c>
      <c s="2" r="L1" t="s">
        <v>340</v>
      </c>
    </row>
    <row spans="1:12" r="2">
      <c s="3" r="A2" t="s">
        <v>701</v>
      </c>
    </row>
    <row spans="1:12" r="3">
      <c s="4" r="A3" t="s">
        <v>59</v>
      </c>
      <c s="7" r="J3" t="n">
        <v>40860</v>
      </c>
      <c s="7" r="K3" t="n">
        <v>48782</v>
      </c>
      <c s="7" r="L3" t="n">
        <v>13798</v>
      </c>
    </row>
    <row spans="1:12" r="4">
      <c s="4" r="A4" t="s">
        <v>702</v>
      </c>
      <c s="6" r="J4" t="n">
        <v>9400</v>
      </c>
    </row>
    <row spans="1:12" r="5">
      <c s="4" r="A5" t="s">
        <v>344</v>
      </c>
      <c s="7" r="B5" t="n">
        <v>4970000</v>
      </c>
    </row>
    <row spans="1:12" r="6">
      <c s="4" r="A6" t="s">
        <v>703</v>
      </c>
    </row>
    <row spans="1:12" r="7">
      <c s="3" r="A7" t="s">
        <v>701</v>
      </c>
    </row>
    <row spans="1:12" r="8">
      <c s="4" r="A8" t="s">
        <v>704</v>
      </c>
      <c s="6" r="I8" t="n">
        <v>2</v>
      </c>
    </row>
    <row spans="1:12" r="9">
      <c s="4" r="A9" t="s">
        <v>705</v>
      </c>
      <c s="6" r="I9" t="n">
        <v>3</v>
      </c>
    </row>
    <row spans="1:12" r="10">
      <c s="4" r="A10" t="s">
        <v>706</v>
      </c>
      <c s="7" r="I10" t="n">
        <v>23000</v>
      </c>
    </row>
    <row spans="1:12" r="11">
      <c s="4" r="A11" t="s">
        <v>707</v>
      </c>
    </row>
    <row spans="1:12" r="12">
      <c s="3" r="A12" t="s">
        <v>701</v>
      </c>
    </row>
    <row spans="1:12" r="13">
      <c s="4" r="A13" t="s">
        <v>708</v>
      </c>
      <c s="4" r="F13" t="s">
        <v>350</v>
      </c>
    </row>
    <row spans="1:12" r="14">
      <c s="4" r="A14" t="s">
        <v>709</v>
      </c>
      <c s="4" r="E14" t="s">
        <v>710</v>
      </c>
    </row>
    <row spans="1:12" r="15">
      <c s="4" r="A15" t="s">
        <v>711</v>
      </c>
      <c s="4" r="E15" t="s">
        <v>416</v>
      </c>
    </row>
    <row spans="1:12" r="16">
      <c s="4" r="A16" t="s">
        <v>712</v>
      </c>
      <c s="6" r="E16" t="n">
        <v>2</v>
      </c>
    </row>
    <row spans="1:12" r="17">
      <c s="4" r="A17" t="s">
        <v>713</v>
      </c>
      <c s="6" r="C17" t="n">
        <v>8</v>
      </c>
    </row>
    <row spans="1:12" r="18">
      <c s="4" r="A18" t="s">
        <v>714</v>
      </c>
      <c s="4" r="C18" t="s">
        <v>715</v>
      </c>
    </row>
    <row spans="1:12" r="19">
      <c s="4" r="A19" t="s">
        <v>716</v>
      </c>
    </row>
    <row spans="1:12" r="20">
      <c s="3" r="A20" t="s">
        <v>701</v>
      </c>
    </row>
    <row spans="1:12" r="21">
      <c s="4" r="A21" t="s">
        <v>717</v>
      </c>
      <c s="6" r="E21" t="n">
        <v>1</v>
      </c>
    </row>
    <row spans="1:12" r="22">
      <c s="4" r="A22" t="s">
        <v>718</v>
      </c>
    </row>
    <row spans="1:12" r="23">
      <c s="3" r="A23" t="s">
        <v>701</v>
      </c>
    </row>
    <row spans="1:12" r="24">
      <c s="4" r="A24" t="s">
        <v>719</v>
      </c>
      <c s="4" r="D24" t="s">
        <v>720</v>
      </c>
    </row>
    <row spans="1:12" r="25">
      <c s="4" r="A25" t="s">
        <v>721</v>
      </c>
    </row>
    <row spans="1:12" r="26">
      <c s="3" r="A26" t="s">
        <v>701</v>
      </c>
    </row>
    <row spans="1:12" r="27">
      <c s="4" r="A27" t="s">
        <v>722</v>
      </c>
      <c s="6" r="H27" t="n">
        <v>6</v>
      </c>
    </row>
    <row spans="1:12" r="28">
      <c s="4" r="A28" t="s">
        <v>723</v>
      </c>
    </row>
    <row spans="1:12" r="29">
      <c s="3" r="A29" t="s">
        <v>701</v>
      </c>
    </row>
    <row spans="1:12" r="30">
      <c s="4" r="A30" t="s">
        <v>722</v>
      </c>
      <c s="6" r="G30" t="n">
        <v>1</v>
      </c>
    </row>
    <row spans="1:12" r="31">
      <c s="4" r="A31" t="s">
        <v>57</v>
      </c>
    </row>
    <row spans="1:12" r="32">
      <c s="3" r="A32" t="s">
        <v>701</v>
      </c>
    </row>
    <row spans="1:12" r="33">
      <c s="4" r="A33" t="s">
        <v>59</v>
      </c>
      <c s="6" r="K33" t="n">
        <v>9400</v>
      </c>
    </row>
    <row spans="1:12" r="34">
      <c s="4" r="A34" t="s">
        <v>60</v>
      </c>
    </row>
    <row spans="1:12" r="35">
      <c s="3" r="A35" t="s">
        <v>701</v>
      </c>
    </row>
    <row spans="1:12" r="36">
      <c s="4" r="A36" t="s">
        <v>724</v>
      </c>
      <c s="6" r="J36" t="n">
        <v>26700</v>
      </c>
      <c s="7" r="K36" t="n">
        <v>27400</v>
      </c>
    </row>
    <row spans="1:12" r="37">
      <c s="4" r="A37" t="s">
        <v>382</v>
      </c>
    </row>
    <row spans="1:12" r="38">
      <c s="3" r="A38" t="s">
        <v>701</v>
      </c>
    </row>
    <row spans="1:12" r="39">
      <c s="4" r="A39" t="s">
        <v>724</v>
      </c>
      <c s="6" r="J39" t="n">
        <v>2000</v>
      </c>
    </row>
    <row spans="1:12" r="40">
      <c s="4" r="A40" t="s">
        <v>59</v>
      </c>
      <c s="7" r="J40" t="n">
        <v>9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24"/>
    <col customWidth="1" max="3" min="3" width="33"/>
    <col customWidth="1" max="4" min="4" width="30"/>
    <col customWidth="1" max="5" min="5" width="21"/>
    <col customWidth="1" max="6" min="6" width="21"/>
    <col customWidth="1" max="7" min="7" width="21"/>
  </cols>
  <sheetData>
    <row spans="1:7" r="1">
      <c s="1" r="A1" t="s">
        <v>725</v>
      </c>
      <c s="2" r="B1" t="s">
        <v>726</v>
      </c>
      <c s="2" r="C1" t="s">
        <v>1</v>
      </c>
    </row>
    <row spans="1:7" r="2">
      <c s="2" r="B2" t="s">
        <v>727</v>
      </c>
      <c s="2" r="C2" t="s">
        <v>728</v>
      </c>
      <c s="2" r="D2" t="s">
        <v>729</v>
      </c>
      <c s="2" r="E2" t="s">
        <v>340</v>
      </c>
      <c s="2" r="F2" t="s">
        <v>730</v>
      </c>
      <c s="2" r="G2" t="s">
        <v>731</v>
      </c>
    </row>
    <row spans="1:7" r="3">
      <c s="3" r="A3" t="s">
        <v>732</v>
      </c>
    </row>
    <row spans="1:7" r="4">
      <c s="4" r="A4" t="s">
        <v>733</v>
      </c>
      <c s="7" r="C4" t="n">
        <v>6300</v>
      </c>
      <c s="7" r="D4" t="n">
        <v>2600</v>
      </c>
      <c s="7" r="E4" t="n">
        <v>1800</v>
      </c>
    </row>
    <row spans="1:7" r="5">
      <c s="3" r="A5" t="s">
        <v>293</v>
      </c>
    </row>
    <row spans="1:7" r="6">
      <c s="6" r="A6" t="n">
        <v>2016</v>
      </c>
      <c s="7" r="B6" t="n">
        <v>2776300</v>
      </c>
      <c s="6" r="C6" t="n">
        <v>2776300</v>
      </c>
    </row>
    <row spans="1:7" r="7">
      <c s="6" r="A7" t="n">
        <v>2017</v>
      </c>
      <c s="6" r="B7" t="n">
        <v>14200</v>
      </c>
      <c s="6" r="C7" t="n">
        <v>14200</v>
      </c>
    </row>
    <row spans="1:7" r="8">
      <c s="6" r="A8" t="n">
        <v>2018</v>
      </c>
      <c s="6" r="B8" t="n">
        <v>8800</v>
      </c>
      <c s="6" r="C8" t="n">
        <v>8800</v>
      </c>
    </row>
    <row spans="1:7" r="9">
      <c s="6" r="A9" t="n">
        <v>2019</v>
      </c>
      <c s="6" r="B9" t="n">
        <v>7200</v>
      </c>
      <c s="6" r="C9" t="n">
        <v>7200</v>
      </c>
    </row>
    <row spans="1:7" r="10">
      <c s="6" r="A10" t="n">
        <v>2020</v>
      </c>
      <c s="6" r="B10" t="n">
        <v>6400</v>
      </c>
      <c s="6" r="C10" t="n">
        <v>6400</v>
      </c>
    </row>
    <row spans="1:7" r="11">
      <c s="4" r="A11" t="s">
        <v>734</v>
      </c>
      <c s="6" r="B11" t="n">
        <v>67200</v>
      </c>
      <c s="6" r="C11" t="n">
        <v>67200</v>
      </c>
    </row>
    <row spans="1:7" r="12">
      <c s="4" r="A12" t="s">
        <v>735</v>
      </c>
      <c s="7" r="B12" t="n">
        <v>2880100</v>
      </c>
      <c s="6" r="C12" t="n">
        <v>2880100</v>
      </c>
    </row>
    <row spans="1:7" r="13">
      <c s="4" r="A13" t="s">
        <v>736</v>
      </c>
      <c s="7" r="C13" t="n">
        <v>180285</v>
      </c>
      <c s="7" r="D13" t="n">
        <v>115559</v>
      </c>
      <c s="7" r="E13" t="n">
        <v>99448</v>
      </c>
    </row>
    <row spans="1:7" r="14">
      <c s="4" r="A14" t="s">
        <v>737</v>
      </c>
    </row>
    <row spans="1:7" r="15">
      <c s="3" r="A15" t="s">
        <v>732</v>
      </c>
    </row>
    <row spans="1:7" r="16">
      <c s="4" r="A16" t="s">
        <v>738</v>
      </c>
      <c s="6" r="B16" t="n">
        <v>73000</v>
      </c>
      <c s="6" r="C16" t="n">
        <v>73000</v>
      </c>
    </row>
    <row spans="1:7" r="17">
      <c s="4" r="A17" t="s">
        <v>739</v>
      </c>
      <c s="7" r="C17" t="n">
        <v>1600</v>
      </c>
    </row>
    <row spans="1:7" r="18">
      <c s="3" r="A18" t="s">
        <v>293</v>
      </c>
    </row>
    <row spans="1:7" r="19">
      <c s="4" r="A19" t="s">
        <v>735</v>
      </c>
      <c s="7" r="B19" t="n">
        <v>800</v>
      </c>
      <c s="6" r="C19" t="n">
        <v>800</v>
      </c>
    </row>
    <row spans="1:7" r="20">
      <c s="4" r="A20" t="s">
        <v>740</v>
      </c>
    </row>
    <row spans="1:7" r="21">
      <c s="3" r="A21" t="s">
        <v>293</v>
      </c>
    </row>
    <row spans="1:7" r="22">
      <c s="4" r="A22" t="s">
        <v>735</v>
      </c>
      <c s="6" r="B22" t="n">
        <v>700</v>
      </c>
      <c s="6" r="C22" t="n">
        <v>700</v>
      </c>
    </row>
    <row spans="1:7" r="23">
      <c s="4" r="A23" t="s">
        <v>741</v>
      </c>
    </row>
    <row spans="1:7" r="24">
      <c s="3" r="A24" t="s">
        <v>732</v>
      </c>
    </row>
    <row spans="1:7" r="25">
      <c s="4" r="A25" t="s">
        <v>742</v>
      </c>
      <c s="4" r="D25" t="s">
        <v>743</v>
      </c>
    </row>
    <row spans="1:7" r="26">
      <c s="4" r="A26" t="s">
        <v>744</v>
      </c>
      <c s="10" r="D26" t="n">
        <v>88.5</v>
      </c>
    </row>
    <row spans="1:7" r="27">
      <c s="4" r="A27" t="s">
        <v>745</v>
      </c>
      <c s="6" r="D27" t="n">
        <v>5150</v>
      </c>
    </row>
    <row spans="1:7" r="28">
      <c s="3" r="A28" t="s">
        <v>293</v>
      </c>
    </row>
    <row spans="1:7" r="29">
      <c s="4" r="A29" t="s">
        <v>735</v>
      </c>
      <c s="6" r="B29" t="n">
        <v>30200</v>
      </c>
      <c s="7" r="C29" t="n">
        <v>30200</v>
      </c>
    </row>
    <row spans="1:7" r="30">
      <c s="4" r="A30" t="s">
        <v>746</v>
      </c>
    </row>
    <row spans="1:7" r="31">
      <c s="3" r="A31" t="s">
        <v>732</v>
      </c>
    </row>
    <row spans="1:7" r="32">
      <c s="4" r="A32" t="s">
        <v>747</v>
      </c>
      <c s="10" r="C32" t="n">
        <v>6.8</v>
      </c>
    </row>
    <row spans="1:7" r="33">
      <c s="3" r="A33" t="s">
        <v>293</v>
      </c>
    </row>
    <row spans="1:7" r="34">
      <c s="4" r="A34" t="s">
        <v>735</v>
      </c>
      <c s="6" r="B34" t="n">
        <v>6300</v>
      </c>
      <c s="7" r="C34" t="n">
        <v>6300</v>
      </c>
    </row>
    <row spans="1:7" r="35">
      <c s="4" r="A35" t="s">
        <v>748</v>
      </c>
    </row>
    <row spans="1:7" r="36">
      <c s="3" r="A36" t="s">
        <v>293</v>
      </c>
    </row>
    <row spans="1:7" r="37">
      <c s="6" r="A37" t="n">
        <v>2016</v>
      </c>
      <c s="6" r="B37" t="n">
        <v>1400</v>
      </c>
      <c s="6" r="C37" t="n">
        <v>1400</v>
      </c>
    </row>
    <row spans="1:7" r="38">
      <c s="6" r="A38" t="n">
        <v>2017</v>
      </c>
      <c s="6" r="B38" t="n">
        <v>100</v>
      </c>
      <c s="6" r="C38" t="n">
        <v>100</v>
      </c>
    </row>
    <row spans="1:7" r="39">
      <c s="4" r="A39" t="s">
        <v>735</v>
      </c>
      <c s="6" r="B39" t="n">
        <v>1500</v>
      </c>
      <c s="6" r="C39" t="n">
        <v>1500</v>
      </c>
    </row>
    <row spans="1:7" r="40">
      <c s="4" r="A40" t="s">
        <v>749</v>
      </c>
    </row>
    <row spans="1:7" r="41">
      <c s="3" r="A41" t="s">
        <v>293</v>
      </c>
    </row>
    <row spans="1:7" r="42">
      <c s="6" r="A42" t="n">
        <v>2016</v>
      </c>
      <c s="6" r="B42" t="n">
        <v>8800</v>
      </c>
      <c s="6" r="C42" t="n">
        <v>8800</v>
      </c>
    </row>
    <row spans="1:7" r="43">
      <c s="6" r="A43" t="n">
        <v>2017</v>
      </c>
      <c s="6" r="B43" t="n">
        <v>9800</v>
      </c>
      <c s="6" r="C43" t="n">
        <v>9800</v>
      </c>
    </row>
    <row spans="1:7" r="44">
      <c s="6" r="A44" t="n">
        <v>2018</v>
      </c>
      <c s="6" r="B44" t="n">
        <v>4700</v>
      </c>
      <c s="6" r="C44" t="n">
        <v>4700</v>
      </c>
    </row>
    <row spans="1:7" r="45">
      <c s="6" r="A45" t="n">
        <v>2019</v>
      </c>
      <c s="6" r="B45" t="n">
        <v>3200</v>
      </c>
      <c s="6" r="C45" t="n">
        <v>3200</v>
      </c>
    </row>
    <row spans="1:7" r="46">
      <c s="6" r="A46" t="n">
        <v>2020</v>
      </c>
      <c s="6" r="B46" t="n">
        <v>2600</v>
      </c>
      <c s="6" r="C46" t="n">
        <v>2600</v>
      </c>
    </row>
    <row spans="1:7" r="47">
      <c s="4" r="A47" t="s">
        <v>734</v>
      </c>
      <c s="6" r="B47" t="n">
        <v>7400</v>
      </c>
      <c s="6" r="C47" t="n">
        <v>7400</v>
      </c>
    </row>
    <row spans="1:7" r="48">
      <c s="4" r="A48" t="s">
        <v>735</v>
      </c>
      <c s="6" r="B48" t="n">
        <v>36500</v>
      </c>
      <c s="6" r="C48" t="n">
        <v>36500</v>
      </c>
    </row>
    <row spans="1:7" r="49">
      <c s="4" r="A49" t="s">
        <v>87</v>
      </c>
    </row>
    <row spans="1:7" r="50">
      <c s="3" r="A50" t="s">
        <v>293</v>
      </c>
    </row>
    <row spans="1:7" r="51">
      <c s="6" r="A51" t="n">
        <v>2016</v>
      </c>
      <c s="6" r="B51" t="n">
        <v>14000</v>
      </c>
      <c s="6" r="C51" t="n">
        <v>14000</v>
      </c>
    </row>
    <row spans="1:7" r="52">
      <c s="6" r="A52" t="n">
        <v>2017</v>
      </c>
      <c s="6" r="B52" t="n">
        <v>4300</v>
      </c>
      <c s="6" r="C52" t="n">
        <v>4300</v>
      </c>
    </row>
    <row spans="1:7" r="53">
      <c s="6" r="A53" t="n">
        <v>2018</v>
      </c>
      <c s="6" r="B53" t="n">
        <v>4100</v>
      </c>
      <c s="6" r="C53" t="n">
        <v>4100</v>
      </c>
    </row>
    <row spans="1:7" r="54">
      <c s="6" r="A54" t="n">
        <v>2019</v>
      </c>
      <c s="6" r="B54" t="n">
        <v>4000</v>
      </c>
      <c s="6" r="C54" t="n">
        <v>4000</v>
      </c>
    </row>
    <row spans="1:7" r="55">
      <c s="6" r="A55" t="n">
        <v>2020</v>
      </c>
      <c s="6" r="B55" t="n">
        <v>3800</v>
      </c>
      <c s="6" r="C55" t="n">
        <v>3800</v>
      </c>
    </row>
    <row spans="1:7" r="56">
      <c s="4" r="A56" t="s">
        <v>734</v>
      </c>
      <c s="6" r="B56" t="n">
        <v>59800</v>
      </c>
      <c s="6" r="C56" t="n">
        <v>59800</v>
      </c>
    </row>
    <row spans="1:7" r="57">
      <c s="4" r="A57" t="s">
        <v>735</v>
      </c>
      <c s="6" r="B57" t="n">
        <v>90000</v>
      </c>
      <c s="7" r="C57" t="n">
        <v>90000</v>
      </c>
    </row>
    <row spans="1:7" r="58">
      <c s="4" r="A58" t="s">
        <v>750</v>
      </c>
    </row>
    <row spans="1:7" r="59">
      <c s="3" r="A59" t="s">
        <v>751</v>
      </c>
    </row>
    <row spans="1:7" r="60">
      <c s="4" r="A60" t="s">
        <v>752</v>
      </c>
      <c s="6" r="C60" t="n">
        <v>1</v>
      </c>
    </row>
    <row spans="1:7" r="61">
      <c s="4" r="A61" t="s">
        <v>356</v>
      </c>
    </row>
    <row spans="1:7" r="62">
      <c s="3" r="A62" t="s">
        <v>293</v>
      </c>
    </row>
    <row spans="1:7" r="63">
      <c s="6" r="A63" t="n">
        <v>2016</v>
      </c>
      <c s="6" r="B63" t="n">
        <v>902100</v>
      </c>
      <c s="7" r="C63" t="n">
        <v>902100</v>
      </c>
    </row>
    <row spans="1:7" r="64">
      <c s="4" r="A64" t="s">
        <v>735</v>
      </c>
      <c s="7" r="B64" t="n">
        <v>902100</v>
      </c>
      <c s="7" r="C64" t="n">
        <v>902100</v>
      </c>
    </row>
    <row spans="1:7" r="65">
      <c s="4" r="A65" t="s">
        <v>557</v>
      </c>
      <c s="4" r="B65" t="s">
        <v>558</v>
      </c>
      <c s="4" r="C65" t="s">
        <v>558</v>
      </c>
      <c s="4" r="D65" t="s">
        <v>559</v>
      </c>
    </row>
    <row spans="1:7" r="66">
      <c s="4" r="A66" t="s">
        <v>361</v>
      </c>
    </row>
    <row spans="1:7" r="67">
      <c s="3" r="A67" t="s">
        <v>293</v>
      </c>
    </row>
    <row spans="1:7" r="68">
      <c s="6" r="A68" t="n">
        <v>2016</v>
      </c>
      <c s="7" r="B68" t="n">
        <v>700000</v>
      </c>
      <c s="7" r="C68" t="n">
        <v>700000</v>
      </c>
    </row>
    <row spans="1:7" r="69">
      <c s="4" r="A69" t="s">
        <v>735</v>
      </c>
      <c s="6" r="B69" t="n">
        <v>700000</v>
      </c>
      <c s="6" r="C69" t="n">
        <v>700000</v>
      </c>
    </row>
    <row spans="1:7" r="70">
      <c s="4" r="A70" t="s">
        <v>358</v>
      </c>
    </row>
    <row spans="1:7" r="71">
      <c s="3" r="A71" t="s">
        <v>293</v>
      </c>
    </row>
    <row spans="1:7" r="72">
      <c s="6" r="A72" t="n">
        <v>2016</v>
      </c>
      <c s="6" r="B72" t="n">
        <v>350000</v>
      </c>
      <c s="6" r="C72" t="n">
        <v>350000</v>
      </c>
    </row>
    <row spans="1:7" r="73">
      <c s="4" r="A73" t="s">
        <v>735</v>
      </c>
      <c s="6" r="B73" t="n">
        <v>350000</v>
      </c>
      <c s="6" r="C73" t="n">
        <v>350000</v>
      </c>
    </row>
    <row spans="1:7" r="74">
      <c s="4" r="A74" t="s">
        <v>366</v>
      </c>
    </row>
    <row spans="1:7" r="75">
      <c s="3" r="A75" t="s">
        <v>293</v>
      </c>
    </row>
    <row spans="1:7" r="76">
      <c s="6" r="A76" t="n">
        <v>2016</v>
      </c>
      <c s="6" r="B76" t="n">
        <v>577900</v>
      </c>
      <c s="6" r="C76" t="n">
        <v>577900</v>
      </c>
    </row>
    <row spans="1:7" r="77">
      <c s="4" r="A77" t="s">
        <v>735</v>
      </c>
      <c s="6" r="B77" t="n">
        <v>577900</v>
      </c>
      <c s="6" r="C77" t="n">
        <v>577900</v>
      </c>
    </row>
    <row spans="1:7" r="78">
      <c s="4" r="A78" t="s">
        <v>370</v>
      </c>
    </row>
    <row spans="1:7" r="79">
      <c s="3" r="A79" t="s">
        <v>293</v>
      </c>
    </row>
    <row spans="1:7" r="80">
      <c s="6" r="A80" t="n">
        <v>2016</v>
      </c>
      <c s="6" r="B80" t="n">
        <v>222100</v>
      </c>
      <c s="6" r="C80" t="n">
        <v>222100</v>
      </c>
    </row>
    <row spans="1:7" r="81">
      <c s="4" r="A81" t="s">
        <v>735</v>
      </c>
      <c s="6" r="B81" t="n">
        <v>222100</v>
      </c>
      <c s="6" r="C81" t="n">
        <v>222100</v>
      </c>
    </row>
    <row spans="1:7" r="82">
      <c s="4" r="A82" t="s">
        <v>753</v>
      </c>
    </row>
    <row spans="1:7" r="83">
      <c s="3" r="A83" t="s">
        <v>751</v>
      </c>
    </row>
    <row spans="1:7" r="84">
      <c s="4" r="A84" t="s">
        <v>754</v>
      </c>
      <c s="6" r="C84" t="n">
        <v>-3000</v>
      </c>
    </row>
    <row spans="1:7" r="85">
      <c s="4" r="A85" t="s">
        <v>755</v>
      </c>
    </row>
    <row spans="1:7" r="86">
      <c s="3" r="A86" t="s">
        <v>751</v>
      </c>
    </row>
    <row spans="1:7" r="87">
      <c s="4" r="A87" t="s">
        <v>754</v>
      </c>
      <c s="7" r="C87" t="n">
        <v>-1300</v>
      </c>
    </row>
    <row spans="1:7" r="88">
      <c s="4" r="A88" t="s">
        <v>382</v>
      </c>
    </row>
    <row spans="1:7" r="89">
      <c s="3" r="A89" t="s">
        <v>751</v>
      </c>
    </row>
    <row spans="1:7" r="90">
      <c s="4" r="A90" t="s">
        <v>756</v>
      </c>
      <c s="7" r="G90" t="n">
        <v>29000</v>
      </c>
    </row>
    <row spans="1:7" r="91">
      <c s="3" r="A91" t="s">
        <v>732</v>
      </c>
    </row>
    <row spans="1:7" r="92">
      <c s="4" r="A92" t="s">
        <v>757</v>
      </c>
      <c s="7" r="F92" t="n">
        <v>3600</v>
      </c>
    </row>
    <row spans="1:7" r="93">
      <c s="3" r="A93" t="s">
        <v>293</v>
      </c>
    </row>
    <row spans="1:7" r="94">
      <c s="4" r="A94" t="s">
        <v>736</v>
      </c>
      <c s="7" r="B94"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758</v>
      </c>
      <c s="2" r="B1" t="s">
        <v>1</v>
      </c>
    </row>
    <row spans="1:3" r="2">
      <c s="2" r="B2" t="s">
        <v>2</v>
      </c>
      <c s="2" r="C2" t="s">
        <v>30</v>
      </c>
    </row>
    <row spans="1:3" r="3">
      <c s="4" r="A3" t="s">
        <v>759</v>
      </c>
    </row>
    <row spans="1:3" r="4">
      <c s="3" r="A4" t="s">
        <v>760</v>
      </c>
    </row>
    <row spans="1:3" r="5">
      <c s="4" r="A5" t="s">
        <v>761</v>
      </c>
      <c s="7" r="B5" t="n">
        <v>500</v>
      </c>
    </row>
    <row spans="1:3" r="6">
      <c s="3" r="A6" t="s">
        <v>762</v>
      </c>
    </row>
    <row spans="1:3" r="7">
      <c s="4" r="A7" t="s">
        <v>763</v>
      </c>
      <c s="6" r="B7" t="n">
        <v>44400</v>
      </c>
    </row>
    <row spans="1:3" r="8">
      <c s="4" r="A8" t="s">
        <v>764</v>
      </c>
      <c s="6" r="B8" t="n">
        <v>1479</v>
      </c>
    </row>
    <row spans="1:3" r="9">
      <c s="4" r="A9" t="s">
        <v>765</v>
      </c>
      <c s="6" r="B9" t="n">
        <v>-3061</v>
      </c>
    </row>
    <row spans="1:3" r="10">
      <c s="4" r="A10" t="s">
        <v>766</v>
      </c>
      <c s="6" r="B10" t="n">
        <v>-3172</v>
      </c>
    </row>
    <row spans="1:3" r="11">
      <c s="4" r="A11" t="s">
        <v>767</v>
      </c>
      <c s="6" r="B11" t="n">
        <v>-440</v>
      </c>
      <c s="7" r="C11" t="n">
        <v>44400</v>
      </c>
    </row>
    <row spans="1:3" r="12">
      <c s="4" r="A12" t="s">
        <v>768</v>
      </c>
      <c s="6" r="B12" t="n">
        <v>39206</v>
      </c>
      <c s="6" r="C12" t="n">
        <v>44400</v>
      </c>
    </row>
    <row spans="1:3" r="13">
      <c s="4" r="A13" t="s">
        <v>769</v>
      </c>
    </row>
    <row spans="1:3" r="14">
      <c s="3" r="A14" t="s">
        <v>760</v>
      </c>
    </row>
    <row spans="1:3" r="15">
      <c s="6" r="A15" t="n">
        <v>2016</v>
      </c>
      <c s="6" r="B15" t="n">
        <v>2220</v>
      </c>
    </row>
    <row spans="1:3" r="16">
      <c s="6" r="A16" t="n">
        <v>2017</v>
      </c>
      <c s="6" r="B16" t="n">
        <v>2206</v>
      </c>
    </row>
    <row spans="1:3" r="17">
      <c s="6" r="A17" t="n">
        <v>2018</v>
      </c>
      <c s="6" r="B17" t="n">
        <v>2178</v>
      </c>
    </row>
    <row spans="1:3" r="18">
      <c s="6" r="A18" t="n">
        <v>2019</v>
      </c>
      <c s="6" r="B18" t="n">
        <v>2118</v>
      </c>
    </row>
    <row spans="1:3" r="19">
      <c s="6" r="A19" t="n">
        <v>2020</v>
      </c>
      <c s="6" r="B19" t="n">
        <v>2079</v>
      </c>
    </row>
    <row spans="1:3" r="20">
      <c s="4" r="A20" t="s">
        <v>770</v>
      </c>
      <c s="6" r="B20" t="n">
        <v>9317</v>
      </c>
    </row>
    <row spans="1:3" r="21">
      <c s="4" r="A21" t="s">
        <v>771</v>
      </c>
    </row>
    <row spans="1:3" r="22">
      <c s="3" r="A22" t="s">
        <v>760</v>
      </c>
    </row>
    <row spans="1:3" r="23">
      <c s="6" r="A23" t="n">
        <v>2016</v>
      </c>
      <c s="6" r="B23" t="n">
        <v>874</v>
      </c>
    </row>
    <row spans="1:3" r="24">
      <c s="6" r="A24" t="n">
        <v>2017</v>
      </c>
      <c s="6" r="B24" t="n">
        <v>865</v>
      </c>
    </row>
    <row spans="1:3" r="25">
      <c s="6" r="A25" t="n">
        <v>2018</v>
      </c>
      <c s="6" r="B25" t="n">
        <v>846</v>
      </c>
    </row>
    <row spans="1:3" r="26">
      <c s="6" r="A26" t="n">
        <v>2019</v>
      </c>
      <c s="6" r="B26" t="n">
        <v>830</v>
      </c>
    </row>
    <row spans="1:3" r="27">
      <c s="6" r="A27" t="n">
        <v>2020</v>
      </c>
      <c s="6" r="B27" t="n">
        <v>812</v>
      </c>
    </row>
    <row spans="1:3" r="28">
      <c s="4" r="A28" t="s">
        <v>770</v>
      </c>
      <c s="6" r="B28" t="n">
        <v>3843</v>
      </c>
    </row>
    <row spans="1:3" r="29">
      <c s="4" r="A29" t="s">
        <v>772</v>
      </c>
    </row>
    <row spans="1:3" r="30">
      <c s="3" r="A30" t="s">
        <v>760</v>
      </c>
    </row>
    <row spans="1:3" r="31">
      <c s="6" r="A31" t="n">
        <v>2016</v>
      </c>
      <c s="6" r="B31" t="n">
        <v>551</v>
      </c>
    </row>
    <row spans="1:3" r="32">
      <c s="6" r="A32" t="n">
        <v>2017</v>
      </c>
      <c s="6" r="B32" t="n">
        <v>563</v>
      </c>
    </row>
    <row spans="1:3" r="33">
      <c s="6" r="A33" t="n">
        <v>2018</v>
      </c>
      <c s="6" r="B33" t="n">
        <v>544</v>
      </c>
    </row>
    <row spans="1:3" r="34">
      <c s="6" r="A34" t="n">
        <v>2019</v>
      </c>
      <c s="6" r="B34" t="n">
        <v>529</v>
      </c>
    </row>
    <row spans="1:3" r="35">
      <c s="6" r="A35" t="n">
        <v>2020</v>
      </c>
      <c s="6" r="B35" t="n">
        <v>510</v>
      </c>
    </row>
    <row spans="1:3" r="36">
      <c s="4" r="A36" t="s">
        <v>770</v>
      </c>
      <c s="6" r="B36" t="n">
        <v>2356</v>
      </c>
    </row>
    <row spans="1:3" r="37">
      <c s="4" r="A37" t="s">
        <v>761</v>
      </c>
      <c s="6" r="B37" t="n">
        <v>500</v>
      </c>
    </row>
    <row spans="1:3" r="38">
      <c s="3" r="A38" t="s">
        <v>762</v>
      </c>
    </row>
    <row spans="1:3" r="39">
      <c s="4" r="A39" t="s">
        <v>763</v>
      </c>
      <c s="6" r="B39" t="n">
        <v>18052</v>
      </c>
    </row>
    <row spans="1:3" r="40">
      <c s="4" r="A40" t="s">
        <v>773</v>
      </c>
      <c s="6" r="B40" t="n">
        <v>74</v>
      </c>
    </row>
    <row spans="1:3" r="41">
      <c s="4" r="A41" t="s">
        <v>764</v>
      </c>
      <c s="6" r="B41" t="n">
        <v>273</v>
      </c>
    </row>
    <row spans="1:3" r="42">
      <c s="4" r="A42" t="s">
        <v>774</v>
      </c>
      <c s="6" r="B42" t="n">
        <v>90</v>
      </c>
    </row>
    <row spans="1:3" r="43">
      <c s="4" r="A43" t="s">
        <v>765</v>
      </c>
      <c s="6" r="B43" t="n">
        <v>-413</v>
      </c>
    </row>
    <row spans="1:3" r="44">
      <c s="4" r="A44" t="s">
        <v>766</v>
      </c>
      <c s="6" r="B44" t="n">
        <v>-584</v>
      </c>
    </row>
    <row spans="1:3" r="45">
      <c s="4" r="A45" t="s">
        <v>767</v>
      </c>
      <c s="6" r="B45" t="n">
        <v>-10383</v>
      </c>
      <c s="6" r="C45" t="n">
        <v>18052</v>
      </c>
    </row>
    <row spans="1:3" r="46">
      <c s="4" r="A46" t="s">
        <v>768</v>
      </c>
      <c s="7" r="B46" t="n">
        <v>7109</v>
      </c>
      <c s="7" r="C46" t="n">
        <v>18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0</v>
      </c>
      <c s="2" r="D2" t="s">
        <v>84</v>
      </c>
    </row>
    <row spans="1:4" r="3">
      <c s="3" r="A3" t="s">
        <v>117</v>
      </c>
    </row>
    <row spans="1:4" r="4">
      <c s="4" r="A4" t="s">
        <v>106</v>
      </c>
      <c s="7" r="B4" t="n">
        <v>-2239643</v>
      </c>
      <c s="7" r="C4" t="n">
        <v>-326720</v>
      </c>
      <c s="7" r="D4" t="n">
        <v>10577</v>
      </c>
    </row>
    <row spans="1:4" r="5">
      <c s="3" r="A5" t="s">
        <v>70</v>
      </c>
    </row>
    <row spans="1:4" r="6">
      <c s="4" r="A6" t="s">
        <v>118</v>
      </c>
      <c s="6" r="B6" t="n">
        <v>1104</v>
      </c>
    </row>
    <row spans="1:4" r="7">
      <c s="4" r="A7" t="s">
        <v>70</v>
      </c>
      <c s="6" r="B7" t="n">
        <v>-1104</v>
      </c>
    </row>
    <row spans="1:4" r="8">
      <c s="4" r="A8" t="s">
        <v>119</v>
      </c>
      <c s="7" r="B8" t="n">
        <v>-2240747</v>
      </c>
      <c s="7" r="C8" t="n">
        <v>-326720</v>
      </c>
      <c s="7" r="D8" t="n">
        <v>105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775</v>
      </c>
      <c s="2" r="B1" t="s">
        <v>1</v>
      </c>
    </row>
    <row spans="1:3" r="2">
      <c s="2" r="B2" t="s">
        <v>338</v>
      </c>
      <c s="2" r="C2" t="s">
        <v>339</v>
      </c>
    </row>
    <row spans="1:3" r="3">
      <c s="3" r="A3" t="s">
        <v>776</v>
      </c>
    </row>
    <row spans="1:3" r="4">
      <c s="4" r="A4" t="s">
        <v>777</v>
      </c>
      <c s="7" r="B4" t="n">
        <v>29346</v>
      </c>
      <c s="7" r="C4" t="n">
        <v>31395</v>
      </c>
    </row>
    <row spans="1:3" r="5">
      <c s="4" r="A5" t="s">
        <v>676</v>
      </c>
    </row>
    <row spans="1:3" r="6">
      <c s="3" r="A6" t="s">
        <v>776</v>
      </c>
    </row>
    <row spans="1:3" r="7">
      <c s="4" r="A7" t="s">
        <v>777</v>
      </c>
      <c s="6" r="B7" t="n">
        <v>29346</v>
      </c>
    </row>
    <row spans="1:3" r="8">
      <c s="4" r="A8" t="s">
        <v>778</v>
      </c>
    </row>
    <row spans="1:3" r="9">
      <c s="3" r="A9" t="s">
        <v>776</v>
      </c>
    </row>
    <row spans="1:3" r="10">
      <c s="4" r="A10" t="s">
        <v>777</v>
      </c>
      <c s="6" r="B10" t="n">
        <v>19332</v>
      </c>
    </row>
    <row spans="1:3" r="11">
      <c s="4" r="A11" t="s">
        <v>678</v>
      </c>
    </row>
    <row spans="1:3" r="12">
      <c s="3" r="A12" t="s">
        <v>776</v>
      </c>
    </row>
    <row spans="1:3" r="13">
      <c s="4" r="A13" t="s">
        <v>777</v>
      </c>
      <c s="6" r="B13" t="n">
        <v>9842</v>
      </c>
    </row>
    <row spans="1:3" r="14">
      <c s="4" r="A14" t="s">
        <v>779</v>
      </c>
    </row>
    <row spans="1:3" r="15">
      <c s="3" r="A15" t="s">
        <v>776</v>
      </c>
    </row>
    <row spans="1:3" r="16">
      <c s="4" r="A16" t="s">
        <v>777</v>
      </c>
      <c s="6" r="B16" t="n">
        <v>172</v>
      </c>
    </row>
    <row spans="1:3" r="17">
      <c s="4" r="A17" t="s">
        <v>780</v>
      </c>
    </row>
    <row spans="1:3" r="18">
      <c s="3" r="A18" t="s">
        <v>776</v>
      </c>
    </row>
    <row spans="1:3" r="19">
      <c s="4" r="A19" t="s">
        <v>777</v>
      </c>
      <c s="6" r="B19" t="n">
        <v>247</v>
      </c>
    </row>
    <row spans="1:3" r="20">
      <c s="4" r="A20" t="s">
        <v>781</v>
      </c>
    </row>
    <row spans="1:3" r="21">
      <c s="3" r="A21" t="s">
        <v>776</v>
      </c>
    </row>
    <row spans="1:3" r="22">
      <c s="4" r="A22" t="s">
        <v>777</v>
      </c>
      <c s="6" r="B22" t="n">
        <v>183</v>
      </c>
    </row>
    <row spans="1:3" r="23">
      <c s="4" r="A23" t="s">
        <v>782</v>
      </c>
    </row>
    <row spans="1:3" r="24">
      <c s="3" r="A24" t="s">
        <v>776</v>
      </c>
    </row>
    <row spans="1:3" r="25">
      <c s="4" r="A25" t="s">
        <v>777</v>
      </c>
      <c s="7" r="B25" t="n">
        <v>64</v>
      </c>
    </row>
    <row spans="1:3" r="26">
      <c s="4" r="A26" t="s">
        <v>783</v>
      </c>
    </row>
    <row spans="1:3" r="27">
      <c s="3" r="A27" t="s">
        <v>776</v>
      </c>
    </row>
    <row spans="1:3" r="28">
      <c s="4" r="A28" t="s">
        <v>784</v>
      </c>
      <c s="6" r="B28" t="n">
        <v>224</v>
      </c>
    </row>
    <row spans="1:3" r="29">
      <c s="4" r="A29" t="s">
        <v>785</v>
      </c>
    </row>
    <row spans="1:3" r="30">
      <c s="3" r="A30" t="s">
        <v>776</v>
      </c>
    </row>
    <row spans="1:3" r="31">
      <c s="4" r="A31" t="s">
        <v>786</v>
      </c>
      <c s="4" r="B31" t="s">
        <v>787</v>
      </c>
    </row>
    <row spans="1:3" r="32">
      <c s="4" r="A32" t="s">
        <v>788</v>
      </c>
    </row>
    <row spans="1:3" r="33">
      <c s="3" r="A33" t="s">
        <v>776</v>
      </c>
    </row>
    <row spans="1:3" r="34">
      <c s="4" r="A34" t="s">
        <v>786</v>
      </c>
      <c s="4" r="B34" t="s">
        <v>787</v>
      </c>
    </row>
    <row spans="1:3" r="35">
      <c s="4" r="A35" t="s">
        <v>789</v>
      </c>
    </row>
    <row spans="1:3" r="36">
      <c s="3" r="A36" t="s">
        <v>776</v>
      </c>
    </row>
    <row spans="1:3" r="37">
      <c s="4" r="A37" t="s">
        <v>786</v>
      </c>
      <c s="4" r="B37" t="s">
        <v>426</v>
      </c>
    </row>
    <row spans="1:3" r="38">
      <c s="4" r="A38" t="s">
        <v>790</v>
      </c>
    </row>
    <row spans="1:3" r="39">
      <c s="3" r="A39" t="s">
        <v>776</v>
      </c>
    </row>
    <row spans="1:3" r="40">
      <c s="4" r="A40" t="s">
        <v>786</v>
      </c>
      <c s="4" r="B40" t="s">
        <v>425</v>
      </c>
    </row>
    <row spans="1:3" r="41">
      <c s="4" r="A41" t="s">
        <v>791</v>
      </c>
    </row>
    <row spans="1:3" r="42">
      <c s="3" r="A42" t="s">
        <v>776</v>
      </c>
    </row>
    <row spans="1:3" r="43">
      <c s="4" r="A43" t="s">
        <v>786</v>
      </c>
      <c s="4" r="B43" t="s">
        <v>429</v>
      </c>
    </row>
    <row spans="1:3" r="44">
      <c s="4" r="A44" t="s">
        <v>792</v>
      </c>
    </row>
    <row spans="1:3" r="45">
      <c s="3" r="A45" t="s">
        <v>776</v>
      </c>
    </row>
    <row spans="1:3" r="46">
      <c s="4" r="A46" t="s">
        <v>786</v>
      </c>
      <c s="4" r="B46" t="s">
        <v>433</v>
      </c>
    </row>
    <row spans="1:3" r="47">
      <c s="4" r="A47" t="s">
        <v>793</v>
      </c>
    </row>
    <row spans="1:3" r="48">
      <c s="3" r="A48" t="s">
        <v>776</v>
      </c>
    </row>
    <row spans="1:3" r="49">
      <c s="4" r="A49" t="s">
        <v>786</v>
      </c>
      <c s="4" r="B49" t="s">
        <v>429</v>
      </c>
    </row>
    <row spans="1:3" r="50">
      <c s="4" r="A50" t="s">
        <v>794</v>
      </c>
    </row>
    <row spans="1:3" r="51">
      <c s="3" r="A51" t="s">
        <v>776</v>
      </c>
    </row>
    <row spans="1:3" r="52">
      <c s="4" r="A52" t="s">
        <v>777</v>
      </c>
      <c s="7" r="B52" t="n">
        <v>9778</v>
      </c>
    </row>
    <row spans="1:3" r="53">
      <c s="4" r="A53" t="s">
        <v>795</v>
      </c>
    </row>
    <row spans="1:3" r="54">
      <c s="3" r="A54" t="s">
        <v>776</v>
      </c>
    </row>
    <row spans="1:3" r="55">
      <c s="4" r="A55" t="s">
        <v>777</v>
      </c>
      <c s="7" r="B55" t="n">
        <v>9778</v>
      </c>
    </row>
    <row spans="1:3" r="56">
      <c s="4" r="A56" t="s">
        <v>796</v>
      </c>
    </row>
    <row spans="1:3" r="57">
      <c s="3" r="A57" t="s">
        <v>776</v>
      </c>
    </row>
    <row spans="1:3" r="58">
      <c s="4" r="A58" t="s">
        <v>797</v>
      </c>
      <c s="6" r="B58" t="n">
        <v>3</v>
      </c>
    </row>
    <row spans="1:3" r="59">
      <c s="4" r="A59" t="s">
        <v>798</v>
      </c>
    </row>
    <row spans="1:3" r="60">
      <c s="3" r="A60" t="s">
        <v>776</v>
      </c>
    </row>
    <row spans="1:3" r="61">
      <c s="4" r="A61" t="s">
        <v>777</v>
      </c>
      <c s="7" r="B61" t="n">
        <v>6400</v>
      </c>
    </row>
    <row spans="1:3" r="62">
      <c s="4" r="A62" t="s">
        <v>799</v>
      </c>
    </row>
    <row spans="1:3" r="63">
      <c s="3" r="A63" t="s">
        <v>776</v>
      </c>
    </row>
    <row spans="1:3" r="64">
      <c s="4" r="A64" t="s">
        <v>777</v>
      </c>
      <c s="6" r="B64" t="n">
        <v>3400</v>
      </c>
    </row>
    <row spans="1:3" r="65">
      <c s="4" r="A65" t="s">
        <v>800</v>
      </c>
    </row>
    <row spans="1:3" r="66">
      <c s="3" r="A66" t="s">
        <v>776</v>
      </c>
    </row>
    <row spans="1:3" r="67">
      <c s="4" r="A67" t="s">
        <v>777</v>
      </c>
      <c s="7" r="B67" t="n">
        <v>1300</v>
      </c>
    </row>
    <row spans="1:3" r="68">
      <c s="4" r="A68" t="s">
        <v>801</v>
      </c>
    </row>
    <row spans="1:3" r="69">
      <c s="3" r="A69" t="s">
        <v>776</v>
      </c>
    </row>
    <row spans="1:3" r="70">
      <c s="4" r="A70" t="s">
        <v>786</v>
      </c>
      <c s="4" r="B70" t="s">
        <v>802</v>
      </c>
    </row>
    <row spans="1:3" r="71">
      <c s="4" r="A71" t="s">
        <v>803</v>
      </c>
    </row>
    <row spans="1:3" r="72">
      <c s="3" r="A72" t="s">
        <v>776</v>
      </c>
    </row>
    <row spans="1:3" r="73">
      <c s="4" r="A73" t="s">
        <v>786</v>
      </c>
      <c s="4" r="B73" t="s">
        <v>787</v>
      </c>
    </row>
    <row spans="1:3" r="74">
      <c s="4" r="A74" t="s">
        <v>804</v>
      </c>
    </row>
    <row spans="1:3" r="75">
      <c s="3" r="A75" t="s">
        <v>776</v>
      </c>
    </row>
    <row spans="1:3" r="76">
      <c s="4" r="A76" t="s">
        <v>786</v>
      </c>
      <c s="4" r="B76" t="s">
        <v>431</v>
      </c>
    </row>
    <row spans="1:3" r="77">
      <c s="4" r="A77" t="s">
        <v>805</v>
      </c>
    </row>
    <row spans="1:3" r="78">
      <c s="3" r="A78" t="s">
        <v>776</v>
      </c>
    </row>
    <row spans="1:3" r="79">
      <c s="4" r="A79" t="s">
        <v>786</v>
      </c>
      <c s="4" r="B79" t="s">
        <v>806</v>
      </c>
    </row>
    <row spans="1:3" r="80">
      <c s="4" r="A80" t="s">
        <v>807</v>
      </c>
    </row>
    <row spans="1:3" r="81">
      <c s="3" r="A81" t="s">
        <v>776</v>
      </c>
    </row>
    <row spans="1:3" r="82">
      <c s="4" r="A82" t="s">
        <v>786</v>
      </c>
      <c s="4" r="B82" t="s">
        <v>802</v>
      </c>
    </row>
    <row spans="1:3" r="83">
      <c s="4" r="A83" t="s">
        <v>808</v>
      </c>
    </row>
    <row spans="1:3" r="84">
      <c s="3" r="A84" t="s">
        <v>776</v>
      </c>
    </row>
    <row spans="1:3" r="85">
      <c s="4" r="A85" t="s">
        <v>786</v>
      </c>
      <c s="4" r="B85" t="s">
        <v>426</v>
      </c>
    </row>
    <row spans="1:3" r="86">
      <c s="4" r="A86" t="s">
        <v>809</v>
      </c>
    </row>
    <row spans="1:3" r="87">
      <c s="3" r="A87" t="s">
        <v>776</v>
      </c>
    </row>
    <row spans="1:3" r="88">
      <c s="4" r="A88" t="s">
        <v>786</v>
      </c>
      <c s="4" r="B88" t="s">
        <v>433</v>
      </c>
    </row>
    <row spans="1:3" r="89">
      <c s="4" r="A89" t="s">
        <v>810</v>
      </c>
    </row>
    <row spans="1:3" r="90">
      <c s="3" r="A90" t="s">
        <v>776</v>
      </c>
    </row>
    <row spans="1:3" r="91">
      <c s="4" r="A91" t="s">
        <v>786</v>
      </c>
      <c s="4" r="B91" t="s">
        <v>428</v>
      </c>
    </row>
    <row spans="1:3" r="92">
      <c s="4" r="A92" t="s">
        <v>811</v>
      </c>
    </row>
    <row spans="1:3" r="93">
      <c s="3" r="A93" t="s">
        <v>776</v>
      </c>
    </row>
    <row spans="1:3" r="94">
      <c s="4" r="A94" t="s">
        <v>786</v>
      </c>
      <c s="4" r="B94" t="s">
        <v>433</v>
      </c>
    </row>
    <row spans="1:3" r="95">
      <c s="4" r="A95" t="s">
        <v>812</v>
      </c>
    </row>
    <row spans="1:3" r="96">
      <c s="3" r="A96" t="s">
        <v>776</v>
      </c>
    </row>
    <row spans="1:3" r="97">
      <c s="4" r="A97" t="s">
        <v>786</v>
      </c>
      <c s="4" r="B97" t="s">
        <v>431</v>
      </c>
    </row>
    <row spans="1:3" r="98">
      <c s="4" r="A98" t="s">
        <v>813</v>
      </c>
    </row>
    <row spans="1:3" r="99">
      <c s="3" r="A99" t="s">
        <v>776</v>
      </c>
    </row>
    <row spans="1:3" r="100">
      <c s="4" r="A100" t="s">
        <v>786</v>
      </c>
      <c s="4" r="B100" t="s">
        <v>433</v>
      </c>
    </row>
    <row spans="1:3" r="101">
      <c s="4" r="A101" t="s">
        <v>814</v>
      </c>
    </row>
    <row spans="1:3" r="102">
      <c s="3" r="A102" t="s">
        <v>776</v>
      </c>
    </row>
    <row spans="1:3" r="103">
      <c s="4" r="A103" t="s">
        <v>786</v>
      </c>
      <c s="4" r="B103" t="s">
        <v>815</v>
      </c>
    </row>
    <row spans="1:3" r="104">
      <c s="4" r="A104" t="s">
        <v>816</v>
      </c>
    </row>
    <row spans="1:3" r="105">
      <c s="3" r="A105" t="s">
        <v>776</v>
      </c>
    </row>
    <row spans="1:3" r="106">
      <c s="4" r="A106" t="s">
        <v>786</v>
      </c>
      <c s="4" r="B106" t="s">
        <v>431</v>
      </c>
    </row>
    <row spans="1:3" r="107">
      <c s="4" r="A107" t="s">
        <v>817</v>
      </c>
    </row>
    <row spans="1:3" r="108">
      <c s="3" r="A108" t="s">
        <v>776</v>
      </c>
    </row>
    <row spans="1:3" r="109">
      <c s="4" r="A109" t="s">
        <v>786</v>
      </c>
      <c s="4" r="B109" t="s">
        <v>818</v>
      </c>
    </row>
    <row spans="1:3" r="110">
      <c s="4" r="A110" t="s">
        <v>819</v>
      </c>
    </row>
    <row spans="1:3" r="111">
      <c s="3" r="A111" t="s">
        <v>776</v>
      </c>
    </row>
    <row spans="1:3" r="112">
      <c s="4" r="A112" t="s">
        <v>786</v>
      </c>
      <c s="4" r="B112" t="s">
        <v>820</v>
      </c>
    </row>
    <row spans="1:3" r="113">
      <c s="4" r="A113" t="s">
        <v>821</v>
      </c>
    </row>
    <row spans="1:3" r="114">
      <c s="3" r="A114" t="s">
        <v>776</v>
      </c>
    </row>
    <row spans="1:3" r="115">
      <c s="4" r="A115" t="s">
        <v>786</v>
      </c>
      <c s="4" r="B115" t="s">
        <v>822</v>
      </c>
    </row>
    <row spans="1:3" r="116">
      <c s="4" r="A116" t="s">
        <v>823</v>
      </c>
    </row>
    <row spans="1:3" r="117">
      <c s="3" r="A117" t="s">
        <v>776</v>
      </c>
    </row>
    <row spans="1:3" r="118">
      <c s="4" r="A118" t="s">
        <v>786</v>
      </c>
      <c s="4" r="B118" t="s">
        <v>405</v>
      </c>
    </row>
    <row spans="1:3" r="119">
      <c s="4" r="A119" t="s">
        <v>824</v>
      </c>
    </row>
    <row spans="1:3" r="120">
      <c s="3" r="A120" t="s">
        <v>776</v>
      </c>
    </row>
    <row spans="1:3" r="121">
      <c s="4" r="A121" t="s">
        <v>777</v>
      </c>
      <c s="7" r="B121" t="n">
        <v>11086</v>
      </c>
    </row>
    <row spans="1:3" r="122">
      <c s="4" r="A122" t="s">
        <v>825</v>
      </c>
    </row>
    <row spans="1:3" r="123">
      <c s="3" r="A123" t="s">
        <v>776</v>
      </c>
    </row>
    <row spans="1:3" r="124">
      <c s="4" r="A124" t="s">
        <v>777</v>
      </c>
      <c s="7" r="B124" t="n">
        <v>11086</v>
      </c>
    </row>
    <row spans="1:3" r="125">
      <c s="4" r="A125" t="s">
        <v>826</v>
      </c>
    </row>
    <row spans="1:3" r="126">
      <c s="3" r="A126" t="s">
        <v>776</v>
      </c>
    </row>
    <row spans="1:3" r="127">
      <c s="4" r="A127" t="s">
        <v>786</v>
      </c>
      <c s="4" r="B127" t="s">
        <v>787</v>
      </c>
    </row>
    <row spans="1:3" r="128">
      <c s="4" r="A128" t="s">
        <v>827</v>
      </c>
    </row>
    <row spans="1:3" r="129">
      <c s="3" r="A129" t="s">
        <v>776</v>
      </c>
    </row>
    <row spans="1:3" r="130">
      <c s="4" r="A130" t="s">
        <v>786</v>
      </c>
      <c s="4" r="B130" t="s">
        <v>828</v>
      </c>
    </row>
    <row spans="1:3" r="131">
      <c s="4" r="A131" t="s">
        <v>829</v>
      </c>
    </row>
    <row spans="1:3" r="132">
      <c s="3" r="A132" t="s">
        <v>776</v>
      </c>
    </row>
    <row spans="1:3" r="133">
      <c s="4" r="A133" t="s">
        <v>786</v>
      </c>
      <c s="4" r="B133" t="s">
        <v>425</v>
      </c>
    </row>
    <row spans="1:3" r="134">
      <c s="4" r="A134" t="s">
        <v>830</v>
      </c>
    </row>
    <row spans="1:3" r="135">
      <c s="3" r="A135" t="s">
        <v>776</v>
      </c>
    </row>
    <row spans="1:3" r="136">
      <c s="4" r="A136" t="s">
        <v>786</v>
      </c>
      <c s="4" r="B136" t="s">
        <v>831</v>
      </c>
    </row>
    <row spans="1:3" r="137">
      <c s="4" r="A137" t="s">
        <v>832</v>
      </c>
    </row>
    <row spans="1:3" r="138">
      <c s="3" r="A138" t="s">
        <v>776</v>
      </c>
    </row>
    <row spans="1:3" r="139">
      <c s="4" r="A139" t="s">
        <v>786</v>
      </c>
      <c s="4" r="B139" t="s">
        <v>833</v>
      </c>
    </row>
    <row spans="1:3" r="140">
      <c s="4" r="A140" t="s">
        <v>834</v>
      </c>
    </row>
    <row spans="1:3" r="141">
      <c s="3" r="A141" t="s">
        <v>776</v>
      </c>
    </row>
    <row spans="1:3" r="142">
      <c s="4" r="A142" t="s">
        <v>786</v>
      </c>
      <c s="4" r="B142" t="s">
        <v>815</v>
      </c>
    </row>
    <row spans="1:3" r="143">
      <c s="4" r="A143" t="s">
        <v>835</v>
      </c>
    </row>
    <row spans="1:3" r="144">
      <c s="3" r="A144" t="s">
        <v>776</v>
      </c>
    </row>
    <row spans="1:3" r="145">
      <c s="4" r="A145" t="s">
        <v>777</v>
      </c>
      <c s="7" r="B145" t="n">
        <v>1985</v>
      </c>
    </row>
    <row spans="1:3" r="146">
      <c s="4" r="A146" t="s">
        <v>836</v>
      </c>
    </row>
    <row spans="1:3" r="147">
      <c s="3" r="A147" t="s">
        <v>776</v>
      </c>
    </row>
    <row spans="1:3" r="148">
      <c s="4" r="A148" t="s">
        <v>777</v>
      </c>
      <c s="7" r="B148" t="n">
        <v>1985</v>
      </c>
    </row>
    <row spans="1:3" r="149">
      <c s="4" r="A149" t="s">
        <v>837</v>
      </c>
    </row>
    <row spans="1:3" r="150">
      <c s="3" r="A150" t="s">
        <v>776</v>
      </c>
    </row>
    <row spans="1:3" r="151">
      <c s="4" r="A151" t="s">
        <v>797</v>
      </c>
      <c s="6" r="B151" t="n">
        <v>2</v>
      </c>
    </row>
    <row spans="1:3" r="152">
      <c s="4" r="A152" t="s">
        <v>838</v>
      </c>
    </row>
    <row spans="1:3" r="153">
      <c s="3" r="A153" t="s">
        <v>776</v>
      </c>
    </row>
    <row spans="1:3" r="154">
      <c s="4" r="A154" t="s">
        <v>777</v>
      </c>
      <c s="7" r="B154" t="n">
        <v>4900</v>
      </c>
    </row>
    <row spans="1:3" r="155">
      <c s="4" r="A155" t="s">
        <v>839</v>
      </c>
    </row>
    <row spans="1:3" r="156">
      <c s="3" r="A156" t="s">
        <v>776</v>
      </c>
    </row>
    <row spans="1:3" r="157">
      <c s="4" r="A157" t="s">
        <v>786</v>
      </c>
      <c s="4" r="B157" t="s">
        <v>840</v>
      </c>
    </row>
    <row spans="1:3" r="158">
      <c s="4" r="A158" t="s">
        <v>841</v>
      </c>
    </row>
    <row spans="1:3" r="159">
      <c s="3" r="A159" t="s">
        <v>776</v>
      </c>
    </row>
    <row spans="1:3" r="160">
      <c s="4" r="A160" t="s">
        <v>786</v>
      </c>
      <c s="4" r="B160" t="s">
        <v>842</v>
      </c>
    </row>
    <row spans="1:3" r="161">
      <c s="4" r="A161" t="s">
        <v>843</v>
      </c>
    </row>
    <row spans="1:3" r="162">
      <c s="3" r="A162" t="s">
        <v>776</v>
      </c>
    </row>
    <row spans="1:3" r="163">
      <c s="4" r="A163" t="s">
        <v>786</v>
      </c>
      <c s="4" r="B163" t="s">
        <v>431</v>
      </c>
    </row>
    <row spans="1:3" r="164">
      <c s="4" r="A164" t="s">
        <v>844</v>
      </c>
    </row>
    <row spans="1:3" r="165">
      <c s="3" r="A165" t="s">
        <v>776</v>
      </c>
    </row>
    <row spans="1:3" r="166">
      <c s="4" r="A166" t="s">
        <v>786</v>
      </c>
      <c s="4" r="B166" t="s">
        <v>845</v>
      </c>
    </row>
    <row spans="1:3" r="167">
      <c s="4" r="A167" t="s">
        <v>846</v>
      </c>
    </row>
    <row spans="1:3" r="168">
      <c s="3" r="A168" t="s">
        <v>776</v>
      </c>
    </row>
    <row spans="1:3" r="169">
      <c s="4" r="A169" t="s">
        <v>847</v>
      </c>
      <c s="4" r="B169" t="s">
        <v>416</v>
      </c>
    </row>
    <row spans="1:3" r="170">
      <c s="4" r="A170" t="s">
        <v>848</v>
      </c>
    </row>
    <row spans="1:3" r="171">
      <c s="3" r="A171" t="s">
        <v>776</v>
      </c>
    </row>
    <row spans="1:3" r="172">
      <c s="4" r="A172" t="s">
        <v>847</v>
      </c>
      <c s="4" r="B172" t="s">
        <v>849</v>
      </c>
    </row>
    <row spans="1:3" r="173">
      <c s="4" r="A173" t="s">
        <v>850</v>
      </c>
    </row>
    <row spans="1:3" r="174">
      <c s="3" r="A174" t="s">
        <v>776</v>
      </c>
    </row>
    <row spans="1:3" r="175">
      <c s="4" r="A175" t="s">
        <v>786</v>
      </c>
      <c s="4" r="B175" t="s">
        <v>431</v>
      </c>
    </row>
    <row spans="1:3" r="176">
      <c s="4" r="A176" t="s">
        <v>851</v>
      </c>
    </row>
    <row spans="1:3" r="177">
      <c s="3" r="A177" t="s">
        <v>776</v>
      </c>
    </row>
    <row spans="1:3" r="178">
      <c s="4" r="A178" t="s">
        <v>786</v>
      </c>
      <c s="4" r="B178" t="s">
        <v>818</v>
      </c>
    </row>
    <row spans="1:3" r="179">
      <c s="4" r="A179" t="s">
        <v>852</v>
      </c>
    </row>
    <row spans="1:3" r="180">
      <c s="3" r="A180" t="s">
        <v>776</v>
      </c>
    </row>
    <row spans="1:3" r="181">
      <c s="4" r="A181" t="s">
        <v>777</v>
      </c>
      <c s="7" r="B181" t="n">
        <v>1200</v>
      </c>
    </row>
    <row spans="1:3" r="182">
      <c s="4" r="A182" t="s">
        <v>853</v>
      </c>
    </row>
    <row spans="1:3" r="183">
      <c s="3" r="A183" t="s">
        <v>776</v>
      </c>
    </row>
    <row spans="1:3" r="184">
      <c s="4" r="A184" t="s">
        <v>786</v>
      </c>
      <c s="4" r="B184" t="s">
        <v>854</v>
      </c>
    </row>
    <row spans="1:3" r="185">
      <c s="4" r="A185" t="s">
        <v>855</v>
      </c>
    </row>
    <row spans="1:3" r="186">
      <c s="3" r="A186" t="s">
        <v>776</v>
      </c>
    </row>
    <row spans="1:3" r="187">
      <c s="4" r="A187" t="s">
        <v>786</v>
      </c>
      <c s="4" r="B187" t="s">
        <v>431</v>
      </c>
    </row>
    <row spans="1:3" r="188">
      <c s="4" r="A188" t="s">
        <v>856</v>
      </c>
    </row>
    <row spans="1:3" r="189">
      <c s="3" r="A189" t="s">
        <v>776</v>
      </c>
    </row>
    <row spans="1:3" r="190">
      <c s="4" r="A190" t="s">
        <v>786</v>
      </c>
      <c s="4" r="B190" t="s">
        <v>426</v>
      </c>
    </row>
    <row spans="1:3" r="191">
      <c s="4" r="A191" t="s">
        <v>857</v>
      </c>
    </row>
    <row spans="1:3" r="192">
      <c s="3" r="A192" t="s">
        <v>776</v>
      </c>
    </row>
    <row spans="1:3" r="193">
      <c s="4" r="A193" t="s">
        <v>786</v>
      </c>
      <c s="4" r="B193" t="s">
        <v>787</v>
      </c>
    </row>
    <row spans="1:3" r="194">
      <c s="4" r="A194" t="s">
        <v>858</v>
      </c>
    </row>
    <row spans="1:3" r="195">
      <c s="3" r="A195" t="s">
        <v>776</v>
      </c>
    </row>
    <row spans="1:3" r="196">
      <c s="4" r="A196" t="s">
        <v>786</v>
      </c>
      <c s="4" r="B196" t="s">
        <v>405</v>
      </c>
    </row>
    <row spans="1:3" r="197">
      <c s="4" r="A197" t="s">
        <v>859</v>
      </c>
    </row>
    <row spans="1:3" r="198">
      <c s="3" r="A198" t="s">
        <v>776</v>
      </c>
    </row>
    <row spans="1:3" r="199">
      <c s="4" r="A199" t="s">
        <v>777</v>
      </c>
      <c s="7" r="B199" t="n">
        <v>6078</v>
      </c>
    </row>
    <row spans="1:3" r="200">
      <c s="4" r="A200" t="s">
        <v>860</v>
      </c>
    </row>
    <row spans="1:3" r="201">
      <c s="3" r="A201" t="s">
        <v>776</v>
      </c>
    </row>
    <row spans="1:3" r="202">
      <c s="4" r="A202" t="s">
        <v>777</v>
      </c>
      <c s="6" r="B202" t="n">
        <v>6078</v>
      </c>
    </row>
    <row spans="1:3" r="203">
      <c s="4" r="A203" t="s">
        <v>861</v>
      </c>
    </row>
    <row spans="1:3" r="204">
      <c s="3" r="A204" t="s">
        <v>776</v>
      </c>
    </row>
    <row spans="1:3" r="205">
      <c s="4" r="A205" t="s">
        <v>777</v>
      </c>
      <c s="6" r="B205" t="n">
        <v>172</v>
      </c>
    </row>
    <row spans="1:3" r="206">
      <c s="4" r="A206" t="s">
        <v>862</v>
      </c>
    </row>
    <row spans="1:3" r="207">
      <c s="3" r="A207" t="s">
        <v>776</v>
      </c>
    </row>
    <row spans="1:3" r="208">
      <c s="4" r="A208" t="s">
        <v>777</v>
      </c>
      <c s="7" r="B208" t="n">
        <v>1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3</v>
      </c>
      <c s="2" r="B1" t="s">
        <v>1</v>
      </c>
    </row>
    <row spans="1:3" r="2">
      <c s="2" r="B2" t="s">
        <v>2</v>
      </c>
      <c s="2" r="C2" t="s">
        <v>30</v>
      </c>
    </row>
    <row spans="1:3" r="3">
      <c s="4" r="A3" t="s">
        <v>864</v>
      </c>
    </row>
    <row spans="1:3" r="4">
      <c s="3" r="A4" t="s">
        <v>865</v>
      </c>
    </row>
    <row spans="1:3" r="5">
      <c s="4" r="A5" t="s">
        <v>866</v>
      </c>
      <c s="7" r="B5" t="n">
        <v>199</v>
      </c>
    </row>
    <row spans="1:3" r="6">
      <c s="4" r="A6" t="s">
        <v>867</v>
      </c>
      <c s="6" r="B6" t="n">
        <v>-27</v>
      </c>
    </row>
    <row spans="1:3" r="7">
      <c s="4" r="A7" t="s">
        <v>868</v>
      </c>
      <c s="7" r="C7" t="n">
        <v>199</v>
      </c>
    </row>
    <row spans="1:3" r="8">
      <c s="4" r="A8" t="s">
        <v>869</v>
      </c>
      <c s="6" r="B8" t="n">
        <v>172</v>
      </c>
      <c s="6" r="C8" t="n">
        <v>199</v>
      </c>
    </row>
    <row spans="1:3" r="9">
      <c s="4" r="A9" t="s">
        <v>759</v>
      </c>
    </row>
    <row spans="1:3" r="10">
      <c s="3" r="A10" t="s">
        <v>870</v>
      </c>
    </row>
    <row spans="1:3" r="11">
      <c s="4" r="A11" t="s">
        <v>871</v>
      </c>
      <c s="6" r="B11" t="n">
        <v>31395</v>
      </c>
    </row>
    <row spans="1:3" r="12">
      <c s="4" r="A12" t="s">
        <v>867</v>
      </c>
      <c s="6" r="B12" t="n">
        <v>-556</v>
      </c>
    </row>
    <row spans="1:3" r="13">
      <c s="4" r="A13" t="s">
        <v>872</v>
      </c>
      <c s="6" r="B13" t="n">
        <v>1679</v>
      </c>
    </row>
    <row spans="1:3" r="14">
      <c s="4" r="A14" t="s">
        <v>766</v>
      </c>
      <c s="6" r="B14" t="n">
        <v>-3172</v>
      </c>
    </row>
    <row spans="1:3" r="15">
      <c s="4" r="A15" t="s">
        <v>767</v>
      </c>
      <c s="6" r="C15" t="n">
        <v>31395</v>
      </c>
    </row>
    <row spans="1:3" r="16">
      <c s="4" r="A16" t="s">
        <v>873</v>
      </c>
      <c s="7" r="B16" t="n">
        <v>29346</v>
      </c>
      <c s="7" r="C16" t="n">
        <v>31395</v>
      </c>
    </row>
    <row spans="1:3" r="17">
      <c s="3" r="A17" t="s">
        <v>874</v>
      </c>
    </row>
    <row spans="1:3" r="18">
      <c s="4" r="A18" t="s">
        <v>875</v>
      </c>
      <c s="4" r="B18" t="s">
        <v>815</v>
      </c>
    </row>
    <row spans="1:3" r="19">
      <c s="4" r="A19" t="s">
        <v>876</v>
      </c>
    </row>
    <row spans="1:3" r="20">
      <c s="3" r="A20" t="s">
        <v>870</v>
      </c>
    </row>
    <row spans="1:3" r="21">
      <c s="4" r="A21" t="s">
        <v>873</v>
      </c>
      <c s="7" r="B21" t="n">
        <v>29346</v>
      </c>
    </row>
    <row spans="1:3" r="22">
      <c s="4" r="A22" t="s">
        <v>877</v>
      </c>
    </row>
    <row spans="1:3" r="23">
      <c s="3" r="A23" t="s">
        <v>870</v>
      </c>
    </row>
    <row spans="1:3" r="24">
      <c s="4" r="A24" t="s">
        <v>873</v>
      </c>
      <c s="6" r="B24" t="n">
        <v>172</v>
      </c>
    </row>
    <row spans="1:3" r="25">
      <c s="4" r="A25" t="s">
        <v>878</v>
      </c>
    </row>
    <row spans="1:3" r="26">
      <c s="3" r="A26" t="s">
        <v>870</v>
      </c>
    </row>
    <row spans="1:3" r="27">
      <c s="4" r="A27" t="s">
        <v>873</v>
      </c>
      <c s="6" r="B27" t="n">
        <v>172</v>
      </c>
    </row>
    <row spans="1:3" r="28">
      <c s="4" r="A28" t="s">
        <v>879</v>
      </c>
    </row>
    <row spans="1:3" r="29">
      <c s="3" r="A29" t="s">
        <v>870</v>
      </c>
    </row>
    <row spans="1:3" r="30">
      <c s="4" r="A30" t="s">
        <v>873</v>
      </c>
      <c s="7" r="B30" t="n">
        <v>172</v>
      </c>
    </row>
    <row spans="1:3" r="31">
      <c s="4" r="A31" t="s">
        <v>880</v>
      </c>
    </row>
    <row spans="1:3" r="32">
      <c s="3" r="A32" t="s">
        <v>874</v>
      </c>
    </row>
    <row spans="1:3" r="33">
      <c s="4" r="A33" t="s">
        <v>881</v>
      </c>
      <c s="4" r="B33" t="s">
        <v>882</v>
      </c>
    </row>
    <row spans="1:3" r="34">
      <c s="4" r="A34" t="s">
        <v>769</v>
      </c>
    </row>
    <row spans="1:3" r="35">
      <c s="3" r="A35" t="s">
        <v>874</v>
      </c>
    </row>
    <row spans="1:3" r="36">
      <c s="4" r="A36" t="s">
        <v>786</v>
      </c>
      <c s="4" r="B36" t="s">
        <v>883</v>
      </c>
      <c s="4" r="C36" t="s">
        <v>883</v>
      </c>
    </row>
    <row spans="1:3" r="37">
      <c s="4" r="A37" t="s">
        <v>884</v>
      </c>
    </row>
    <row spans="1:3" r="38">
      <c s="3" r="A38" t="s">
        <v>874</v>
      </c>
    </row>
    <row spans="1:3" r="39">
      <c s="4" r="A39" t="s">
        <v>786</v>
      </c>
      <c s="4" r="B39" t="s">
        <v>424</v>
      </c>
      <c s="4" r="C39" t="s">
        <v>806</v>
      </c>
    </row>
    <row spans="1:3" r="40">
      <c s="4" r="A40" t="s">
        <v>885</v>
      </c>
    </row>
    <row spans="1:3" r="41">
      <c s="3" r="A41" t="s">
        <v>874</v>
      </c>
    </row>
    <row spans="1:3" r="42">
      <c s="4" r="A42" t="s">
        <v>786</v>
      </c>
      <c s="4" r="B42" t="s">
        <v>886</v>
      </c>
      <c s="4" r="C42" t="s">
        <v>887</v>
      </c>
    </row>
    <row spans="1:3" r="43">
      <c s="4" r="A43" t="s">
        <v>888</v>
      </c>
    </row>
    <row spans="1:3" r="44">
      <c s="3" r="A44" t="s">
        <v>874</v>
      </c>
    </row>
    <row spans="1:3" r="45">
      <c s="4" r="A45" t="s">
        <v>786</v>
      </c>
      <c s="4" r="B45" t="s">
        <v>573</v>
      </c>
      <c s="4" r="C45" t="s">
        <v>573</v>
      </c>
    </row>
    <row spans="1:3" r="46">
      <c s="4" r="A46" t="s">
        <v>771</v>
      </c>
    </row>
    <row spans="1:3" r="47">
      <c s="3" r="A47" t="s">
        <v>874</v>
      </c>
    </row>
    <row spans="1:3" r="48">
      <c s="4" r="A48" t="s">
        <v>786</v>
      </c>
      <c s="4" r="B48" t="s">
        <v>883</v>
      </c>
      <c s="4" r="C48" t="s">
        <v>883</v>
      </c>
    </row>
    <row spans="1:3" r="49">
      <c s="4" r="A49" t="s">
        <v>889</v>
      </c>
    </row>
    <row spans="1:3" r="50">
      <c s="3" r="A50" t="s">
        <v>874</v>
      </c>
    </row>
    <row spans="1:3" r="51">
      <c s="4" r="A51" t="s">
        <v>786</v>
      </c>
      <c s="4" r="B51" t="s">
        <v>424</v>
      </c>
      <c s="4" r="C51" t="s">
        <v>806</v>
      </c>
    </row>
    <row spans="1:3" r="52">
      <c s="4" r="A52" t="s">
        <v>890</v>
      </c>
    </row>
    <row spans="1:3" r="53">
      <c s="3" r="A53" t="s">
        <v>874</v>
      </c>
    </row>
    <row spans="1:3" r="54">
      <c s="4" r="A54" t="s">
        <v>786</v>
      </c>
      <c s="4" r="B54" t="s">
        <v>891</v>
      </c>
      <c s="4" r="C54" t="s">
        <v>854</v>
      </c>
    </row>
    <row spans="1:3" r="55">
      <c s="4" r="A55" t="s">
        <v>772</v>
      </c>
    </row>
    <row spans="1:3" r="56">
      <c s="3" r="A56" t="s">
        <v>870</v>
      </c>
    </row>
    <row spans="1:3" r="57">
      <c s="4" r="A57" t="s">
        <v>872</v>
      </c>
      <c s="7" r="B57" t="n">
        <v>494</v>
      </c>
    </row>
    <row spans="1:3" r="58">
      <c s="4" r="A58" t="s">
        <v>892</v>
      </c>
      <c s="6" r="B58" t="n">
        <v>90</v>
      </c>
    </row>
    <row spans="1:3" r="59">
      <c s="4" r="A59" t="s">
        <v>766</v>
      </c>
      <c s="7" r="B59" t="n">
        <v>-5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93</v>
      </c>
      <c s="2" r="B1" t="s">
        <v>1</v>
      </c>
    </row>
    <row spans="1:5" r="2">
      <c s="2" r="B2" t="s">
        <v>894</v>
      </c>
      <c s="2" r="C2" t="s">
        <v>2</v>
      </c>
      <c s="2" r="D2" t="s">
        <v>30</v>
      </c>
      <c s="2" r="E2" t="s">
        <v>84</v>
      </c>
    </row>
    <row spans="1:5" r="3">
      <c s="3" r="A3" t="s">
        <v>776</v>
      </c>
    </row>
    <row spans="1:5" r="4">
      <c s="4" r="A4" t="s">
        <v>895</v>
      </c>
      <c s="7" r="C4" t="n">
        <v>-1104</v>
      </c>
    </row>
    <row spans="1:5" r="5">
      <c s="3" r="A5" t="s">
        <v>896</v>
      </c>
    </row>
    <row spans="1:5" r="6">
      <c s="4" r="A6" t="s">
        <v>897</v>
      </c>
      <c s="7" r="D6" t="n">
        <v>0</v>
      </c>
      <c s="7" r="E6" t="n">
        <v>0</v>
      </c>
    </row>
    <row spans="1:5" r="7">
      <c s="4" r="A7" t="s">
        <v>759</v>
      </c>
    </row>
    <row spans="1:5" r="8">
      <c s="3" r="A8" t="s">
        <v>776</v>
      </c>
    </row>
    <row spans="1:5" r="9">
      <c s="4" r="A9" t="s">
        <v>898</v>
      </c>
      <c s="6" r="C9" t="n">
        <v>9860</v>
      </c>
      <c s="6" r="D9" t="n">
        <v>13004</v>
      </c>
    </row>
    <row spans="1:5" r="10">
      <c s="4" r="A10" t="s">
        <v>895</v>
      </c>
      <c s="6" r="C10" t="n">
        <v>-1517</v>
      </c>
    </row>
    <row spans="1:5" r="11">
      <c s="4" r="A11" t="s">
        <v>899</v>
      </c>
      <c s="6" r="C11" t="n">
        <v>8343</v>
      </c>
      <c s="6" r="D11" t="n">
        <v>13004</v>
      </c>
    </row>
    <row spans="1:5" r="12">
      <c s="3" r="A12" t="s">
        <v>900</v>
      </c>
    </row>
    <row spans="1:5" r="13">
      <c s="4" r="A13" t="s">
        <v>901</v>
      </c>
      <c s="6" r="D13" t="n">
        <v>128</v>
      </c>
    </row>
    <row spans="1:5" r="14">
      <c s="4" r="A14" t="s">
        <v>902</v>
      </c>
      <c s="6" r="C14" t="n">
        <v>9860</v>
      </c>
      <c s="6" r="D14" t="n">
        <v>12876</v>
      </c>
    </row>
    <row spans="1:5" r="15">
      <c s="4" r="A15" t="s">
        <v>903</v>
      </c>
      <c s="6" r="C15" t="n">
        <v>-1517</v>
      </c>
    </row>
    <row spans="1:5" r="16">
      <c s="4" r="A16" t="s">
        <v>899</v>
      </c>
      <c s="6" r="C16" t="n">
        <v>8343</v>
      </c>
      <c s="6" r="D16" t="n">
        <v>13004</v>
      </c>
    </row>
    <row spans="1:5" r="17">
      <c s="3" r="A17" t="s">
        <v>904</v>
      </c>
    </row>
    <row spans="1:5" r="18">
      <c s="4" r="A18" t="s">
        <v>905</v>
      </c>
      <c s="6" r="C18" t="n">
        <v>39206</v>
      </c>
      <c s="6" r="D18" t="n">
        <v>44400</v>
      </c>
    </row>
    <row spans="1:5" r="19">
      <c s="4" r="A19" t="s">
        <v>906</v>
      </c>
      <c s="6" r="C19" t="n">
        <v>39206</v>
      </c>
      <c s="6" r="D19" t="n">
        <v>44400</v>
      </c>
    </row>
    <row spans="1:5" r="20">
      <c s="4" r="A20" t="s">
        <v>777</v>
      </c>
      <c s="6" r="C20" t="n">
        <v>29346</v>
      </c>
      <c s="6" r="D20" t="n">
        <v>31395</v>
      </c>
    </row>
    <row spans="1:5" r="21">
      <c s="3" r="A21" t="s">
        <v>896</v>
      </c>
    </row>
    <row spans="1:5" r="22">
      <c s="4" r="A22" t="s">
        <v>764</v>
      </c>
      <c s="6" r="C22" t="n">
        <v>1479</v>
      </c>
    </row>
    <row spans="1:5" r="23">
      <c s="4" r="A23" t="s">
        <v>907</v>
      </c>
      <c s="6" r="C23" t="n">
        <v>-2157</v>
      </c>
    </row>
    <row spans="1:5" r="24">
      <c s="4" r="A24" t="s">
        <v>908</v>
      </c>
      <c s="6" r="C24" t="n">
        <v>-1854</v>
      </c>
    </row>
    <row spans="1:5" r="25">
      <c s="4" r="A25" t="s">
        <v>897</v>
      </c>
      <c s="7" r="C25" t="n">
        <v>-2532</v>
      </c>
    </row>
    <row spans="1:5" r="26">
      <c s="3" r="A26" t="s">
        <v>909</v>
      </c>
    </row>
    <row spans="1:5" r="27">
      <c s="4" r="A27" t="s">
        <v>910</v>
      </c>
      <c s="4" r="C27" t="s">
        <v>911</v>
      </c>
    </row>
    <row spans="1:5" r="28">
      <c s="4" r="A28" t="s">
        <v>912</v>
      </c>
      <c s="4" r="C28" t="s">
        <v>845</v>
      </c>
    </row>
    <row spans="1:5" r="29">
      <c s="3" r="A29" t="s">
        <v>913</v>
      </c>
    </row>
    <row spans="1:5" r="30">
      <c s="4" r="A30" t="s">
        <v>914</v>
      </c>
      <c s="4" r="C30" t="s">
        <v>915</v>
      </c>
    </row>
    <row spans="1:5" r="31">
      <c s="4" r="A31" t="s">
        <v>916</v>
      </c>
    </row>
    <row spans="1:5" r="32">
      <c s="3" r="A32" t="s">
        <v>896</v>
      </c>
    </row>
    <row spans="1:5" r="33">
      <c s="4" r="A33" t="s">
        <v>897</v>
      </c>
      <c s="7" r="B33" t="n">
        <v>0</v>
      </c>
    </row>
    <row spans="1:5" r="34">
      <c s="4" r="A34" t="s">
        <v>917</v>
      </c>
    </row>
    <row spans="1:5" r="35">
      <c s="3" r="A35" t="s">
        <v>913</v>
      </c>
    </row>
    <row spans="1:5" r="36">
      <c s="4" r="A36" t="s">
        <v>918</v>
      </c>
      <c s="4" r="C36" t="s">
        <v>431</v>
      </c>
    </row>
    <row spans="1:5" r="37">
      <c s="4" r="A37" t="s">
        <v>772</v>
      </c>
    </row>
    <row spans="1:5" r="38">
      <c s="3" r="A38" t="s">
        <v>776</v>
      </c>
    </row>
    <row spans="1:5" r="39">
      <c s="4" r="A39" t="s">
        <v>898</v>
      </c>
      <c s="7" r="C39" t="n">
        <v>7109</v>
      </c>
      <c s="6" r="D39" t="n">
        <v>18052</v>
      </c>
    </row>
    <row spans="1:5" r="40">
      <c s="4" r="A40" t="s">
        <v>895</v>
      </c>
      <c s="6" r="C40" t="n">
        <v>413</v>
      </c>
    </row>
    <row spans="1:5" r="41">
      <c s="4" r="A41" t="s">
        <v>899</v>
      </c>
      <c s="6" r="C41" t="n">
        <v>7522</v>
      </c>
      <c s="6" r="D41" t="n">
        <v>18052</v>
      </c>
    </row>
    <row spans="1:5" r="42">
      <c s="3" r="A42" t="s">
        <v>900</v>
      </c>
    </row>
    <row spans="1:5" r="43">
      <c s="4" r="A43" t="s">
        <v>901</v>
      </c>
      <c s="6" r="C43" t="n">
        <v>466</v>
      </c>
      <c s="6" r="D43" t="n">
        <v>628</v>
      </c>
    </row>
    <row spans="1:5" r="44">
      <c s="4" r="A44" t="s">
        <v>902</v>
      </c>
      <c s="6" r="C44" t="n">
        <v>6643</v>
      </c>
      <c s="6" r="D44" t="n">
        <v>17424</v>
      </c>
    </row>
    <row spans="1:5" r="45">
      <c s="4" r="A45" t="s">
        <v>903</v>
      </c>
      <c s="6" r="C45" t="n">
        <v>413</v>
      </c>
    </row>
    <row spans="1:5" r="46">
      <c s="4" r="A46" t="s">
        <v>899</v>
      </c>
      <c s="6" r="C46" t="n">
        <v>7522</v>
      </c>
      <c s="6" r="D46" t="n">
        <v>18052</v>
      </c>
    </row>
    <row spans="1:5" r="47">
      <c s="3" r="A47" t="s">
        <v>904</v>
      </c>
    </row>
    <row spans="1:5" r="48">
      <c s="4" r="A48" t="s">
        <v>905</v>
      </c>
      <c s="6" r="C48" t="n">
        <v>7109</v>
      </c>
      <c s="7" r="D48" t="n">
        <v>18052</v>
      </c>
    </row>
    <row spans="1:5" r="49">
      <c s="3" r="A49" t="s">
        <v>896</v>
      </c>
    </row>
    <row spans="1:5" r="50">
      <c s="4" r="A50" t="s">
        <v>773</v>
      </c>
      <c s="6" r="C50" t="n">
        <v>74</v>
      </c>
    </row>
    <row spans="1:5" r="51">
      <c s="4" r="A51" t="s">
        <v>764</v>
      </c>
      <c s="6" r="C51" t="n">
        <v>273</v>
      </c>
    </row>
    <row spans="1:5" r="52">
      <c s="4" r="A52" t="s">
        <v>897</v>
      </c>
      <c s="7" r="C52" t="n">
        <v>347</v>
      </c>
    </row>
    <row spans="1:5" r="53">
      <c s="3" r="A53" t="s">
        <v>909</v>
      </c>
    </row>
    <row spans="1:5" r="54">
      <c s="4" r="A54" t="s">
        <v>910</v>
      </c>
      <c s="4" r="C54" t="s">
        <v>919</v>
      </c>
    </row>
    <row spans="1:5" r="55">
      <c s="3" r="A55" t="s">
        <v>913</v>
      </c>
    </row>
    <row spans="1:5" r="56">
      <c s="4" r="A56" t="s">
        <v>914</v>
      </c>
      <c s="4" r="C56" t="s">
        <v>920</v>
      </c>
    </row>
    <row spans="1:5" r="57">
      <c s="4" r="A57" t="s">
        <v>921</v>
      </c>
      <c s="4" r="C57" t="s">
        <v>922</v>
      </c>
    </row>
    <row spans="1:5" r="58">
      <c s="4" r="A58" t="s">
        <v>923</v>
      </c>
      <c s="7" r="C58" t="n">
        <v>1288</v>
      </c>
    </row>
    <row spans="1:5" r="59">
      <c s="4" r="A59" t="s">
        <v>924</v>
      </c>
      <c s="7" r="C59" t="n">
        <v>-934</v>
      </c>
    </row>
    <row spans="1:5" r="60">
      <c s="4" r="A60" t="s">
        <v>925</v>
      </c>
    </row>
    <row spans="1:5" r="61">
      <c s="3" r="A61" t="s">
        <v>896</v>
      </c>
    </row>
    <row spans="1:5" r="62">
      <c s="4" r="A62" t="s">
        <v>897</v>
      </c>
      <c s="7" r="B62" t="n">
        <v>0</v>
      </c>
    </row>
    <row spans="1:5" r="63">
      <c s="4" r="A63" t="s">
        <v>926</v>
      </c>
    </row>
    <row spans="1:5" r="64">
      <c s="3" r="A64" t="s">
        <v>913</v>
      </c>
    </row>
    <row spans="1:5" r="65">
      <c s="4" r="A65" t="s">
        <v>918</v>
      </c>
      <c s="4" r="C65" t="s">
        <v>43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927</v>
      </c>
      <c s="2" r="B1" t="s">
        <v>1</v>
      </c>
    </row>
    <row spans="1:4" r="2">
      <c s="2" r="B2" t="s">
        <v>338</v>
      </c>
      <c s="2" r="C2" t="s">
        <v>339</v>
      </c>
      <c s="2" r="D2" t="s">
        <v>340</v>
      </c>
    </row>
    <row spans="1:4" r="3">
      <c s="4" r="A3" t="s">
        <v>928</v>
      </c>
      <c s="4" r="B3" t="s">
        <v>929</v>
      </c>
    </row>
    <row spans="1:4" r="4">
      <c s="4" r="A4" t="s">
        <v>930</v>
      </c>
      <c s="11" r="B4" t="n">
        <v>1.5</v>
      </c>
      <c s="11" r="C4" t="n">
        <v>1.1</v>
      </c>
      <c s="7" r="D4" t="n">
        <v>1</v>
      </c>
    </row>
    <row spans="1:4" r="5">
      <c s="4" r="A5" t="s">
        <v>931</v>
      </c>
    </row>
    <row spans="1:4" r="6">
      <c s="3" r="A6" t="s">
        <v>932</v>
      </c>
    </row>
    <row spans="1:4" r="7">
      <c s="4" r="A7" t="s">
        <v>933</v>
      </c>
      <c s="6" r="B7" t="n">
        <v>0</v>
      </c>
    </row>
    <row spans="1:4" r="8">
      <c s="4" r="A8" t="s">
        <v>934</v>
      </c>
      <c s="11" r="B8" t="n">
        <v>0.7</v>
      </c>
    </row>
    <row spans="1:4" r="9">
      <c s="4" r="A9" t="s">
        <v>935</v>
      </c>
      <c s="11" r="B9" t="n">
        <v>4.8</v>
      </c>
      <c s="11" r="C9" t="n">
        <v>6.7</v>
      </c>
    </row>
    <row spans="1:4" r="10">
      <c s="4" r="A10" t="s">
        <v>914</v>
      </c>
      <c s="4" r="B10" t="s">
        <v>936</v>
      </c>
      <c s="4" r="C10" t="s">
        <v>937</v>
      </c>
    </row>
    <row spans="1:4" r="11">
      <c s="4" r="A11" t="s">
        <v>938</v>
      </c>
      <c s="11" r="B11" t="n">
        <v>6.2</v>
      </c>
      <c s="11" r="C11" t="n">
        <v>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939</v>
      </c>
      <c s="2" r="B1" t="s">
        <v>2</v>
      </c>
      <c s="2" r="C1" t="s">
        <v>365</v>
      </c>
      <c s="2" r="D1" t="s">
        <v>326</v>
      </c>
    </row>
    <row spans="1:4" r="2">
      <c s="4" r="A2" t="s">
        <v>940</v>
      </c>
      <c s="4" r="B2" t="s">
        <v>883</v>
      </c>
    </row>
    <row spans="1:4" r="3">
      <c s="4" r="A3" t="s">
        <v>366</v>
      </c>
    </row>
    <row spans="1:4" r="4">
      <c s="4" r="A4" t="s">
        <v>368</v>
      </c>
      <c s="4" r="C4" t="s">
        <v>369</v>
      </c>
      <c s="4" r="D4" t="s">
        <v>369</v>
      </c>
    </row>
    <row spans="1:4" r="5">
      <c s="4" r="A5" t="s">
        <v>370</v>
      </c>
    </row>
    <row spans="1:4" r="6">
      <c s="4" r="A6" t="s">
        <v>368</v>
      </c>
      <c s="4" r="C6" t="s">
        <v>371</v>
      </c>
      <c s="4" r="D6" t="s">
        <v>3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1</v>
      </c>
      <c s="2" r="B1" t="s">
        <v>2</v>
      </c>
      <c s="2" r="C1" t="s">
        <v>30</v>
      </c>
      <c s="2" r="D1" t="s">
        <v>84</v>
      </c>
      <c s="2" r="E1" t="s">
        <v>942</v>
      </c>
    </row>
    <row spans="1:5" r="2">
      <c s="3" r="A2" t="s">
        <v>31</v>
      </c>
    </row>
    <row spans="1:5" r="3">
      <c s="4" r="A3" t="s">
        <v>32</v>
      </c>
      <c s="7" r="B3" t="n">
        <v>208637</v>
      </c>
      <c s="7" r="C3" t="n">
        <v>3252</v>
      </c>
      <c s="7" r="D3" t="n">
        <v>11821</v>
      </c>
      <c s="7" r="E3" t="n">
        <v>6193</v>
      </c>
    </row>
    <row spans="1:5" r="4">
      <c s="4" r="A4" t="s">
        <v>33</v>
      </c>
      <c s="6" r="B4" t="n">
        <v>35074</v>
      </c>
      <c s="6" r="C4" t="n">
        <v>108110</v>
      </c>
    </row>
    <row spans="1:5" r="5">
      <c s="4" r="A5" t="s">
        <v>34</v>
      </c>
      <c s="6" r="B5" t="n">
        <v>9699</v>
      </c>
      <c s="6" r="C5" t="n">
        <v>13092</v>
      </c>
    </row>
    <row spans="1:5" r="6">
      <c s="4" r="A6" t="s">
        <v>35</v>
      </c>
      <c s="6" r="C6" t="n">
        <v>160217</v>
      </c>
    </row>
    <row spans="1:5" r="7">
      <c s="4" r="A7" t="s">
        <v>36</v>
      </c>
      <c s="6" r="B7" t="n">
        <v>253410</v>
      </c>
      <c s="6" r="C7" t="n">
        <v>284671</v>
      </c>
    </row>
    <row spans="1:5" r="8">
      <c s="3" r="A8" t="s">
        <v>943</v>
      </c>
    </row>
    <row spans="1:5" r="9">
      <c s="4" r="A9" t="s">
        <v>37</v>
      </c>
      <c s="6" r="B9" t="n">
        <v>4730537</v>
      </c>
      <c s="6" r="C9" t="n">
        <v>4533516</v>
      </c>
    </row>
    <row spans="1:5" r="10">
      <c s="4" r="A10" t="s">
        <v>40</v>
      </c>
      <c s="6" r="B10" t="n">
        <v>15811</v>
      </c>
      <c s="6" r="C10" t="n">
        <v>14315</v>
      </c>
    </row>
    <row spans="1:5" r="11">
      <c s="4" r="A11" t="s">
        <v>42</v>
      </c>
      <c s="6" r="B11" t="n">
        <v>15838</v>
      </c>
      <c s="6" r="C11" t="n">
        <v>14030</v>
      </c>
    </row>
    <row spans="1:5" r="12">
      <c s="4" r="A12" t="s">
        <v>41</v>
      </c>
      <c s="6" r="B12" t="n">
        <v>4762186</v>
      </c>
      <c s="6" r="C12" t="n">
        <v>4561861</v>
      </c>
    </row>
    <row spans="1:5" r="13">
      <c s="4" r="A13" t="s">
        <v>43</v>
      </c>
      <c s="6" r="B13" t="n">
        <v>-4253806</v>
      </c>
      <c s="6" r="C13" t="n">
        <v>-2495793</v>
      </c>
    </row>
    <row spans="1:5" r="14">
      <c s="4" r="A14" t="s">
        <v>44</v>
      </c>
      <c s="6" r="B14" t="n">
        <v>508380</v>
      </c>
      <c s="6" r="C14" t="n">
        <v>2066068</v>
      </c>
    </row>
    <row spans="1:5" r="15">
      <c s="3" r="A15" t="s">
        <v>45</v>
      </c>
    </row>
    <row spans="1:5" r="16">
      <c s="4" r="A16" t="s">
        <v>46</v>
      </c>
      <c s="6" r="C16" t="n">
        <v>34862</v>
      </c>
    </row>
    <row spans="1:5" r="17">
      <c s="4" r="A17" t="s">
        <v>47</v>
      </c>
      <c s="6" r="B17" t="n">
        <v>35931</v>
      </c>
      <c s="6" r="C17" t="n">
        <v>6665</v>
      </c>
    </row>
    <row spans="1:5" r="18">
      <c s="4" r="A18" t="s">
        <v>48</v>
      </c>
      <c s="6" r="B18" t="n">
        <v>35931</v>
      </c>
      <c s="6" r="C18" t="n">
        <v>41527</v>
      </c>
    </row>
    <row spans="1:5" r="19">
      <c s="4" r="A19" t="s">
        <v>49</v>
      </c>
      <c s="6" r="B19" t="n">
        <v>797721</v>
      </c>
      <c s="6" r="C19" t="n">
        <v>2392266</v>
      </c>
    </row>
    <row spans="1:5" r="20">
      <c s="3" r="A20" t="s">
        <v>50</v>
      </c>
    </row>
    <row spans="1:5" r="21">
      <c s="4" r="A21" t="s">
        <v>944</v>
      </c>
      <c s="6" r="B21" t="n">
        <v>102321</v>
      </c>
      <c s="6" r="C21" t="n">
        <v>339420</v>
      </c>
    </row>
    <row spans="1:5" r="22">
      <c s="4" r="A22" t="s">
        <v>35</v>
      </c>
      <c s="6" r="C22" t="n">
        <v>4645</v>
      </c>
    </row>
    <row spans="1:5" r="23">
      <c s="4" r="A23" t="s">
        <v>56</v>
      </c>
      <c s="6" r="C23" t="n">
        <v>1988883</v>
      </c>
    </row>
    <row spans="1:5" r="24">
      <c s="4" r="A24" t="s">
        <v>57</v>
      </c>
      <c s="6" r="B24" t="n">
        <v>1161</v>
      </c>
      <c s="6" r="C24" t="n">
        <v>14304</v>
      </c>
    </row>
    <row spans="1:5" r="25">
      <c s="4" r="A25" t="s">
        <v>58</v>
      </c>
      <c s="6" r="B25" t="n">
        <v>103482</v>
      </c>
      <c s="6" r="C25" t="n">
        <v>2347252</v>
      </c>
    </row>
    <row spans="1:5" r="26">
      <c s="4" r="A26" t="s">
        <v>59</v>
      </c>
      <c s="6" r="B26" t="n">
        <v>40860</v>
      </c>
      <c s="6" r="C26" t="n">
        <v>39382</v>
      </c>
    </row>
    <row spans="1:5" r="27">
      <c s="4" r="A27" t="s">
        <v>35</v>
      </c>
      <c s="6" r="C27" t="n">
        <v>2269</v>
      </c>
    </row>
    <row spans="1:5" r="28">
      <c s="4" r="A28" t="s">
        <v>60</v>
      </c>
      <c s="6" r="B28" t="n">
        <v>48197</v>
      </c>
      <c s="6" r="C28" t="n">
        <v>67155</v>
      </c>
    </row>
    <row spans="1:5" r="29">
      <c s="4" r="A29" t="s">
        <v>61</v>
      </c>
      <c s="6" r="B29" t="n">
        <v>2908130</v>
      </c>
    </row>
    <row spans="1:5" r="30">
      <c s="4" r="A30" t="s">
        <v>62</v>
      </c>
      <c s="7" r="B30" t="n">
        <v>3100669</v>
      </c>
      <c s="7" r="C30" t="n">
        <v>2456058</v>
      </c>
    </row>
    <row spans="1:5" r="31">
      <c s="4" r="A31" t="s">
        <v>945</v>
      </c>
      <c s="4" r="B31" t="s">
        <v>64</v>
      </c>
      <c s="4" r="C31" t="s">
        <v>64</v>
      </c>
    </row>
    <row spans="1:5" r="32">
      <c s="4" r="A32" t="s">
        <v>71</v>
      </c>
      <c s="7" r="B32" t="n">
        <v>-2302948</v>
      </c>
      <c s="7" r="C32" t="n">
        <v>-63792</v>
      </c>
      <c s="6" r="D32" t="n">
        <v>201010</v>
      </c>
      <c s="6" r="E32" t="n">
        <v>200433</v>
      </c>
    </row>
    <row spans="1:5" r="33">
      <c s="4" r="A33" t="s">
        <v>72</v>
      </c>
      <c s="6" r="B33" t="n">
        <v>797721</v>
      </c>
      <c s="6" r="C33" t="n">
        <v>2392266</v>
      </c>
    </row>
    <row spans="1:5" r="34">
      <c s="4" r="A34" t="s">
        <v>946</v>
      </c>
    </row>
    <row spans="1:5" r="35">
      <c s="3" r="A35" t="s">
        <v>31</v>
      </c>
    </row>
    <row spans="1:5" r="36">
      <c s="4" r="A36" t="s">
        <v>32</v>
      </c>
      <c s="6" r="B36" t="n">
        <v>208636</v>
      </c>
      <c s="6" r="C36" t="n">
        <v>1993</v>
      </c>
      <c s="6" r="D36" t="n">
        <v>10297</v>
      </c>
      <c s="6" r="E36" t="n">
        <v>6139</v>
      </c>
    </row>
    <row spans="1:5" r="37">
      <c s="4" r="A37" t="s">
        <v>33</v>
      </c>
      <c s="6" r="B37" t="n">
        <v>35074</v>
      </c>
      <c s="6" r="C37" t="n">
        <v>108110</v>
      </c>
    </row>
    <row spans="1:5" r="38">
      <c s="4" r="A38" t="s">
        <v>34</v>
      </c>
      <c s="6" r="B38" t="n">
        <v>9692</v>
      </c>
      <c s="6" r="C38" t="n">
        <v>12601</v>
      </c>
    </row>
    <row spans="1:5" r="39">
      <c s="4" r="A39" t="s">
        <v>35</v>
      </c>
      <c s="6" r="C39" t="n">
        <v>160217</v>
      </c>
    </row>
    <row spans="1:5" r="40">
      <c s="4" r="A40" t="s">
        <v>36</v>
      </c>
      <c s="6" r="B40" t="n">
        <v>253402</v>
      </c>
      <c s="6" r="C40" t="n">
        <v>282921</v>
      </c>
    </row>
    <row spans="1:5" r="41">
      <c s="3" r="A41" t="s">
        <v>943</v>
      </c>
    </row>
    <row spans="1:5" r="42">
      <c s="4" r="A42" t="s">
        <v>37</v>
      </c>
      <c s="6" r="B42" t="n">
        <v>666697</v>
      </c>
      <c s="6" r="C42" t="n">
        <v>614556</v>
      </c>
    </row>
    <row spans="1:5" r="43">
      <c s="4" r="A43" t="s">
        <v>42</v>
      </c>
      <c s="6" r="B43" t="n">
        <v>15838</v>
      </c>
      <c s="6" r="C43" t="n">
        <v>14030</v>
      </c>
    </row>
    <row spans="1:5" r="44">
      <c s="4" r="A44" t="s">
        <v>41</v>
      </c>
      <c s="6" r="B44" t="n">
        <v>682535</v>
      </c>
      <c s="6" r="C44" t="n">
        <v>628586</v>
      </c>
    </row>
    <row spans="1:5" r="45">
      <c s="4" r="A45" t="s">
        <v>43</v>
      </c>
      <c s="6" r="B45" t="n">
        <v>-521662</v>
      </c>
      <c s="6" r="C45" t="n">
        <v>-85285</v>
      </c>
    </row>
    <row spans="1:5" r="46">
      <c s="4" r="A46" t="s">
        <v>44</v>
      </c>
      <c s="6" r="B46" t="n">
        <v>160873</v>
      </c>
      <c s="6" r="C46" t="n">
        <v>543301</v>
      </c>
    </row>
    <row spans="1:5" r="47">
      <c s="3" r="A47" t="s">
        <v>45</v>
      </c>
    </row>
    <row spans="1:5" r="48">
      <c s="4" r="A48" t="s">
        <v>46</v>
      </c>
      <c s="6" r="C48" t="n">
        <v>34862</v>
      </c>
    </row>
    <row spans="1:5" r="49">
      <c s="4" r="A49" t="s">
        <v>947</v>
      </c>
      <c s="6" r="B49" t="n">
        <v>-2334109</v>
      </c>
      <c s="6" r="C49" t="n">
        <v>-1130992</v>
      </c>
    </row>
    <row spans="1:5" r="50">
      <c s="4" r="A50" t="s">
        <v>948</v>
      </c>
      <c s="6" r="B50" t="n">
        <v>2665765</v>
      </c>
      <c s="6" r="C50" t="n">
        <v>2639738</v>
      </c>
    </row>
    <row spans="1:5" r="51">
      <c s="4" r="A51" t="s">
        <v>47</v>
      </c>
      <c s="6" r="B51" t="n">
        <v>35931</v>
      </c>
      <c s="6" r="C51" t="n">
        <v>6665</v>
      </c>
    </row>
    <row spans="1:5" r="52">
      <c s="4" r="A52" t="s">
        <v>48</v>
      </c>
      <c s="6" r="B52" t="n">
        <v>367587</v>
      </c>
      <c s="6" r="C52" t="n">
        <v>1550273</v>
      </c>
    </row>
    <row spans="1:5" r="53">
      <c s="4" r="A53" t="s">
        <v>49</v>
      </c>
      <c s="6" r="B53" t="n">
        <v>781862</v>
      </c>
      <c s="6" r="C53" t="n">
        <v>2376495</v>
      </c>
    </row>
    <row spans="1:5" r="54">
      <c s="3" r="A54" t="s">
        <v>50</v>
      </c>
    </row>
    <row spans="1:5" r="55">
      <c s="4" r="A55" t="s">
        <v>944</v>
      </c>
      <c s="6" r="B55" t="n">
        <v>103940</v>
      </c>
      <c s="6" r="C55" t="n">
        <v>339772</v>
      </c>
    </row>
    <row spans="1:5" r="56">
      <c s="4" r="A56" t="s">
        <v>35</v>
      </c>
      <c s="6" r="C56" t="n">
        <v>4645</v>
      </c>
    </row>
    <row spans="1:5" r="57">
      <c s="4" r="A57" t="s">
        <v>56</v>
      </c>
      <c s="6" r="C57" t="n">
        <v>1988883</v>
      </c>
    </row>
    <row spans="1:5" r="58">
      <c s="4" r="A58" t="s">
        <v>57</v>
      </c>
      <c s="6" r="B58" t="n">
        <v>1102</v>
      </c>
      <c s="6" r="C58" t="n">
        <v>14236</v>
      </c>
    </row>
    <row spans="1:5" r="59">
      <c s="4" r="A59" t="s">
        <v>58</v>
      </c>
      <c s="6" r="B59" t="n">
        <v>105042</v>
      </c>
      <c s="6" r="C59" t="n">
        <v>2347536</v>
      </c>
    </row>
    <row spans="1:5" r="60">
      <c s="4" r="A60" t="s">
        <v>59</v>
      </c>
      <c s="6" r="B60" t="n">
        <v>24070</v>
      </c>
      <c s="6" r="C60" t="n">
        <v>23983</v>
      </c>
    </row>
    <row spans="1:5" r="61">
      <c s="4" r="A61" t="s">
        <v>35</v>
      </c>
      <c s="6" r="C61" t="n">
        <v>2269</v>
      </c>
    </row>
    <row spans="1:5" r="62">
      <c s="4" r="A62" t="s">
        <v>60</v>
      </c>
      <c s="6" r="B62" t="n">
        <v>47568</v>
      </c>
      <c s="6" r="C62" t="n">
        <v>66499</v>
      </c>
    </row>
    <row spans="1:5" r="63">
      <c s="4" r="A63" t="s">
        <v>61</v>
      </c>
      <c s="6" r="B63" t="n">
        <v>2908130</v>
      </c>
    </row>
    <row spans="1:5" r="64">
      <c s="4" r="A64" t="s">
        <v>62</v>
      </c>
      <c s="7" r="B64" t="n">
        <v>3084810</v>
      </c>
      <c s="7" r="C64" t="n">
        <v>2440287</v>
      </c>
    </row>
    <row spans="1:5" r="65">
      <c s="4" r="A65" t="s">
        <v>945</v>
      </c>
      <c s="4" r="B65" t="s">
        <v>64</v>
      </c>
      <c s="4" r="C65" t="s">
        <v>64</v>
      </c>
    </row>
    <row spans="1:5" r="66">
      <c s="4" r="A66" t="s">
        <v>71</v>
      </c>
      <c s="7" r="B66" t="n">
        <v>-2302948</v>
      </c>
      <c s="7" r="C66" t="n">
        <v>-63792</v>
      </c>
    </row>
    <row spans="1:5" r="67">
      <c s="4" r="A67" t="s">
        <v>72</v>
      </c>
      <c s="6" r="B67" t="n">
        <v>781862</v>
      </c>
      <c s="6" r="C67" t="n">
        <v>2376495</v>
      </c>
    </row>
    <row spans="1:5" r="68">
      <c s="4" r="A68" t="s">
        <v>949</v>
      </c>
    </row>
    <row spans="1:5" r="69">
      <c s="3" r="A69" t="s">
        <v>31</v>
      </c>
    </row>
    <row spans="1:5" r="70">
      <c s="4" r="A70" t="s">
        <v>32</v>
      </c>
      <c s="6" r="B70" t="n">
        <v>1</v>
      </c>
      <c s="6" r="C70" t="n">
        <v>1259</v>
      </c>
      <c s="7" r="D70" t="n">
        <v>1524</v>
      </c>
      <c s="7" r="E70" t="n">
        <v>54</v>
      </c>
    </row>
    <row spans="1:5" r="71">
      <c s="4" r="A71" t="s">
        <v>33</v>
      </c>
      <c s="6" r="B71" t="n">
        <v>1738</v>
      </c>
      <c s="6" r="C71" t="n">
        <v>470</v>
      </c>
    </row>
    <row spans="1:5" r="72">
      <c s="4" r="A72" t="s">
        <v>34</v>
      </c>
      <c s="6" r="B72" t="n">
        <v>7</v>
      </c>
      <c s="6" r="C72" t="n">
        <v>491</v>
      </c>
    </row>
    <row spans="1:5" r="73">
      <c s="4" r="A73" t="s">
        <v>36</v>
      </c>
      <c s="6" r="B73" t="n">
        <v>1746</v>
      </c>
      <c s="6" r="C73" t="n">
        <v>2220</v>
      </c>
    </row>
    <row spans="1:5" r="74">
      <c s="3" r="A74" t="s">
        <v>943</v>
      </c>
    </row>
    <row spans="1:5" r="75">
      <c s="4" r="A75" t="s">
        <v>37</v>
      </c>
      <c s="6" r="B75" t="n">
        <v>4063840</v>
      </c>
      <c s="6" r="C75" t="n">
        <v>3918960</v>
      </c>
    </row>
    <row spans="1:5" r="76">
      <c s="4" r="A76" t="s">
        <v>40</v>
      </c>
      <c s="6" r="B76" t="n">
        <v>15811</v>
      </c>
      <c s="6" r="C76" t="n">
        <v>14315</v>
      </c>
    </row>
    <row spans="1:5" r="77">
      <c s="4" r="A77" t="s">
        <v>41</v>
      </c>
      <c s="6" r="B77" t="n">
        <v>4079651</v>
      </c>
      <c s="6" r="C77" t="n">
        <v>3933275</v>
      </c>
    </row>
    <row spans="1:5" r="78">
      <c s="4" r="A78" t="s">
        <v>43</v>
      </c>
      <c s="6" r="B78" t="n">
        <v>-3732144</v>
      </c>
      <c s="6" r="C78" t="n">
        <v>-2410508</v>
      </c>
    </row>
    <row spans="1:5" r="79">
      <c s="4" r="A79" t="s">
        <v>44</v>
      </c>
      <c s="6" r="B79" t="n">
        <v>347507</v>
      </c>
      <c s="6" r="C79" t="n">
        <v>1522767</v>
      </c>
    </row>
    <row spans="1:5" r="80">
      <c s="3" r="A80" t="s">
        <v>45</v>
      </c>
    </row>
    <row spans="1:5" r="81">
      <c s="4" r="A81" t="s">
        <v>49</v>
      </c>
      <c s="6" r="B81" t="n">
        <v>349253</v>
      </c>
      <c s="6" r="C81" t="n">
        <v>1524987</v>
      </c>
    </row>
    <row spans="1:5" r="82">
      <c s="3" r="A82" t="s">
        <v>50</v>
      </c>
    </row>
    <row spans="1:5" r="83">
      <c s="4" r="A83" t="s">
        <v>944</v>
      </c>
      <c s="6" r="B83" t="n">
        <v>119</v>
      </c>
      <c s="6" r="C83" t="n">
        <v>118</v>
      </c>
    </row>
    <row spans="1:5" r="84">
      <c s="4" r="A84" t="s">
        <v>57</v>
      </c>
      <c s="6" r="B84" t="n">
        <v>59</v>
      </c>
      <c s="6" r="C84" t="n">
        <v>68</v>
      </c>
    </row>
    <row spans="1:5" r="85">
      <c s="4" r="A85" t="s">
        <v>58</v>
      </c>
      <c s="6" r="B85" t="n">
        <v>178</v>
      </c>
      <c s="6" r="C85" t="n">
        <v>186</v>
      </c>
    </row>
    <row spans="1:5" r="86">
      <c s="4" r="A86" t="s">
        <v>59</v>
      </c>
      <c s="6" r="B86" t="n">
        <v>16790</v>
      </c>
      <c s="6" r="C86" t="n">
        <v>15399</v>
      </c>
    </row>
    <row spans="1:5" r="87">
      <c s="4" r="A87" t="s">
        <v>950</v>
      </c>
      <c s="6" r="B87" t="n">
        <v>2665765</v>
      </c>
      <c s="6" r="C87" t="n">
        <v>2639738</v>
      </c>
    </row>
    <row spans="1:5" r="88">
      <c s="4" r="A88" t="s">
        <v>60</v>
      </c>
      <c s="6" r="B88" t="n">
        <v>629</v>
      </c>
      <c s="6" r="C88" t="n">
        <v>656</v>
      </c>
    </row>
    <row spans="1:5" r="89">
      <c s="4" r="A89" t="s">
        <v>62</v>
      </c>
      <c s="7" r="B89" t="n">
        <v>2683362</v>
      </c>
      <c s="7" r="C89" t="n">
        <v>2655979</v>
      </c>
    </row>
    <row spans="1:5" r="90">
      <c s="4" r="A90" t="s">
        <v>945</v>
      </c>
      <c s="4" r="B90" t="s">
        <v>64</v>
      </c>
      <c s="4" r="C90" t="s">
        <v>64</v>
      </c>
    </row>
    <row spans="1:5" r="91">
      <c s="4" r="A91" t="s">
        <v>71</v>
      </c>
      <c s="7" r="B91" t="n">
        <v>-2334109</v>
      </c>
      <c s="7" r="C91" t="n">
        <v>-1130992</v>
      </c>
    </row>
    <row spans="1:5" r="92">
      <c s="4" r="A92" t="s">
        <v>72</v>
      </c>
      <c s="6" r="B92" t="n">
        <v>349253</v>
      </c>
      <c s="6" r="C92" t="n">
        <v>1524987</v>
      </c>
    </row>
    <row spans="1:5" r="93">
      <c s="4" r="A93" t="s">
        <v>951</v>
      </c>
    </row>
    <row spans="1:5" r="94">
      <c s="3" r="A94" t="s">
        <v>31</v>
      </c>
    </row>
    <row spans="1:5" r="95">
      <c s="4" r="A95" t="s">
        <v>33</v>
      </c>
      <c s="6" r="B95" t="n">
        <v>-1738</v>
      </c>
      <c s="6" r="C95" t="n">
        <v>-470</v>
      </c>
    </row>
    <row spans="1:5" r="96">
      <c s="4" r="A96" t="s">
        <v>36</v>
      </c>
      <c s="6" r="B96" t="n">
        <v>-1738</v>
      </c>
      <c s="6" r="C96" t="n">
        <v>-470</v>
      </c>
    </row>
    <row spans="1:5" r="97">
      <c s="3" r="A97" t="s">
        <v>45</v>
      </c>
    </row>
    <row spans="1:5" r="98">
      <c s="4" r="A98" t="s">
        <v>947</v>
      </c>
      <c s="6" r="B98" t="n">
        <v>2334109</v>
      </c>
      <c s="6" r="C98" t="n">
        <v>1130992</v>
      </c>
    </row>
    <row spans="1:5" r="99">
      <c s="4" r="A99" t="s">
        <v>948</v>
      </c>
      <c s="6" r="B99" t="n">
        <v>-2665765</v>
      </c>
      <c s="6" r="C99" t="n">
        <v>-2639738</v>
      </c>
    </row>
    <row spans="1:5" r="100">
      <c s="4" r="A100" t="s">
        <v>48</v>
      </c>
      <c s="6" r="B100" t="n">
        <v>-331656</v>
      </c>
      <c s="6" r="C100" t="n">
        <v>-1508746</v>
      </c>
    </row>
    <row spans="1:5" r="101">
      <c s="4" r="A101" t="s">
        <v>49</v>
      </c>
      <c s="6" r="B101" t="n">
        <v>-333394</v>
      </c>
      <c s="6" r="C101" t="n">
        <v>-1509216</v>
      </c>
    </row>
    <row spans="1:5" r="102">
      <c s="3" r="A102" t="s">
        <v>50</v>
      </c>
    </row>
    <row spans="1:5" r="103">
      <c s="4" r="A103" t="s">
        <v>944</v>
      </c>
      <c s="6" r="B103" t="n">
        <v>-1738</v>
      </c>
      <c s="6" r="C103" t="n">
        <v>-470</v>
      </c>
    </row>
    <row spans="1:5" r="104">
      <c s="4" r="A104" t="s">
        <v>58</v>
      </c>
      <c s="6" r="B104" t="n">
        <v>-1738</v>
      </c>
      <c s="6" r="C104" t="n">
        <v>-470</v>
      </c>
    </row>
    <row spans="1:5" r="105">
      <c s="4" r="A105" t="s">
        <v>950</v>
      </c>
      <c s="6" r="B105" t="n">
        <v>-2665765</v>
      </c>
      <c s="6" r="C105" t="n">
        <v>-2639738</v>
      </c>
    </row>
    <row spans="1:5" r="106">
      <c s="4" r="A106" t="s">
        <v>62</v>
      </c>
      <c s="7" r="B106" t="n">
        <v>-2667503</v>
      </c>
      <c s="7" r="C106" t="n">
        <v>-2640208</v>
      </c>
    </row>
    <row spans="1:5" r="107">
      <c s="4" r="A107" t="s">
        <v>945</v>
      </c>
      <c s="4" r="B107" t="s">
        <v>64</v>
      </c>
      <c s="4" r="C107" t="s">
        <v>64</v>
      </c>
    </row>
    <row spans="1:5" r="108">
      <c s="4" r="A108" t="s">
        <v>71</v>
      </c>
      <c s="7" r="B108" t="n">
        <v>2334109</v>
      </c>
      <c s="7" r="C108" t="n">
        <v>1130992</v>
      </c>
    </row>
    <row spans="1:5" r="109">
      <c s="4" r="A109" t="s">
        <v>72</v>
      </c>
      <c s="7" r="B109" t="n">
        <v>-333394</v>
      </c>
      <c s="7" r="C109" t="n">
        <v>-15092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2</v>
      </c>
      <c s="2" r="B1" t="s">
        <v>1</v>
      </c>
    </row>
    <row spans="1:4" r="2">
      <c s="2" r="B2" t="s">
        <v>2</v>
      </c>
      <c s="2" r="C2" t="s">
        <v>30</v>
      </c>
      <c s="2" r="D2" t="s">
        <v>84</v>
      </c>
    </row>
    <row spans="1:4" r="3">
      <c s="3" r="A3" t="s">
        <v>85</v>
      </c>
    </row>
    <row spans="1:4" r="4">
      <c s="4" r="A4" t="s">
        <v>86</v>
      </c>
      <c s="7" r="B4" t="n">
        <v>334984</v>
      </c>
      <c s="7" r="C4" t="n">
        <v>462363</v>
      </c>
      <c s="7" r="D4" t="n">
        <v>354223</v>
      </c>
    </row>
    <row spans="1:4" r="5">
      <c s="4" r="A5" t="s">
        <v>87</v>
      </c>
      <c s="6" r="B5" t="n">
        <v>2227</v>
      </c>
      <c s="6" r="C5" t="n">
        <v>2360</v>
      </c>
      <c s="6" r="D5" t="n">
        <v>755</v>
      </c>
    </row>
    <row spans="1:4" r="6">
      <c s="4" r="A6" t="s">
        <v>88</v>
      </c>
      <c s="6" r="B6" t="n">
        <v>337211</v>
      </c>
      <c s="6" r="C6" t="n">
        <v>464723</v>
      </c>
      <c s="6" r="D6" t="n">
        <v>354978</v>
      </c>
    </row>
    <row spans="1:4" r="7">
      <c s="3" r="A7" t="s">
        <v>89</v>
      </c>
    </row>
    <row spans="1:4" r="8">
      <c s="4" r="A8" t="s">
        <v>90</v>
      </c>
      <c s="6" r="B8" t="n">
        <v>88855</v>
      </c>
      <c s="6" r="C8" t="n">
        <v>51262</v>
      </c>
      <c s="6" r="D8" t="n">
        <v>44620</v>
      </c>
    </row>
    <row spans="1:4" r="9">
      <c s="4" r="A9" t="s">
        <v>91</v>
      </c>
      <c s="6" r="B9" t="n">
        <v>33901</v>
      </c>
      <c s="6" r="C9" t="n">
        <v>23621</v>
      </c>
      <c s="6" r="D9" t="n">
        <v>17567</v>
      </c>
    </row>
    <row spans="1:4" r="10">
      <c s="4" r="A10" t="s">
        <v>92</v>
      </c>
      <c s="6" r="B10" t="n">
        <v>17592</v>
      </c>
      <c s="6" r="C10" t="n">
        <v>18161</v>
      </c>
      <c s="6" r="D10" t="n">
        <v>17824</v>
      </c>
    </row>
    <row spans="1:4" r="11">
      <c s="4" r="A11" t="s">
        <v>93</v>
      </c>
      <c s="6" r="B11" t="n">
        <v>42687</v>
      </c>
      <c s="6" r="C11" t="n">
        <v>30373</v>
      </c>
      <c s="6" r="D11" t="n">
        <v>27469</v>
      </c>
    </row>
    <row spans="1:4" r="12">
      <c s="4" r="A12" t="s">
        <v>94</v>
      </c>
      <c s="6" r="B12" t="n">
        <v>182417</v>
      </c>
      <c s="6" r="C12" t="n">
        <v>189516</v>
      </c>
      <c s="6" r="D12" t="n">
        <v>137068</v>
      </c>
    </row>
    <row spans="1:4" r="13">
      <c s="4" r="A13" t="s">
        <v>95</v>
      </c>
      <c s="6" r="B13" t="n">
        <v>1930</v>
      </c>
      <c s="6" r="C13" t="n">
        <v>958</v>
      </c>
      <c s="6" r="D13" t="n">
        <v>952</v>
      </c>
    </row>
    <row spans="1:4" r="14">
      <c s="4" r="A14" t="s">
        <v>96</v>
      </c>
      <c s="6" r="B14" t="n">
        <v>1576728</v>
      </c>
      <c s="6" r="C14" t="n">
        <v>423092</v>
      </c>
      <c s="6" r="D14" t="n">
        <v>1125</v>
      </c>
    </row>
    <row spans="1:4" r="15">
      <c s="4" r="A15" t="s">
        <v>97</v>
      </c>
      <c s="6" r="B15" t="n">
        <v>24431</v>
      </c>
      <c s="6" r="C15" t="n">
        <v>25583</v>
      </c>
      <c s="6" r="D15" t="n">
        <v>-858</v>
      </c>
    </row>
    <row spans="1:4" r="16">
      <c s="4" r="A16" t="s">
        <v>953</v>
      </c>
      <c s="6" r="B16" t="n">
        <v>24431</v>
      </c>
      <c s="6" r="D16" t="n">
        <v>-858</v>
      </c>
    </row>
    <row spans="1:4" r="17">
      <c s="4" r="A17" t="s">
        <v>98</v>
      </c>
      <c s="6" r="B17" t="n">
        <v>1968541</v>
      </c>
      <c s="6" r="C17" t="n">
        <v>762566</v>
      </c>
      <c s="6" r="D17" t="n">
        <v>245767</v>
      </c>
    </row>
    <row spans="1:4" r="18">
      <c s="3" r="A18" t="s">
        <v>99</v>
      </c>
    </row>
    <row spans="1:4" r="19">
      <c s="4" r="A19" t="s">
        <v>541</v>
      </c>
      <c s="6" r="B19" t="n">
        <v>-180285</v>
      </c>
      <c s="6" r="C19" t="n">
        <v>-115559</v>
      </c>
      <c s="6" r="D19" t="n">
        <v>-99448</v>
      </c>
    </row>
    <row spans="1:4" r="20">
      <c s="4" r="A20" t="s">
        <v>954</v>
      </c>
      <c s="6" r="B20" t="n">
        <v>33897</v>
      </c>
      <c s="6" r="C20" t="n">
        <v>121669</v>
      </c>
      <c s="6" r="D20" t="n">
        <v>814</v>
      </c>
    </row>
    <row spans="1:4" r="21">
      <c s="4" r="A21" t="s">
        <v>102</v>
      </c>
      <c s="6" r="B21" t="n">
        <v>-146388</v>
      </c>
      <c s="6" r="C21" t="n">
        <v>6110</v>
      </c>
      <c s="6" r="D21" t="n">
        <v>-98634</v>
      </c>
    </row>
    <row spans="1:4" r="22">
      <c s="4" r="A22" t="s">
        <v>103</v>
      </c>
      <c s="6" r="B22" t="n">
        <v>-458838</v>
      </c>
    </row>
    <row spans="1:4" r="23">
      <c s="4" r="A23" t="s">
        <v>104</v>
      </c>
      <c s="6" r="B23" t="n">
        <v>-2236556</v>
      </c>
      <c s="6" r="C23" t="n">
        <v>-291733</v>
      </c>
      <c s="6" r="D23" t="n">
        <v>10577</v>
      </c>
    </row>
    <row spans="1:4" r="24">
      <c s="4" r="A24" t="s">
        <v>105</v>
      </c>
      <c s="6" r="B24" t="n">
        <v>-3087</v>
      </c>
      <c s="6" r="C24" t="n">
        <v>-34987</v>
      </c>
    </row>
    <row spans="1:4" r="25">
      <c s="4" r="A25" t="s">
        <v>106</v>
      </c>
      <c s="6" r="B25" t="n">
        <v>-2239643</v>
      </c>
      <c s="6" r="C25" t="n">
        <v>-326720</v>
      </c>
      <c s="6" r="D25" t="n">
        <v>10577</v>
      </c>
    </row>
    <row spans="1:4" r="26">
      <c s="4" r="A26" t="s">
        <v>951</v>
      </c>
    </row>
    <row spans="1:4" r="27">
      <c s="3" r="A27" t="s">
        <v>85</v>
      </c>
    </row>
    <row spans="1:4" r="28">
      <c s="4" r="A28" t="s">
        <v>87</v>
      </c>
      <c s="6" r="B28" t="n">
        <v>-1613</v>
      </c>
      <c s="6" r="C28" t="n">
        <v>-890</v>
      </c>
      <c s="6" r="D28" t="n">
        <v>-1438</v>
      </c>
    </row>
    <row spans="1:4" r="29">
      <c s="4" r="A29" t="s">
        <v>88</v>
      </c>
      <c s="6" r="B29" t="n">
        <v>-1613</v>
      </c>
      <c s="6" r="C29" t="n">
        <v>-890</v>
      </c>
      <c s="6" r="D29" t="n">
        <v>-1438</v>
      </c>
    </row>
    <row spans="1:4" r="30">
      <c s="3" r="A30" t="s">
        <v>89</v>
      </c>
    </row>
    <row spans="1:4" r="31">
      <c s="4" r="A31" t="s">
        <v>91</v>
      </c>
      <c s="6" r="B31" t="n">
        <v>-1613</v>
      </c>
      <c s="6" r="C31" t="n">
        <v>-890</v>
      </c>
      <c s="6" r="D31" t="n">
        <v>-1438</v>
      </c>
    </row>
    <row spans="1:4" r="32">
      <c s="4" r="A32" t="s">
        <v>98</v>
      </c>
      <c s="6" r="B32" t="n">
        <v>-1613</v>
      </c>
      <c s="6" r="C32" t="n">
        <v>-890</v>
      </c>
      <c s="6" r="D32" t="n">
        <v>-1438</v>
      </c>
    </row>
    <row spans="1:4" r="33">
      <c s="3" r="A33" t="s">
        <v>99</v>
      </c>
    </row>
    <row spans="1:4" r="34">
      <c s="4" r="A34" t="s">
        <v>955</v>
      </c>
      <c s="6" r="B34" t="n">
        <v>1203120</v>
      </c>
      <c s="6" r="C34" t="n">
        <v>271716</v>
      </c>
      <c s="6" r="D34" t="n">
        <v>-110681</v>
      </c>
    </row>
    <row spans="1:4" r="35">
      <c s="4" r="A35" t="s">
        <v>102</v>
      </c>
      <c s="6" r="B35" t="n">
        <v>1203120</v>
      </c>
      <c s="6" r="C35" t="n">
        <v>271716</v>
      </c>
      <c s="6" r="D35" t="n">
        <v>-110681</v>
      </c>
    </row>
    <row spans="1:4" r="36">
      <c s="4" r="A36" t="s">
        <v>104</v>
      </c>
      <c s="6" r="B36" t="n">
        <v>1203120</v>
      </c>
      <c s="6" r="C36" t="n">
        <v>271716</v>
      </c>
      <c s="6" r="D36" t="n">
        <v>-110681</v>
      </c>
    </row>
    <row spans="1:4" r="37">
      <c s="4" r="A37" t="s">
        <v>106</v>
      </c>
      <c s="6" r="B37" t="n">
        <v>1203120</v>
      </c>
      <c s="6" r="C37" t="n">
        <v>271716</v>
      </c>
      <c s="6" r="D37" t="n">
        <v>-110681</v>
      </c>
    </row>
    <row spans="1:4" r="38">
      <c s="4" r="A38" t="s">
        <v>956</v>
      </c>
    </row>
    <row spans="1:4" r="39">
      <c s="3" r="A39" t="s">
        <v>85</v>
      </c>
    </row>
    <row spans="1:4" r="40">
      <c s="4" r="A40" t="s">
        <v>86</v>
      </c>
      <c s="6" r="B40" t="n">
        <v>109330</v>
      </c>
      <c s="6" r="C40" t="n">
        <v>7855</v>
      </c>
    </row>
    <row spans="1:4" r="41">
      <c s="4" r="A41" t="s">
        <v>87</v>
      </c>
      <c s="6" r="B41" t="n">
        <v>2711</v>
      </c>
    </row>
    <row spans="1:4" r="42">
      <c s="4" r="A42" t="s">
        <v>88</v>
      </c>
      <c s="6" r="B42" t="n">
        <v>112041</v>
      </c>
      <c s="6" r="C42" t="n">
        <v>7855</v>
      </c>
    </row>
    <row spans="1:4" r="43">
      <c s="3" r="A43" t="s">
        <v>89</v>
      </c>
    </row>
    <row spans="1:4" r="44">
      <c s="4" r="A44" t="s">
        <v>90</v>
      </c>
      <c s="6" r="B44" t="n">
        <v>43306</v>
      </c>
      <c s="6" r="C44" t="n">
        <v>1244</v>
      </c>
    </row>
    <row spans="1:4" r="45">
      <c s="4" r="A45" t="s">
        <v>91</v>
      </c>
      <c s="6" r="B45" t="n">
        <v>13079</v>
      </c>
      <c s="6" r="C45" t="n">
        <v>247</v>
      </c>
    </row>
    <row spans="1:4" r="46">
      <c s="4" r="A46" t="s">
        <v>92</v>
      </c>
      <c s="6" r="B46" t="n">
        <v>7195</v>
      </c>
      <c s="6" r="C46" t="n">
        <v>264</v>
      </c>
    </row>
    <row spans="1:4" r="47">
      <c s="4" r="A47" t="s">
        <v>93</v>
      </c>
      <c s="6" r="B47" t="n">
        <v>13733</v>
      </c>
      <c s="6" r="C47" t="n">
        <v>932</v>
      </c>
    </row>
    <row spans="1:4" r="48">
      <c s="4" r="A48" t="s">
        <v>94</v>
      </c>
      <c s="6" r="B48" t="n">
        <v>55130</v>
      </c>
      <c s="6" r="C48" t="n">
        <v>4085</v>
      </c>
      <c s="6" r="D48" t="n">
        <v>1234</v>
      </c>
    </row>
    <row spans="1:4" r="49">
      <c s="4" r="A49" t="s">
        <v>95</v>
      </c>
      <c s="6" r="B49" t="n">
        <v>938</v>
      </c>
      <c s="6" r="C49" t="n">
        <v>37</v>
      </c>
    </row>
    <row spans="1:4" r="50">
      <c s="4" r="A50" t="s">
        <v>96</v>
      </c>
      <c s="6" r="B50" t="n">
        <v>382351</v>
      </c>
      <c s="6" r="C50" t="n">
        <v>233</v>
      </c>
      <c s="6" r="D50" t="n">
        <v>1125</v>
      </c>
    </row>
    <row spans="1:4" r="51">
      <c s="4" r="A51" t="s">
        <v>97</v>
      </c>
      <c s="6" r="C51" t="n">
        <v>26940</v>
      </c>
    </row>
    <row spans="1:4" r="52">
      <c s="4" r="A52" t="s">
        <v>953</v>
      </c>
      <c s="6" r="B52" t="n">
        <v>24519</v>
      </c>
      <c s="6" r="D52" t="n">
        <v>-889</v>
      </c>
    </row>
    <row spans="1:4" r="53">
      <c s="4" r="A53" t="s">
        <v>98</v>
      </c>
      <c s="6" r="B53" t="n">
        <v>540251</v>
      </c>
      <c s="6" r="C53" t="n">
        <v>33982</v>
      </c>
      <c s="6" r="D53" t="n">
        <v>1470</v>
      </c>
    </row>
    <row spans="1:4" r="54">
      <c s="3" r="A54" t="s">
        <v>99</v>
      </c>
    </row>
    <row spans="1:4" r="55">
      <c s="4" r="A55" t="s">
        <v>541</v>
      </c>
      <c s="6" r="B55" t="n">
        <v>-180285</v>
      </c>
      <c s="6" r="C55" t="n">
        <v>-115559</v>
      </c>
      <c s="6" r="D55" t="n">
        <v>-99448</v>
      </c>
    </row>
    <row spans="1:4" r="56">
      <c s="4" r="A56" t="s">
        <v>954</v>
      </c>
      <c s="6" r="B56" t="n">
        <v>33897</v>
      </c>
      <c s="6" r="C56" t="n">
        <v>121669</v>
      </c>
      <c s="6" r="D56" t="n">
        <v>814</v>
      </c>
    </row>
    <row spans="1:4" r="57">
      <c s="4" r="A57" t="s">
        <v>955</v>
      </c>
      <c s="6" r="B57" t="n">
        <v>-1203120</v>
      </c>
      <c s="6" r="C57" t="n">
        <v>-271716</v>
      </c>
      <c s="6" r="D57" t="n">
        <v>110681</v>
      </c>
    </row>
    <row spans="1:4" r="58">
      <c s="4" r="A58" t="s">
        <v>102</v>
      </c>
      <c s="6" r="B58" t="n">
        <v>-1349508</v>
      </c>
      <c s="6" r="C58" t="n">
        <v>-265606</v>
      </c>
      <c s="6" r="D58" t="n">
        <v>12047</v>
      </c>
    </row>
    <row spans="1:4" r="59">
      <c s="4" r="A59" t="s">
        <v>103</v>
      </c>
      <c s="6" r="B59" t="n">
        <v>-458838</v>
      </c>
    </row>
    <row spans="1:4" r="60">
      <c s="4" r="A60" t="s">
        <v>104</v>
      </c>
      <c s="6" r="B60" t="n">
        <v>-2236556</v>
      </c>
      <c s="6" r="C60" t="n">
        <v>-291733</v>
      </c>
      <c s="6" r="D60" t="n">
        <v>10577</v>
      </c>
    </row>
    <row spans="1:4" r="61">
      <c s="4" r="A61" t="s">
        <v>105</v>
      </c>
      <c s="6" r="B61" t="n">
        <v>-3087</v>
      </c>
      <c s="6" r="C61" t="n">
        <v>-34987</v>
      </c>
    </row>
    <row spans="1:4" r="62">
      <c s="4" r="A62" t="s">
        <v>106</v>
      </c>
      <c s="6" r="B62" t="n">
        <v>-2239643</v>
      </c>
      <c s="6" r="C62" t="n">
        <v>-326720</v>
      </c>
      <c s="6" r="D62" t="n">
        <v>10577</v>
      </c>
    </row>
    <row spans="1:4" r="63">
      <c s="4" r="A63" t="s">
        <v>957</v>
      </c>
    </row>
    <row spans="1:4" r="64">
      <c s="3" r="A64" t="s">
        <v>85</v>
      </c>
    </row>
    <row spans="1:4" r="65">
      <c s="4" r="A65" t="s">
        <v>86</v>
      </c>
      <c s="6" r="B65" t="n">
        <v>225654</v>
      </c>
      <c s="6" r="C65" t="n">
        <v>454508</v>
      </c>
      <c s="6" r="D65" t="n">
        <v>354223</v>
      </c>
    </row>
    <row spans="1:4" r="66">
      <c s="4" r="A66" t="s">
        <v>87</v>
      </c>
      <c s="6" r="B66" t="n">
        <v>1129</v>
      </c>
      <c s="6" r="C66" t="n">
        <v>3250</v>
      </c>
      <c s="6" r="D66" t="n">
        <v>2193</v>
      </c>
    </row>
    <row spans="1:4" r="67">
      <c s="4" r="A67" t="s">
        <v>88</v>
      </c>
      <c s="6" r="B67" t="n">
        <v>226783</v>
      </c>
      <c s="6" r="C67" t="n">
        <v>457758</v>
      </c>
      <c s="6" r="D67" t="n">
        <v>356416</v>
      </c>
    </row>
    <row spans="1:4" r="68">
      <c s="3" r="A68" t="s">
        <v>89</v>
      </c>
    </row>
    <row spans="1:4" r="69">
      <c s="4" r="A69" t="s">
        <v>90</v>
      </c>
      <c s="6" r="B69" t="n">
        <v>45549</v>
      </c>
      <c s="6" r="C69" t="n">
        <v>50018</v>
      </c>
      <c s="6" r="D69" t="n">
        <v>44620</v>
      </c>
    </row>
    <row spans="1:4" r="70">
      <c s="4" r="A70" t="s">
        <v>91</v>
      </c>
      <c s="6" r="B70" t="n">
        <v>22435</v>
      </c>
      <c s="6" r="C70" t="n">
        <v>24264</v>
      </c>
      <c s="6" r="D70" t="n">
        <v>19005</v>
      </c>
    </row>
    <row spans="1:4" r="71">
      <c s="4" r="A71" t="s">
        <v>92</v>
      </c>
      <c s="6" r="B71" t="n">
        <v>10397</v>
      </c>
      <c s="6" r="C71" t="n">
        <v>17897</v>
      </c>
      <c s="6" r="D71" t="n">
        <v>17824</v>
      </c>
    </row>
    <row spans="1:4" r="72">
      <c s="4" r="A72" t="s">
        <v>93</v>
      </c>
      <c s="6" r="B72" t="n">
        <v>28954</v>
      </c>
      <c s="6" r="C72" t="n">
        <v>29441</v>
      </c>
      <c s="6" r="D72" t="n">
        <v>27469</v>
      </c>
    </row>
    <row spans="1:4" r="73">
      <c s="4" r="A73" t="s">
        <v>94</v>
      </c>
      <c s="6" r="B73" t="n">
        <v>127287</v>
      </c>
      <c s="6" r="C73" t="n">
        <v>185431</v>
      </c>
      <c s="6" r="D73" t="n">
        <v>135834</v>
      </c>
    </row>
    <row spans="1:4" r="74">
      <c s="4" r="A74" t="s">
        <v>95</v>
      </c>
      <c s="6" r="B74" t="n">
        <v>992</v>
      </c>
      <c s="6" r="C74" t="n">
        <v>921</v>
      </c>
      <c s="6" r="D74" t="n">
        <v>952</v>
      </c>
    </row>
    <row spans="1:4" r="75">
      <c s="4" r="A75" t="s">
        <v>96</v>
      </c>
      <c s="6" r="B75" t="n">
        <v>1194377</v>
      </c>
      <c s="6" r="C75" t="n">
        <v>422859</v>
      </c>
    </row>
    <row spans="1:4" r="76">
      <c s="4" r="A76" t="s">
        <v>97</v>
      </c>
      <c s="6" r="C76" t="n">
        <v>-1357</v>
      </c>
    </row>
    <row spans="1:4" r="77">
      <c s="4" r="A77" t="s">
        <v>953</v>
      </c>
      <c s="6" r="B77" t="n">
        <v>-88</v>
      </c>
      <c s="6" r="D77" t="n">
        <v>31</v>
      </c>
    </row>
    <row spans="1:4" r="78">
      <c s="4" r="A78" t="s">
        <v>98</v>
      </c>
      <c s="6" r="B78" t="n">
        <v>1429903</v>
      </c>
      <c s="6" r="C78" t="n">
        <v>729474</v>
      </c>
      <c s="6" r="D78" t="n">
        <v>245735</v>
      </c>
    </row>
    <row spans="1:4" r="79">
      <c s="3" r="A79" t="s">
        <v>99</v>
      </c>
    </row>
    <row spans="1:4" r="80">
      <c s="4" r="A80" t="s">
        <v>104</v>
      </c>
      <c s="6" r="B80" t="n">
        <v>-1203120</v>
      </c>
      <c s="6" r="C80" t="n">
        <v>-271716</v>
      </c>
      <c s="6" r="D80" t="n">
        <v>110681</v>
      </c>
    </row>
    <row spans="1:4" r="81">
      <c s="4" r="A81" t="s">
        <v>106</v>
      </c>
      <c s="7" r="B81" t="n">
        <v>-1203120</v>
      </c>
      <c s="7" r="C81" t="n">
        <v>-271716</v>
      </c>
      <c s="7" r="D81" t="n">
        <v>1106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8</v>
      </c>
      <c s="2" r="B1" t="s">
        <v>1</v>
      </c>
    </row>
    <row spans="1:4" r="2">
      <c s="2" r="B2" t="s">
        <v>2</v>
      </c>
      <c s="2" r="C2" t="s">
        <v>30</v>
      </c>
      <c s="2" r="D2" t="s">
        <v>84</v>
      </c>
    </row>
    <row spans="1:4" r="3">
      <c s="4" r="A3" t="s">
        <v>106</v>
      </c>
      <c s="7" r="B3" t="n">
        <v>-2239643</v>
      </c>
      <c s="7" r="C3" t="n">
        <v>-326720</v>
      </c>
      <c s="7" r="D3" t="n">
        <v>10577</v>
      </c>
    </row>
    <row spans="1:4" r="4">
      <c s="3" r="A4" t="s">
        <v>70</v>
      </c>
    </row>
    <row spans="1:4" r="5">
      <c s="4" r="A5" t="s">
        <v>118</v>
      </c>
      <c s="6" r="B5" t="n">
        <v>1104</v>
      </c>
    </row>
    <row spans="1:4" r="6">
      <c s="4" r="A6" t="s">
        <v>70</v>
      </c>
      <c s="6" r="B6" t="n">
        <v>-1104</v>
      </c>
    </row>
    <row spans="1:4" r="7">
      <c s="4" r="A7" t="s">
        <v>119</v>
      </c>
      <c s="6" r="B7" t="n">
        <v>-2240747</v>
      </c>
      <c s="6" r="C7" t="n">
        <v>-326720</v>
      </c>
      <c s="6" r="D7" t="n">
        <v>10577</v>
      </c>
    </row>
    <row spans="1:4" r="8">
      <c s="4" r="A8" t="s">
        <v>951</v>
      </c>
    </row>
    <row spans="1:4" r="9">
      <c s="4" r="A9" t="s">
        <v>106</v>
      </c>
      <c s="6" r="B9" t="n">
        <v>1203120</v>
      </c>
      <c s="6" r="C9" t="n">
        <v>271716</v>
      </c>
      <c s="6" r="D9" t="n">
        <v>-110681</v>
      </c>
    </row>
    <row spans="1:4" r="10">
      <c s="3" r="A10" t="s">
        <v>70</v>
      </c>
    </row>
    <row spans="1:4" r="11">
      <c s="4" r="A11" t="s">
        <v>119</v>
      </c>
      <c s="6" r="B11" t="n">
        <v>1203120</v>
      </c>
    </row>
    <row spans="1:4" r="12">
      <c s="4" r="A12" t="s">
        <v>956</v>
      </c>
    </row>
    <row spans="1:4" r="13">
      <c s="4" r="A13" t="s">
        <v>106</v>
      </c>
      <c s="6" r="B13" t="n">
        <v>-2239643</v>
      </c>
      <c s="6" r="C13" t="n">
        <v>-326720</v>
      </c>
      <c s="6" r="D13" t="n">
        <v>10577</v>
      </c>
    </row>
    <row spans="1:4" r="14">
      <c s="3" r="A14" t="s">
        <v>70</v>
      </c>
    </row>
    <row spans="1:4" r="15">
      <c s="4" r="A15" t="s">
        <v>118</v>
      </c>
      <c s="6" r="B15" t="n">
        <v>1104</v>
      </c>
    </row>
    <row spans="1:4" r="16">
      <c s="4" r="A16" t="s">
        <v>70</v>
      </c>
      <c s="6" r="B16" t="n">
        <v>-1104</v>
      </c>
    </row>
    <row spans="1:4" r="17">
      <c s="4" r="A17" t="s">
        <v>119</v>
      </c>
      <c s="6" r="B17" t="n">
        <v>-2240747</v>
      </c>
    </row>
    <row spans="1:4" r="18">
      <c s="4" r="A18" t="s">
        <v>957</v>
      </c>
    </row>
    <row spans="1:4" r="19">
      <c s="4" r="A19" t="s">
        <v>106</v>
      </c>
      <c s="6" r="B19" t="n">
        <v>-1203120</v>
      </c>
      <c s="7" r="C19" t="n">
        <v>-271716</v>
      </c>
      <c s="7" r="D19" t="n">
        <v>110681</v>
      </c>
    </row>
    <row spans="1:4" r="20">
      <c s="3" r="A20" t="s">
        <v>70</v>
      </c>
    </row>
    <row spans="1:4" r="21">
      <c s="4" r="A21" t="s">
        <v>119</v>
      </c>
      <c s="7" r="B21" t="n">
        <v>-12031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9</v>
      </c>
      <c s="2" r="B1" t="s">
        <v>1</v>
      </c>
    </row>
    <row spans="1:4" r="2">
      <c s="2" r="B2" t="s">
        <v>2</v>
      </c>
      <c s="2" r="C2" t="s">
        <v>30</v>
      </c>
      <c s="2" r="D2" t="s">
        <v>84</v>
      </c>
    </row>
    <row spans="1:4" r="3">
      <c s="3" r="A3" t="s">
        <v>148</v>
      </c>
    </row>
    <row spans="1:4" r="4">
      <c s="4" r="A4" t="s">
        <v>164</v>
      </c>
      <c s="7" r="B4" t="n">
        <v>134409</v>
      </c>
      <c s="7" r="C4" t="n">
        <v>209201</v>
      </c>
      <c s="7" r="D4" t="n">
        <v>217198</v>
      </c>
    </row>
    <row spans="1:4" r="5">
      <c s="3" r="A5" t="s">
        <v>165</v>
      </c>
    </row>
    <row spans="1:4" r="6">
      <c s="4" r="A6" t="s">
        <v>166</v>
      </c>
      <c s="6" r="B6" t="n">
        <v>-332771</v>
      </c>
      <c s="6" r="C6" t="n">
        <v>-548841</v>
      </c>
      <c s="6" r="D6" t="n">
        <v>-360080</v>
      </c>
    </row>
    <row spans="1:4" r="7">
      <c s="4" r="A7" t="s">
        <v>167</v>
      </c>
      <c s="6" r="C7" t="n">
        <v>-36772</v>
      </c>
    </row>
    <row spans="1:4" r="8">
      <c s="4" r="A8" t="s">
        <v>168</v>
      </c>
      <c s="6" r="C8" t="n">
        <v>134887</v>
      </c>
    </row>
    <row spans="1:4" r="9">
      <c s="4" r="A9" t="s">
        <v>169</v>
      </c>
      <c s="6" r="D9" t="n">
        <v>604</v>
      </c>
    </row>
    <row spans="1:4" r="10">
      <c s="4" r="A10" t="s">
        <v>170</v>
      </c>
      <c s="6" r="B10" t="n">
        <v>-1497</v>
      </c>
      <c s="6" r="C10" t="n">
        <v>-2988</v>
      </c>
      <c s="6" r="D10" t="n">
        <v>-4014</v>
      </c>
    </row>
    <row spans="1:4" r="11">
      <c s="4" r="A11" t="s">
        <v>171</v>
      </c>
      <c s="6" r="B11" t="n">
        <v>-1877</v>
      </c>
      <c s="6" r="C11" t="n">
        <v>-2242</v>
      </c>
      <c s="6" r="D11" t="n">
        <v>-2075</v>
      </c>
    </row>
    <row spans="1:4" r="12">
      <c s="4" r="A12" t="s">
        <v>172</v>
      </c>
      <c s="6" r="B12" t="n">
        <v>6749</v>
      </c>
      <c s="6" r="C12" t="n">
        <v>17342</v>
      </c>
      <c s="6" r="D12" t="n">
        <v>171756</v>
      </c>
    </row>
    <row spans="1:4" r="13">
      <c s="4" r="A13" t="s">
        <v>173</v>
      </c>
      <c s="6" r="B13" t="n">
        <v>-329396</v>
      </c>
      <c s="6" r="C13" t="n">
        <v>-438614</v>
      </c>
      <c s="6" r="D13" t="n">
        <v>-193809</v>
      </c>
    </row>
    <row spans="1:4" r="14">
      <c s="3" r="A14" t="s">
        <v>174</v>
      </c>
    </row>
    <row spans="1:4" r="15">
      <c s="4" r="A15" t="s">
        <v>175</v>
      </c>
      <c s="6" r="B15" t="n">
        <v>425987</v>
      </c>
      <c s="6" r="C15" t="n">
        <v>1209835</v>
      </c>
      <c s="6" r="D15" t="n">
        <v>193000</v>
      </c>
    </row>
    <row spans="1:4" r="16">
      <c s="4" r="A16" t="s">
        <v>176</v>
      </c>
      <c s="6" r="D16" t="n">
        <v>153500</v>
      </c>
    </row>
    <row spans="1:4" r="17">
      <c s="4" r="A17" t="s">
        <v>177</v>
      </c>
      <c s="6" r="B17" t="n">
        <v>-24324</v>
      </c>
      <c s="6" r="C17" t="n">
        <v>-969835</v>
      </c>
      <c s="6" r="D17" t="n">
        <v>-348000</v>
      </c>
    </row>
    <row spans="1:4" r="18">
      <c s="4" r="A18" t="s">
        <v>178</v>
      </c>
      <c s="6" r="B18" t="n">
        <v>-1110</v>
      </c>
      <c s="6" r="C18" t="n">
        <v>-19156</v>
      </c>
      <c s="6" r="D18" t="n">
        <v>-6261</v>
      </c>
    </row>
    <row spans="1:4" r="19">
      <c s="4" r="A19" t="s">
        <v>129</v>
      </c>
      <c s="6" r="D19" t="n">
        <v>-10000</v>
      </c>
    </row>
    <row spans="1:4" r="20">
      <c s="4" r="A20" t="s">
        <v>179</v>
      </c>
      <c s="6" r="B20" t="n">
        <v>-181</v>
      </c>
    </row>
    <row spans="1:4" r="21">
      <c s="4" r="A21" t="s">
        <v>180</v>
      </c>
      <c s="6" r="B21" t="n">
        <v>400372</v>
      </c>
      <c s="6" r="C21" t="n">
        <v>220844</v>
      </c>
      <c s="6" r="D21" t="n">
        <v>-17761</v>
      </c>
    </row>
    <row spans="1:4" r="22">
      <c s="4" r="A22" t="s">
        <v>181</v>
      </c>
      <c s="6" r="B22" t="n">
        <v>205385</v>
      </c>
      <c s="6" r="C22" t="n">
        <v>-8569</v>
      </c>
      <c s="6" r="D22" t="n">
        <v>5628</v>
      </c>
    </row>
    <row spans="1:4" r="23">
      <c s="4" r="A23" t="s">
        <v>182</v>
      </c>
      <c s="6" r="B23" t="n">
        <v>3252</v>
      </c>
      <c s="6" r="C23" t="n">
        <v>11821</v>
      </c>
      <c s="6" r="D23" t="n">
        <v>6193</v>
      </c>
    </row>
    <row spans="1:4" r="24">
      <c s="4" r="A24" t="s">
        <v>183</v>
      </c>
      <c s="6" r="B24" t="n">
        <v>208637</v>
      </c>
      <c s="6" r="C24" t="n">
        <v>3252</v>
      </c>
      <c s="6" r="D24" t="n">
        <v>11821</v>
      </c>
    </row>
    <row spans="1:4" r="25">
      <c s="4" r="A25" t="s">
        <v>951</v>
      </c>
    </row>
    <row spans="1:4" r="26">
      <c s="3" r="A26" t="s">
        <v>165</v>
      </c>
    </row>
    <row spans="1:4" r="27">
      <c s="4" r="A27" t="s">
        <v>960</v>
      </c>
      <c s="6" r="B27" t="n">
        <v>1258</v>
      </c>
      <c s="6" r="C27" t="n">
        <v>265</v>
      </c>
      <c s="6" r="D27" t="n">
        <v>1470</v>
      </c>
    </row>
    <row spans="1:4" r="28">
      <c s="4" r="A28" t="s">
        <v>173</v>
      </c>
      <c s="6" r="B28" t="n">
        <v>1258</v>
      </c>
      <c s="6" r="C28" t="n">
        <v>265</v>
      </c>
      <c s="6" r="D28" t="n">
        <v>1470</v>
      </c>
    </row>
    <row spans="1:4" r="29">
      <c s="3" r="A29" t="s">
        <v>174</v>
      </c>
    </row>
    <row spans="1:4" r="30">
      <c s="4" r="A30" t="s">
        <v>961</v>
      </c>
      <c s="6" r="B30" t="n">
        <v>-1258</v>
      </c>
      <c s="6" r="C30" t="n">
        <v>-265</v>
      </c>
      <c s="6" r="D30" t="n">
        <v>-1470</v>
      </c>
    </row>
    <row spans="1:4" r="31">
      <c s="4" r="A31" t="s">
        <v>180</v>
      </c>
      <c s="6" r="B31" t="n">
        <v>-1258</v>
      </c>
      <c s="6" r="C31" t="n">
        <v>-265</v>
      </c>
      <c s="6" r="D31" t="n">
        <v>-19231</v>
      </c>
    </row>
    <row spans="1:4" r="32">
      <c s="4" r="A32" t="s">
        <v>956</v>
      </c>
    </row>
    <row spans="1:4" r="33">
      <c s="3" r="A33" t="s">
        <v>148</v>
      </c>
    </row>
    <row spans="1:4" r="34">
      <c s="4" r="A34" t="s">
        <v>164</v>
      </c>
      <c s="6" r="B34" t="n">
        <v>134409</v>
      </c>
      <c s="6" r="C34" t="n">
        <v>209201</v>
      </c>
      <c s="6" r="D34" t="n">
        <v>217198</v>
      </c>
    </row>
    <row spans="1:4" r="35">
      <c s="3" r="A35" t="s">
        <v>165</v>
      </c>
    </row>
    <row spans="1:4" r="36">
      <c s="4" r="A36" t="s">
        <v>166</v>
      </c>
      <c s="6" r="B36" t="n">
        <v>-332771</v>
      </c>
      <c s="6" r="C36" t="n">
        <v>-548841</v>
      </c>
      <c s="6" r="D36" t="n">
        <v>-360080</v>
      </c>
    </row>
    <row spans="1:4" r="37">
      <c s="4" r="A37" t="s">
        <v>167</v>
      </c>
      <c s="6" r="C37" t="n">
        <v>-36772</v>
      </c>
    </row>
    <row spans="1:4" r="38">
      <c s="4" r="A38" t="s">
        <v>168</v>
      </c>
      <c s="6" r="C38" t="n">
        <v>134887</v>
      </c>
    </row>
    <row spans="1:4" r="39">
      <c s="4" r="A39" t="s">
        <v>169</v>
      </c>
      <c s="6" r="D39" t="n">
        <v>604</v>
      </c>
    </row>
    <row spans="1:4" r="40">
      <c s="4" r="A40" t="s">
        <v>170</v>
      </c>
      <c s="6" r="B40" t="n">
        <v>-1497</v>
      </c>
      <c s="6" r="C40" t="n">
        <v>-2988</v>
      </c>
      <c s="6" r="D40" t="n">
        <v>-4014</v>
      </c>
    </row>
    <row spans="1:4" r="41">
      <c s="4" r="A41" t="s">
        <v>171</v>
      </c>
      <c s="6" r="B41" t="n">
        <v>-1877</v>
      </c>
      <c s="6" r="C41" t="n">
        <v>-2242</v>
      </c>
      <c s="6" r="D41" t="n">
        <v>-2075</v>
      </c>
    </row>
    <row spans="1:4" r="42">
      <c s="4" r="A42" t="s">
        <v>172</v>
      </c>
      <c s="6" r="B42" t="n">
        <v>6749</v>
      </c>
      <c s="6" r="C42" t="n">
        <v>17342</v>
      </c>
      <c s="6" r="D42" t="n">
        <v>171756</v>
      </c>
    </row>
    <row spans="1:4" r="43">
      <c s="4" r="A43" t="s">
        <v>960</v>
      </c>
      <c s="6" r="D43" t="n">
        <v>-1470</v>
      </c>
    </row>
    <row spans="1:4" r="44">
      <c s="4" r="A44" t="s">
        <v>173</v>
      </c>
      <c s="6" r="B44" t="n">
        <v>-329396</v>
      </c>
      <c s="6" r="C44" t="n">
        <v>-438614</v>
      </c>
      <c s="6" r="D44" t="n">
        <v>-195279</v>
      </c>
    </row>
    <row spans="1:4" r="45">
      <c s="3" r="A45" t="s">
        <v>174</v>
      </c>
    </row>
    <row spans="1:4" r="46">
      <c s="4" r="A46" t="s">
        <v>175</v>
      </c>
      <c s="6" r="B46" t="n">
        <v>425987</v>
      </c>
      <c s="6" r="C46" t="n">
        <v>1209835</v>
      </c>
      <c s="6" r="D46" t="n">
        <v>193000</v>
      </c>
    </row>
    <row spans="1:4" r="47">
      <c s="4" r="A47" t="s">
        <v>176</v>
      </c>
      <c s="6" r="D47" t="n">
        <v>153500</v>
      </c>
    </row>
    <row spans="1:4" r="48">
      <c s="4" r="A48" t="s">
        <v>177</v>
      </c>
      <c s="6" r="B48" t="n">
        <v>-24324</v>
      </c>
      <c s="6" r="C48" t="n">
        <v>-969835</v>
      </c>
      <c s="6" r="D48" t="n">
        <v>-348000</v>
      </c>
    </row>
    <row spans="1:4" r="49">
      <c s="4" r="A49" t="s">
        <v>178</v>
      </c>
      <c s="6" r="B49" t="n">
        <v>-1110</v>
      </c>
      <c s="6" r="C49" t="n">
        <v>-19156</v>
      </c>
      <c s="6" r="D49" t="n">
        <v>-6261</v>
      </c>
    </row>
    <row spans="1:4" r="50">
      <c s="4" r="A50" t="s">
        <v>129</v>
      </c>
      <c s="6" r="D50" t="n">
        <v>-10000</v>
      </c>
    </row>
    <row spans="1:4" r="51">
      <c s="4" r="A51" t="s">
        <v>179</v>
      </c>
      <c s="6" r="B51" t="n">
        <v>-181</v>
      </c>
    </row>
    <row spans="1:4" r="52">
      <c s="4" r="A52" t="s">
        <v>961</v>
      </c>
      <c s="6" r="B52" t="n">
        <v>1258</v>
      </c>
      <c s="6" r="C52" t="n">
        <v>-265</v>
      </c>
    </row>
    <row spans="1:4" r="53">
      <c s="4" r="A53" t="s">
        <v>180</v>
      </c>
      <c s="6" r="B53" t="n">
        <v>401630</v>
      </c>
      <c s="6" r="C53" t="n">
        <v>221109</v>
      </c>
      <c s="6" r="D53" t="n">
        <v>-17761</v>
      </c>
    </row>
    <row spans="1:4" r="54">
      <c s="4" r="A54" t="s">
        <v>181</v>
      </c>
      <c s="6" r="B54" t="n">
        <v>206643</v>
      </c>
      <c s="6" r="C54" t="n">
        <v>-8304</v>
      </c>
      <c s="6" r="D54" t="n">
        <v>4158</v>
      </c>
    </row>
    <row spans="1:4" r="55">
      <c s="4" r="A55" t="s">
        <v>182</v>
      </c>
      <c s="6" r="B55" t="n">
        <v>1993</v>
      </c>
      <c s="6" r="C55" t="n">
        <v>10297</v>
      </c>
      <c s="6" r="D55" t="n">
        <v>6139</v>
      </c>
    </row>
    <row spans="1:4" r="56">
      <c s="4" r="A56" t="s">
        <v>183</v>
      </c>
      <c s="6" r="B56" t="n">
        <v>208636</v>
      </c>
      <c s="6" r="C56" t="n">
        <v>1993</v>
      </c>
      <c s="6" r="D56" t="n">
        <v>10297</v>
      </c>
    </row>
    <row spans="1:4" r="57">
      <c s="4" r="A57" t="s">
        <v>957</v>
      </c>
    </row>
    <row spans="1:4" r="58">
      <c s="3" r="A58" t="s">
        <v>165</v>
      </c>
    </row>
    <row spans="1:4" r="59">
      <c s="4" r="A59" t="s">
        <v>960</v>
      </c>
      <c s="6" r="B59" t="n">
        <v>-1258</v>
      </c>
      <c s="6" r="C59" t="n">
        <v>-265</v>
      </c>
    </row>
    <row spans="1:4" r="60">
      <c s="4" r="A60" t="s">
        <v>173</v>
      </c>
      <c s="6" r="B60" t="n">
        <v>-1258</v>
      </c>
      <c s="6" r="C60" t="n">
        <v>-265</v>
      </c>
    </row>
    <row spans="1:4" r="61">
      <c s="3" r="A61" t="s">
        <v>174</v>
      </c>
    </row>
    <row spans="1:4" r="62">
      <c s="4" r="A62" t="s">
        <v>961</v>
      </c>
      <c s="6" r="D62" t="n">
        <v>1470</v>
      </c>
    </row>
    <row spans="1:4" r="63">
      <c s="4" r="A63" t="s">
        <v>180</v>
      </c>
      <c s="6" r="D63" t="n">
        <v>1470</v>
      </c>
    </row>
    <row spans="1:4" r="64">
      <c s="4" r="A64" t="s">
        <v>181</v>
      </c>
      <c s="6" r="B64" t="n">
        <v>-1258</v>
      </c>
      <c s="6" r="C64" t="n">
        <v>-265</v>
      </c>
      <c s="6" r="D64" t="n">
        <v>1470</v>
      </c>
    </row>
    <row spans="1:4" r="65">
      <c s="4" r="A65" t="s">
        <v>182</v>
      </c>
      <c s="6" r="B65" t="n">
        <v>1259</v>
      </c>
      <c s="6" r="C65" t="n">
        <v>1524</v>
      </c>
      <c s="6" r="D65" t="n">
        <v>54</v>
      </c>
    </row>
    <row spans="1:4" r="66">
      <c s="4" r="A66" t="s">
        <v>183</v>
      </c>
      <c s="7" r="B66" t="n">
        <v>1</v>
      </c>
      <c s="7" r="C66" t="n">
        <v>1259</v>
      </c>
      <c s="7" r="D66" t="n">
        <v>15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7"/>
    <col customWidth="1" max="7" min="7" width="12"/>
  </cols>
  <sheetData>
    <row spans="1:7" r="1">
      <c s="1" r="A1" t="s">
        <v>120</v>
      </c>
      <c s="2" r="B1" t="s">
        <v>121</v>
      </c>
      <c s="2" r="C1" t="s">
        <v>122</v>
      </c>
      <c s="2" r="D1" t="s">
        <v>123</v>
      </c>
      <c s="2" r="E1" t="s">
        <v>124</v>
      </c>
      <c s="2" r="F1" t="s">
        <v>125</v>
      </c>
      <c s="2" r="G1" t="s">
        <v>126</v>
      </c>
    </row>
    <row spans="1:7" r="2">
      <c s="4" r="A2" t="s">
        <v>127</v>
      </c>
      <c s="7" r="C2" t="n">
        <v>11885</v>
      </c>
      <c s="7" r="D2" t="n">
        <v>1521123</v>
      </c>
      <c s="7" r="E2" t="n">
        <v>-1332575</v>
      </c>
      <c s="7" r="G2" t="n">
        <v>200433</v>
      </c>
    </row>
    <row spans="1:7" r="3">
      <c s="4" r="A3" t="s">
        <v>128</v>
      </c>
      <c s="6" r="C3" t="n">
        <v>118863</v>
      </c>
    </row>
    <row spans="1:7" r="4">
      <c s="4" r="A4" t="s">
        <v>129</v>
      </c>
      <c s="6" r="D4" t="n">
        <v>-10000</v>
      </c>
      <c s="6" r="G4" t="n">
        <v>-10000</v>
      </c>
    </row>
    <row spans="1:7" r="5">
      <c s="4" r="A5" t="s">
        <v>106</v>
      </c>
      <c s="6" r="E5" t="n">
        <v>10577</v>
      </c>
      <c s="6" r="G5" t="n">
        <v>10577</v>
      </c>
    </row>
    <row spans="1:7" r="6">
      <c s="4" r="A6" t="s">
        <v>130</v>
      </c>
      <c s="7" r="C6" t="n">
        <v>11885</v>
      </c>
      <c s="6" r="D6" t="n">
        <v>1511123</v>
      </c>
      <c s="6" r="E6" t="n">
        <v>-1321998</v>
      </c>
      <c s="6" r="G6" t="n">
        <v>201010</v>
      </c>
    </row>
    <row spans="1:7" r="7">
      <c s="4" r="A7" t="s">
        <v>131</v>
      </c>
      <c s="6" r="C7" t="n">
        <v>118863</v>
      </c>
    </row>
    <row spans="1:7" r="8">
      <c s="4" r="A8" t="s">
        <v>132</v>
      </c>
      <c s="7" r="C8" t="n">
        <v>7924</v>
      </c>
      <c s="6" r="D8" t="n">
        <v>32489</v>
      </c>
      <c s="6" r="G8" t="n">
        <v>40413</v>
      </c>
    </row>
    <row spans="1:7" r="9">
      <c s="4" r="A9" t="s">
        <v>133</v>
      </c>
      <c s="6" r="C9" t="n">
        <v>79242</v>
      </c>
    </row>
    <row spans="1:7" r="10">
      <c s="4" r="A10" t="s">
        <v>134</v>
      </c>
      <c s="7" r="B10" t="n">
        <v>25</v>
      </c>
      <c s="6" r="D10" t="n">
        <v>-25</v>
      </c>
    </row>
    <row spans="1:7" r="11">
      <c s="4" r="A11" t="s">
        <v>135</v>
      </c>
      <c s="6" r="B11" t="n">
        <v>2509</v>
      </c>
    </row>
    <row spans="1:7" r="12">
      <c s="4" r="A12" t="s">
        <v>136</v>
      </c>
      <c s="7" r="C12" t="n">
        <v>287</v>
      </c>
      <c s="6" r="D12" t="n">
        <v>-287</v>
      </c>
    </row>
    <row spans="1:7" r="13">
      <c s="4" r="A13" t="s">
        <v>137</v>
      </c>
      <c s="6" r="C13" t="n">
        <v>2871</v>
      </c>
    </row>
    <row spans="1:7" r="14">
      <c s="4" r="A14" t="s">
        <v>138</v>
      </c>
      <c s="6" r="D14" t="n">
        <v>1041</v>
      </c>
      <c s="6" r="G14" t="n">
        <v>1041</v>
      </c>
    </row>
    <row spans="1:7" r="15">
      <c s="4" r="A15" t="s">
        <v>139</v>
      </c>
      <c s="6" r="D15" t="n">
        <v>20464</v>
      </c>
      <c s="6" r="G15" t="n">
        <v>20464</v>
      </c>
    </row>
    <row spans="1:7" r="16">
      <c s="4" r="A16" t="s">
        <v>106</v>
      </c>
      <c s="6" r="E16" t="n">
        <v>-326720</v>
      </c>
      <c s="6" r="G16" t="n">
        <v>-326720</v>
      </c>
    </row>
    <row spans="1:7" r="17">
      <c s="4" r="A17" t="s">
        <v>140</v>
      </c>
      <c s="7" r="B17" t="n">
        <v>25</v>
      </c>
      <c s="7" r="C17" t="n">
        <v>20096</v>
      </c>
      <c s="6" r="D17" t="n">
        <v>1564805</v>
      </c>
      <c s="6" r="E17" t="n">
        <v>-1648718</v>
      </c>
      <c s="6" r="G17" t="n">
        <v>-63792</v>
      </c>
    </row>
    <row spans="1:7" r="18">
      <c s="4" r="A18" t="s">
        <v>141</v>
      </c>
      <c s="6" r="B18" t="n">
        <v>2509</v>
      </c>
      <c s="6" r="C18" t="n">
        <v>200976</v>
      </c>
    </row>
    <row spans="1:7" r="19">
      <c s="4" r="A19" t="s">
        <v>142</v>
      </c>
      <c s="7" r="F19" t="n">
        <v>-1104</v>
      </c>
      <c s="6" r="G19" t="n">
        <v>-1104</v>
      </c>
    </row>
    <row spans="1:7" r="20">
      <c s="4" r="A20" t="s">
        <v>143</v>
      </c>
      <c s="7" r="C20" t="n">
        <v>107</v>
      </c>
      <c s="6" r="D20" t="n">
        <v>-288</v>
      </c>
      <c s="6" r="G20" t="n">
        <v>-181</v>
      </c>
    </row>
    <row spans="1:7" r="21">
      <c s="4" r="A21" t="s">
        <v>144</v>
      </c>
      <c s="6" r="C21" t="n">
        <v>1066</v>
      </c>
    </row>
    <row spans="1:7" r="22">
      <c s="4" r="A22" t="s">
        <v>138</v>
      </c>
      <c s="6" r="D22" t="n">
        <v>1772</v>
      </c>
      <c s="6" r="G22" t="n">
        <v>1772</v>
      </c>
    </row>
    <row spans="1:7" r="23">
      <c s="4" r="A23" t="s">
        <v>106</v>
      </c>
      <c s="6" r="E23" t="n">
        <v>-2239643</v>
      </c>
      <c s="6" r="G23" t="n">
        <v>-2239643</v>
      </c>
    </row>
    <row spans="1:7" r="24">
      <c s="4" r="A24" t="s">
        <v>145</v>
      </c>
      <c s="7" r="B24" t="n">
        <v>25</v>
      </c>
      <c s="7" r="C24" t="n">
        <v>20203</v>
      </c>
      <c s="7" r="D24" t="n">
        <v>1566289</v>
      </c>
      <c s="7" r="E24" t="n">
        <v>-3888361</v>
      </c>
      <c s="7" r="F24" t="n">
        <v>-1104</v>
      </c>
      <c s="7" r="G24" t="n">
        <v>-2302948</v>
      </c>
    </row>
    <row spans="1:7" r="25">
      <c s="4" r="A25" t="s">
        <v>146</v>
      </c>
      <c s="6" r="B25" t="n">
        <v>2509</v>
      </c>
      <c s="6" r="C25" t="n">
        <v>2020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0</v>
      </c>
      <c s="2" r="D2" t="s">
        <v>84</v>
      </c>
    </row>
    <row spans="1:4" r="3">
      <c s="3" r="A3" t="s">
        <v>148</v>
      </c>
    </row>
    <row spans="1:4" r="4">
      <c s="4" r="A4" t="s">
        <v>106</v>
      </c>
      <c s="7" r="B4" t="n">
        <v>-2239643</v>
      </c>
      <c s="7" r="C4" t="n">
        <v>-326720</v>
      </c>
      <c s="7" r="D4" t="n">
        <v>10577</v>
      </c>
    </row>
    <row spans="1:4" r="5">
      <c s="3" r="A5" t="s">
        <v>149</v>
      </c>
    </row>
    <row spans="1:4" r="6">
      <c s="4" r="A6" t="s">
        <v>94</v>
      </c>
      <c s="6" r="B6" t="n">
        <v>182417</v>
      </c>
      <c s="6" r="C6" t="n">
        <v>189516</v>
      </c>
      <c s="6" r="D6" t="n">
        <v>137068</v>
      </c>
    </row>
    <row spans="1:4" r="7">
      <c s="4" r="A7" t="s">
        <v>96</v>
      </c>
      <c s="6" r="B7" t="n">
        <v>1576728</v>
      </c>
      <c s="6" r="C7" t="n">
        <v>423092</v>
      </c>
      <c s="6" r="D7" t="n">
        <v>1125</v>
      </c>
    </row>
    <row spans="1:4" r="8">
      <c s="4" r="A8" t="s">
        <v>150</v>
      </c>
      <c s="6" r="C8" t="n">
        <v>-1375</v>
      </c>
    </row>
    <row spans="1:4" r="9">
      <c s="4" r="A9" t="s">
        <v>151</v>
      </c>
      <c s="6" r="B9" t="n">
        <v>1930</v>
      </c>
      <c s="6" r="C9" t="n">
        <v>958</v>
      </c>
      <c s="6" r="D9" t="n">
        <v>952</v>
      </c>
    </row>
    <row spans="1:4" r="10">
      <c s="4" r="A10" t="s">
        <v>152</v>
      </c>
      <c s="6" r="B10" t="n">
        <v>3087</v>
      </c>
      <c s="6" r="C10" t="n">
        <v>34987</v>
      </c>
    </row>
    <row spans="1:4" r="11">
      <c s="4" r="A11" t="s">
        <v>153</v>
      </c>
      <c s="6" r="B11" t="n">
        <v>16667</v>
      </c>
      <c s="6" r="C11" t="n">
        <v>9257</v>
      </c>
      <c s="6" r="D11" t="n">
        <v>10328</v>
      </c>
    </row>
    <row spans="1:4" r="12">
      <c s="4" r="A12" t="s">
        <v>154</v>
      </c>
      <c s="6" r="B12" t="n">
        <v>16154</v>
      </c>
      <c s="6" r="C12" t="n">
        <v>11341</v>
      </c>
      <c s="6" r="D12" t="n">
        <v>9587</v>
      </c>
    </row>
    <row spans="1:4" r="13">
      <c s="4" r="A13" t="s">
        <v>155</v>
      </c>
      <c s="6" r="B13" t="n">
        <v>62790</v>
      </c>
      <c s="6" r="C13" t="n">
        <v>-125226</v>
      </c>
      <c s="6" r="D13" t="n">
        <v>46545</v>
      </c>
    </row>
    <row spans="1:4" r="14">
      <c s="4" r="A14" t="s">
        <v>156</v>
      </c>
      <c s="6" r="B14" t="n">
        <v>-4645</v>
      </c>
      <c s="6" r="C14" t="n">
        <v>-7216</v>
      </c>
      <c s="6" r="D14" t="n">
        <v>-1171</v>
      </c>
    </row>
    <row spans="1:4" r="15">
      <c s="4" r="A15" t="s">
        <v>157</v>
      </c>
      <c s="6" r="B15" t="n">
        <v>6770</v>
      </c>
      <c s="6" r="C15" t="n">
        <v>2912</v>
      </c>
      <c s="6" r="D15" t="n">
        <v>4787</v>
      </c>
    </row>
    <row spans="1:4" r="16">
      <c s="4" r="A16" t="s">
        <v>158</v>
      </c>
      <c s="6" r="B16" t="n">
        <v>1772</v>
      </c>
      <c s="6" r="C16" t="n">
        <v>1041</v>
      </c>
    </row>
    <row spans="1:4" r="17">
      <c s="4" r="A17" t="s">
        <v>159</v>
      </c>
      <c s="6" r="B17" t="n">
        <v>-762</v>
      </c>
      <c s="6" r="C17" t="n">
        <v>-72</v>
      </c>
      <c s="6" r="D17" t="n">
        <v>-249</v>
      </c>
    </row>
    <row spans="1:4" r="18">
      <c s="4" r="A18" t="s">
        <v>103</v>
      </c>
      <c s="6" r="B18" t="n">
        <v>434800</v>
      </c>
    </row>
    <row spans="1:4" r="19">
      <c s="3" r="A19" t="s">
        <v>160</v>
      </c>
    </row>
    <row spans="1:4" r="20">
      <c s="4" r="A20" t="s">
        <v>161</v>
      </c>
      <c s="6" r="B20" t="n">
        <v>85006</v>
      </c>
      <c s="6" r="C20" t="n">
        <v>26286</v>
      </c>
      <c s="6" r="D20" t="n">
        <v>-38195</v>
      </c>
    </row>
    <row spans="1:4" r="21">
      <c s="4" r="A21" t="s">
        <v>162</v>
      </c>
      <c s="6" r="B21" t="n">
        <v>-11681</v>
      </c>
      <c s="6" r="C21" t="n">
        <v>-16192</v>
      </c>
      <c s="6" r="D21" t="n">
        <v>-7248</v>
      </c>
    </row>
    <row spans="1:4" r="22">
      <c s="4" r="A22" t="s">
        <v>163</v>
      </c>
      <c s="6" r="B22" t="n">
        <v>3019</v>
      </c>
      <c s="6" r="C22" t="n">
        <v>-13388</v>
      </c>
      <c s="6" r="D22" t="n">
        <v>43092</v>
      </c>
    </row>
    <row spans="1:4" r="23">
      <c s="4" r="A23" t="s">
        <v>164</v>
      </c>
      <c s="6" r="B23" t="n">
        <v>134409</v>
      </c>
      <c s="6" r="C23" t="n">
        <v>209201</v>
      </c>
      <c s="6" r="D23" t="n">
        <v>217198</v>
      </c>
    </row>
    <row spans="1:4" r="24">
      <c s="3" r="A24" t="s">
        <v>165</v>
      </c>
    </row>
    <row spans="1:4" r="25">
      <c s="4" r="A25" t="s">
        <v>166</v>
      </c>
      <c s="6" r="B25" t="n">
        <v>-332771</v>
      </c>
      <c s="6" r="C25" t="n">
        <v>-548841</v>
      </c>
      <c s="6" r="D25" t="n">
        <v>-360080</v>
      </c>
    </row>
    <row spans="1:4" r="26">
      <c s="4" r="A26" t="s">
        <v>167</v>
      </c>
      <c s="6" r="C26" t="n">
        <v>-36772</v>
      </c>
    </row>
    <row spans="1:4" r="27">
      <c s="4" r="A27" t="s">
        <v>168</v>
      </c>
      <c s="6" r="C27" t="n">
        <v>134887</v>
      </c>
    </row>
    <row spans="1:4" r="28">
      <c s="4" r="A28" t="s">
        <v>169</v>
      </c>
      <c s="6" r="D28" t="n">
        <v>604</v>
      </c>
    </row>
    <row spans="1:4" r="29">
      <c s="4" r="A29" t="s">
        <v>170</v>
      </c>
      <c s="6" r="B29" t="n">
        <v>-1497</v>
      </c>
      <c s="6" r="C29" t="n">
        <v>-2988</v>
      </c>
      <c s="6" r="D29" t="n">
        <v>-4014</v>
      </c>
    </row>
    <row spans="1:4" r="30">
      <c s="4" r="A30" t="s">
        <v>171</v>
      </c>
      <c s="6" r="B30" t="n">
        <v>-1877</v>
      </c>
      <c s="6" r="C30" t="n">
        <v>-2242</v>
      </c>
      <c s="6" r="D30" t="n">
        <v>-2075</v>
      </c>
    </row>
    <row spans="1:4" r="31">
      <c s="4" r="A31" t="s">
        <v>172</v>
      </c>
      <c s="6" r="B31" t="n">
        <v>6749</v>
      </c>
      <c s="6" r="C31" t="n">
        <v>17342</v>
      </c>
      <c s="6" r="D31" t="n">
        <v>171756</v>
      </c>
    </row>
    <row spans="1:4" r="32">
      <c s="4" r="A32" t="s">
        <v>173</v>
      </c>
      <c s="6" r="B32" t="n">
        <v>-329396</v>
      </c>
      <c s="6" r="C32" t="n">
        <v>-438614</v>
      </c>
      <c s="6" r="D32" t="n">
        <v>-193809</v>
      </c>
    </row>
    <row spans="1:4" r="33">
      <c s="3" r="A33" t="s">
        <v>174</v>
      </c>
    </row>
    <row spans="1:4" r="34">
      <c s="4" r="A34" t="s">
        <v>175</v>
      </c>
      <c s="6" r="B34" t="n">
        <v>425987</v>
      </c>
      <c s="6" r="C34" t="n">
        <v>1209835</v>
      </c>
      <c s="6" r="D34" t="n">
        <v>193000</v>
      </c>
    </row>
    <row spans="1:4" r="35">
      <c s="4" r="A35" t="s">
        <v>176</v>
      </c>
      <c s="6" r="D35" t="n">
        <v>153500</v>
      </c>
    </row>
    <row spans="1:4" r="36">
      <c s="4" r="A36" t="s">
        <v>177</v>
      </c>
      <c s="6" r="B36" t="n">
        <v>-24324</v>
      </c>
      <c s="6" r="C36" t="n">
        <v>-969835</v>
      </c>
      <c s="6" r="D36" t="n">
        <v>-348000</v>
      </c>
    </row>
    <row spans="1:4" r="37">
      <c s="4" r="A37" t="s">
        <v>178</v>
      </c>
      <c s="6" r="B37" t="n">
        <v>-1110</v>
      </c>
      <c s="6" r="C37" t="n">
        <v>-19156</v>
      </c>
      <c s="6" r="D37" t="n">
        <v>-6261</v>
      </c>
    </row>
    <row spans="1:4" r="38">
      <c s="4" r="A38" t="s">
        <v>179</v>
      </c>
      <c s="6" r="B38" t="n">
        <v>-181</v>
      </c>
    </row>
    <row spans="1:4" r="39">
      <c s="4" r="A39" t="s">
        <v>129</v>
      </c>
      <c s="6" r="D39" t="n">
        <v>-10000</v>
      </c>
    </row>
    <row spans="1:4" r="40">
      <c s="4" r="A40" t="s">
        <v>180</v>
      </c>
      <c s="6" r="B40" t="n">
        <v>400372</v>
      </c>
      <c s="6" r="C40" t="n">
        <v>220844</v>
      </c>
      <c s="6" r="D40" t="n">
        <v>-17761</v>
      </c>
    </row>
    <row spans="1:4" r="41">
      <c s="4" r="A41" t="s">
        <v>181</v>
      </c>
      <c s="6" r="B41" t="n">
        <v>205385</v>
      </c>
      <c s="6" r="C41" t="n">
        <v>-8569</v>
      </c>
      <c s="6" r="D41" t="n">
        <v>5628</v>
      </c>
    </row>
    <row spans="1:4" r="42">
      <c s="4" r="A42" t="s">
        <v>182</v>
      </c>
      <c s="6" r="B42" t="n">
        <v>3252</v>
      </c>
      <c s="6" r="C42" t="n">
        <v>11821</v>
      </c>
      <c s="6" r="D42" t="n">
        <v>6193</v>
      </c>
    </row>
    <row spans="1:4" r="43">
      <c s="4" r="A43" t="s">
        <v>183</v>
      </c>
      <c s="6" r="B43" t="n">
        <v>208637</v>
      </c>
      <c s="6" r="C43" t="n">
        <v>3252</v>
      </c>
      <c s="6" r="D43" t="n">
        <v>11821</v>
      </c>
    </row>
    <row spans="1:4" r="44">
      <c s="3" r="A44" t="s">
        <v>184</v>
      </c>
    </row>
    <row spans="1:4" r="45">
      <c s="4" r="A45" t="s">
        <v>185</v>
      </c>
      <c s="6" r="B45" t="n">
        <v>60073</v>
      </c>
      <c s="7" r="C45" t="n">
        <v>96701</v>
      </c>
      <c s="7" r="D45" t="n">
        <v>76701</v>
      </c>
    </row>
    <row spans="1:4" r="46">
      <c s="4" r="A46" t="s">
        <v>186</v>
      </c>
      <c s="7" r="B46" t="n">
        <v>240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Organization</vt:lpstr>
      <vt:lpstr>Chapter 11 Proceedings, Liquidi</vt:lpstr>
      <vt:lpstr>Immaterial Misstatement</vt:lpstr>
      <vt:lpstr>Significant Accounting Policies</vt:lpstr>
      <vt:lpstr>Significant Customers</vt:lpstr>
      <vt:lpstr>Income Taxes</vt:lpstr>
      <vt:lpstr>Property Acquisitions and Dives</vt:lpstr>
      <vt:lpstr>Debt</vt:lpstr>
      <vt:lpstr>Shareholders_ (Deficit) Equity</vt:lpstr>
      <vt:lpstr>Stock-Based Compensation</vt:lpstr>
      <vt:lpstr>Statement of Cash Flows</vt:lpstr>
      <vt:lpstr>Derivative Financial Instrument</vt:lpstr>
      <vt:lpstr>Fair Value Measurements</vt:lpstr>
      <vt:lpstr>Commitments and Contingencies</vt:lpstr>
      <vt:lpstr>Employee Benefit Plans</vt:lpstr>
      <vt:lpstr>Condensed Consolidating Financi</vt:lpstr>
      <vt:lpstr>Significant Accounting Polici25</vt:lpstr>
      <vt:lpstr>Immaterial Misstatement (Tables</vt:lpstr>
      <vt:lpstr>Significant Accounting Polici27</vt:lpstr>
      <vt:lpstr>Income Taxes (Tables)</vt:lpstr>
      <vt:lpstr>Property Acquisitions and Div29</vt:lpstr>
      <vt:lpstr>Stock-Based Compensation (Table</vt:lpstr>
      <vt:lpstr>Derivative Financial Instrume31</vt:lpstr>
      <vt:lpstr>Fair Value Measurements (Tables</vt:lpstr>
      <vt:lpstr>Commitments and Contingencies (</vt:lpstr>
      <vt:lpstr>Employee Benefit Plans (Tables)</vt:lpstr>
      <vt:lpstr>Condensed Consolidating Finan35</vt:lpstr>
      <vt:lpstr>Organization (Details)</vt:lpstr>
      <vt:lpstr>Chapter 11 Proceedings, Liqui37</vt:lpstr>
      <vt:lpstr>Immaterial Misstatement (Detail</vt:lpstr>
      <vt:lpstr>Significant Accounting Polici39</vt:lpstr>
      <vt:lpstr>Significant Customers (Details)</vt:lpstr>
      <vt:lpstr>Income Taxes (Details)</vt:lpstr>
      <vt:lpstr>Income Taxes (Unrecognized Unce</vt:lpstr>
      <vt:lpstr>Property Acquisitions and Div43</vt:lpstr>
      <vt:lpstr>Property Acquisitions and Div44</vt:lpstr>
      <vt:lpstr>Debt (Details)</vt:lpstr>
      <vt:lpstr>Debt (Revolving Credit) (Detail</vt:lpstr>
      <vt:lpstr>Debt (Term Loan Facility) (Deta</vt:lpstr>
      <vt:lpstr>Shareholders' (Deficit) Equity </vt:lpstr>
      <vt:lpstr>Stock-Based Compensation (Detai</vt:lpstr>
      <vt:lpstr>Statement of Cash Flows (Detail</vt:lpstr>
      <vt:lpstr>Derivative Financial Instrume51</vt:lpstr>
      <vt:lpstr>Derivative Financial Instrume52</vt:lpstr>
      <vt:lpstr>Derivative Financial Instrume53</vt:lpstr>
      <vt:lpstr>Derivative Financial Instrume54</vt:lpstr>
      <vt:lpstr>Fair Value Measurements (Hierar</vt:lpstr>
      <vt:lpstr>Fair Value Measurements (Debt) </vt:lpstr>
      <vt:lpstr>Commitments and Contingencies57</vt:lpstr>
      <vt:lpstr>Commitments and Contingencies58</vt:lpstr>
      <vt:lpstr>Employee Benefit Plans (Details</vt:lpstr>
      <vt:lpstr>Employee Benefit Plans (Asset F</vt:lpstr>
      <vt:lpstr>Employee Benefit Plans - (Fair </vt:lpstr>
      <vt:lpstr>Employee Benefit Plans - (Funde</vt:lpstr>
      <vt:lpstr>Employee Benefit Plans (Other E</vt:lpstr>
      <vt:lpstr>Condensed Consolidating Finan64</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20:48:26Z</dcterms:created>
  <dcterms:modified xmlns:dcterms="http://purl.org/dc/terms/" xmlns:xsi="http://www.w3.org/2001/XMLSchema-instance" xsi:type="dcterms:W3CDTF">2016-03-23T20:48:26Z</dcterms:modified>
  <dc:title xmlns:dc="http://purl.org/dc/elements/1.1/">Untitled</dc:title>
  <dc:description xmlns:dc="http://purl.org/dc/elements/1.1/"/>
  <dc:subject xmlns:dc="http://purl.org/dc/elements/1.1/"/>
  <cp:keywords/>
  <cp:category/>
</cp:coreProperties>
</file>